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about the c" sheetId="7" state="visible" r:id="rId7"/>
    <sheet xmlns:r="http://schemas.openxmlformats.org/officeDocument/2006/relationships" name="Impact of COVID-19 on our busin" sheetId="8" state="visible" r:id="rId8"/>
    <sheet xmlns:r="http://schemas.openxmlformats.org/officeDocument/2006/relationships" name="Significant accounting policies" sheetId="9" state="visible" r:id="rId9"/>
    <sheet xmlns:r="http://schemas.openxmlformats.org/officeDocument/2006/relationships" name="Critical accounting judgements "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Other non-current assets" sheetId="13" state="visible" r:id="rId13"/>
    <sheet xmlns:r="http://schemas.openxmlformats.org/officeDocument/2006/relationships" name="Deferred Taxes" sheetId="14" state="visible" r:id="rId14"/>
    <sheet xmlns:r="http://schemas.openxmlformats.org/officeDocument/2006/relationships" name="Inventories" sheetId="15" state="visible" r:id="rId15"/>
    <sheet xmlns:r="http://schemas.openxmlformats.org/officeDocument/2006/relationships" name="Trade and other receivables" sheetId="16" state="visible" r:id="rId16"/>
    <sheet xmlns:r="http://schemas.openxmlformats.org/officeDocument/2006/relationships" name="Financial assets - current" sheetId="17" state="visible" r:id="rId17"/>
    <sheet xmlns:r="http://schemas.openxmlformats.org/officeDocument/2006/relationships" name="Cash and cash equivalents" sheetId="18" state="visible" r:id="rId18"/>
    <sheet xmlns:r="http://schemas.openxmlformats.org/officeDocument/2006/relationships" name="Share capital and share premium" sheetId="19" state="visible" r:id="rId19"/>
    <sheet xmlns:r="http://schemas.openxmlformats.org/officeDocument/2006/relationships" name="Share-based payments" sheetId="20" state="visible" r:id="rId20"/>
    <sheet xmlns:r="http://schemas.openxmlformats.org/officeDocument/2006/relationships" name="Trade and other payables" sheetId="21" state="visible" r:id="rId21"/>
    <sheet xmlns:r="http://schemas.openxmlformats.org/officeDocument/2006/relationships" name="Revenue" sheetId="22" state="visible" r:id="rId22"/>
    <sheet xmlns:r="http://schemas.openxmlformats.org/officeDocument/2006/relationships" name="Other operating income" sheetId="23" state="visible" r:id="rId23"/>
    <sheet xmlns:r="http://schemas.openxmlformats.org/officeDocument/2006/relationships" name="Segment reporting"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Personnel expenses" sheetId="27" state="visible" r:id="rId27"/>
    <sheet xmlns:r="http://schemas.openxmlformats.org/officeDocument/2006/relationships" name="Leases" sheetId="28" state="visible" r:id="rId28"/>
    <sheet xmlns:r="http://schemas.openxmlformats.org/officeDocument/2006/relationships" name="Financial result and exchange g" sheetId="29" state="visible" r:id="rId29"/>
    <sheet xmlns:r="http://schemas.openxmlformats.org/officeDocument/2006/relationships" name="Income tax expense" sheetId="30" state="visible" r:id="rId30"/>
    <sheet xmlns:r="http://schemas.openxmlformats.org/officeDocument/2006/relationships" name="Loss per share" sheetId="31" state="visible" r:id="rId31"/>
    <sheet xmlns:r="http://schemas.openxmlformats.org/officeDocument/2006/relationships" name="Financial risk management" sheetId="32" state="visible" r:id="rId32"/>
    <sheet xmlns:r="http://schemas.openxmlformats.org/officeDocument/2006/relationships" name="Related party transactions" sheetId="33" state="visible" r:id="rId33"/>
    <sheet xmlns:r="http://schemas.openxmlformats.org/officeDocument/2006/relationships" name="Contingencies" sheetId="34" state="visible" r:id="rId34"/>
    <sheet xmlns:r="http://schemas.openxmlformats.org/officeDocument/2006/relationships" name="Commitments" sheetId="35" state="visible" r:id="rId35"/>
    <sheet xmlns:r="http://schemas.openxmlformats.org/officeDocument/2006/relationships" name="Audit fees" sheetId="36" state="visible" r:id="rId36"/>
    <sheet xmlns:r="http://schemas.openxmlformats.org/officeDocument/2006/relationships" name="Overview of consolidation scope" sheetId="37" state="visible" r:id="rId37"/>
    <sheet xmlns:r="http://schemas.openxmlformats.org/officeDocument/2006/relationships" name="Events after the balance sheet " sheetId="38" state="visible" r:id="rId38"/>
    <sheet xmlns:r="http://schemas.openxmlformats.org/officeDocument/2006/relationships" name="Significant accounting polici_2"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Other non-current assets (Table" sheetId="42" state="visible" r:id="rId42"/>
    <sheet xmlns:r="http://schemas.openxmlformats.org/officeDocument/2006/relationships" name="Deferred Taxes (Tables)" sheetId="43" state="visible" r:id="rId43"/>
    <sheet xmlns:r="http://schemas.openxmlformats.org/officeDocument/2006/relationships" name="Inventories (Tables)" sheetId="44" state="visible" r:id="rId44"/>
    <sheet xmlns:r="http://schemas.openxmlformats.org/officeDocument/2006/relationships" name="Trade and other receivables (Ta" sheetId="45" state="visible" r:id="rId45"/>
    <sheet xmlns:r="http://schemas.openxmlformats.org/officeDocument/2006/relationships" name="Financial assets - current (Tab" sheetId="46" state="visible" r:id="rId46"/>
    <sheet xmlns:r="http://schemas.openxmlformats.org/officeDocument/2006/relationships" name="Cash and cash equivalents (Tabl" sheetId="47" state="visible" r:id="rId47"/>
    <sheet xmlns:r="http://schemas.openxmlformats.org/officeDocument/2006/relationships" name="Share capital and share premi_2" sheetId="48" state="visible" r:id="rId48"/>
    <sheet xmlns:r="http://schemas.openxmlformats.org/officeDocument/2006/relationships" name="Share-based payments (Tables)" sheetId="49" state="visible" r:id="rId49"/>
    <sheet xmlns:r="http://schemas.openxmlformats.org/officeDocument/2006/relationships" name="Trade and other payables (Table" sheetId="50" state="visible" r:id="rId50"/>
    <sheet xmlns:r="http://schemas.openxmlformats.org/officeDocument/2006/relationships" name="Revenue (Tables)" sheetId="51" state="visible" r:id="rId51"/>
    <sheet xmlns:r="http://schemas.openxmlformats.org/officeDocument/2006/relationships" name="Other operating income (Tables)" sheetId="52" state="visible" r:id="rId52"/>
    <sheet xmlns:r="http://schemas.openxmlformats.org/officeDocument/2006/relationships" name="Segment reporting (Tables)" sheetId="53" state="visible" r:id="rId53"/>
    <sheet xmlns:r="http://schemas.openxmlformats.org/officeDocument/2006/relationships" name="Research and development expe_2" sheetId="54" state="visible" r:id="rId54"/>
    <sheet xmlns:r="http://schemas.openxmlformats.org/officeDocument/2006/relationships" name="Selling, general and administ_2" sheetId="55" state="visible" r:id="rId55"/>
    <sheet xmlns:r="http://schemas.openxmlformats.org/officeDocument/2006/relationships" name="Personnel expenses (Tables)" sheetId="56" state="visible" r:id="rId56"/>
    <sheet xmlns:r="http://schemas.openxmlformats.org/officeDocument/2006/relationships" name="Leases (Tables)" sheetId="57" state="visible" r:id="rId57"/>
    <sheet xmlns:r="http://schemas.openxmlformats.org/officeDocument/2006/relationships" name="Financial result and exchange_2" sheetId="58" state="visible" r:id="rId58"/>
    <sheet xmlns:r="http://schemas.openxmlformats.org/officeDocument/2006/relationships" name="Income tax expense (Tables)" sheetId="59" state="visible" r:id="rId59"/>
    <sheet xmlns:r="http://schemas.openxmlformats.org/officeDocument/2006/relationships" name="Loss per share (Tables)" sheetId="60" state="visible" r:id="rId60"/>
    <sheet xmlns:r="http://schemas.openxmlformats.org/officeDocument/2006/relationships" name="Financial risk management (Tabl" sheetId="61" state="visible" r:id="rId61"/>
    <sheet xmlns:r="http://schemas.openxmlformats.org/officeDocument/2006/relationships" name="Related party transactions (Tab" sheetId="62" state="visible" r:id="rId62"/>
    <sheet xmlns:r="http://schemas.openxmlformats.org/officeDocument/2006/relationships" name="Commitments (Tables)" sheetId="63" state="visible" r:id="rId63"/>
    <sheet xmlns:r="http://schemas.openxmlformats.org/officeDocument/2006/relationships" name="Audit fees (Tables)" sheetId="64" state="visible" r:id="rId64"/>
    <sheet xmlns:r="http://schemas.openxmlformats.org/officeDocument/2006/relationships" name="Overview of consolidation sco_2" sheetId="65" state="visible" r:id="rId65"/>
    <sheet xmlns:r="http://schemas.openxmlformats.org/officeDocument/2006/relationships" name="Significant accounting polici_3" sheetId="66" state="visible" r:id="rId66"/>
    <sheet xmlns:r="http://schemas.openxmlformats.org/officeDocument/2006/relationships" name="Significant accounting polici_4" sheetId="67" state="visible" r:id="rId67"/>
    <sheet xmlns:r="http://schemas.openxmlformats.org/officeDocument/2006/relationships" name="Critical accounting judgement_2" sheetId="68" state="visible" r:id="rId68"/>
    <sheet xmlns:r="http://schemas.openxmlformats.org/officeDocument/2006/relationships" name="Intangible assets (Details)" sheetId="69" state="visible" r:id="rId69"/>
    <sheet xmlns:r="http://schemas.openxmlformats.org/officeDocument/2006/relationships" name="Property, plant and equipment_2" sheetId="70" state="visible" r:id="rId70"/>
    <sheet xmlns:r="http://schemas.openxmlformats.org/officeDocument/2006/relationships" name="Other non-current assets - (Det" sheetId="71" state="visible" r:id="rId71"/>
    <sheet xmlns:r="http://schemas.openxmlformats.org/officeDocument/2006/relationships" name="Other non-current assets - Fair" sheetId="72" state="visible" r:id="rId72"/>
    <sheet xmlns:r="http://schemas.openxmlformats.org/officeDocument/2006/relationships" name="Other non-current assets - Lice" sheetId="73" state="visible" r:id="rId73"/>
    <sheet xmlns:r="http://schemas.openxmlformats.org/officeDocument/2006/relationships" name="Deferred Taxes - Deferred tax a" sheetId="74" state="visible" r:id="rId74"/>
    <sheet xmlns:r="http://schemas.openxmlformats.org/officeDocument/2006/relationships" name="Deferred Taxes - (Details)" sheetId="75" state="visible" r:id="rId75"/>
    <sheet xmlns:r="http://schemas.openxmlformats.org/officeDocument/2006/relationships" name="Inventories (Details)" sheetId="76" state="visible" r:id="rId76"/>
    <sheet xmlns:r="http://schemas.openxmlformats.org/officeDocument/2006/relationships" name="Trade and other receivables (De" sheetId="77" state="visible" r:id="rId77"/>
    <sheet xmlns:r="http://schemas.openxmlformats.org/officeDocument/2006/relationships" name="Financial assets - current (Det" sheetId="78" state="visible" r:id="rId78"/>
    <sheet xmlns:r="http://schemas.openxmlformats.org/officeDocument/2006/relationships" name="Cash and cash equivalents (Deta" sheetId="79" state="visible" r:id="rId79"/>
    <sheet xmlns:r="http://schemas.openxmlformats.org/officeDocument/2006/relationships" name="Share capital and share premi_3" sheetId="80" state="visible" r:id="rId80"/>
    <sheet xmlns:r="http://schemas.openxmlformats.org/officeDocument/2006/relationships" name="Share-based payments (Details)" sheetId="81" state="visible" r:id="rId81"/>
    <sheet xmlns:r="http://schemas.openxmlformats.org/officeDocument/2006/relationships" name="Share-based payments - Rollforw" sheetId="82" state="visible" r:id="rId82"/>
    <sheet xmlns:r="http://schemas.openxmlformats.org/officeDocument/2006/relationships" name="Share-based payments - Range of" sheetId="83" state="visible" r:id="rId83"/>
    <sheet xmlns:r="http://schemas.openxmlformats.org/officeDocument/2006/relationships" name="Share-based payments - Overview" sheetId="84" state="visible" r:id="rId84"/>
    <sheet xmlns:r="http://schemas.openxmlformats.org/officeDocument/2006/relationships" name="Trade and other payables (Detai" sheetId="85" state="visible" r:id="rId85"/>
    <sheet xmlns:r="http://schemas.openxmlformats.org/officeDocument/2006/relationships" name="Revenue (Details)" sheetId="86" state="visible" r:id="rId86"/>
    <sheet xmlns:r="http://schemas.openxmlformats.org/officeDocument/2006/relationships" name="Revenue - Changes In Deferred R" sheetId="87" state="visible" r:id="rId87"/>
    <sheet xmlns:r="http://schemas.openxmlformats.org/officeDocument/2006/relationships" name="Revenue - Additional Informatio" sheetId="88" state="visible" r:id="rId88"/>
    <sheet xmlns:r="http://schemas.openxmlformats.org/officeDocument/2006/relationships" name="Other operating income (Details" sheetId="89" state="visible" r:id="rId89"/>
    <sheet xmlns:r="http://schemas.openxmlformats.org/officeDocument/2006/relationships" name="Other operating income - Grants" sheetId="90" state="visible" r:id="rId90"/>
    <sheet xmlns:r="http://schemas.openxmlformats.org/officeDocument/2006/relationships" name="Other operating income - Other " sheetId="91" state="visible" r:id="rId91"/>
    <sheet xmlns:r="http://schemas.openxmlformats.org/officeDocument/2006/relationships" name="Segment reporting (Details)" sheetId="92" state="visible" r:id="rId92"/>
    <sheet xmlns:r="http://schemas.openxmlformats.org/officeDocument/2006/relationships" name="Segment reporting - Noncurrent " sheetId="93" state="visible" r:id="rId93"/>
    <sheet xmlns:r="http://schemas.openxmlformats.org/officeDocument/2006/relationships" name="Research and development expe_3" sheetId="94" state="visible" r:id="rId94"/>
    <sheet xmlns:r="http://schemas.openxmlformats.org/officeDocument/2006/relationships" name="Selling, general and administ_3" sheetId="95" state="visible" r:id="rId95"/>
    <sheet xmlns:r="http://schemas.openxmlformats.org/officeDocument/2006/relationships" name="Personnel expenses (Details)" sheetId="96" state="visible" r:id="rId96"/>
    <sheet xmlns:r="http://schemas.openxmlformats.org/officeDocument/2006/relationships" name="Personnel expenses - FTE (Detai" sheetId="97" state="visible" r:id="rId97"/>
    <sheet xmlns:r="http://schemas.openxmlformats.org/officeDocument/2006/relationships" name="Leases - Financial position rel" sheetId="98" state="visible" r:id="rId98"/>
    <sheet xmlns:r="http://schemas.openxmlformats.org/officeDocument/2006/relationships" name="Leases - Total contractual cash" sheetId="99" state="visible" r:id="rId99"/>
    <sheet xmlns:r="http://schemas.openxmlformats.org/officeDocument/2006/relationships" name="Leases - Statement of profit or" sheetId="100" state="visible" r:id="rId100"/>
    <sheet xmlns:r="http://schemas.openxmlformats.org/officeDocument/2006/relationships" name="Financial result and exchange_3" sheetId="101" state="visible" r:id="rId101"/>
    <sheet xmlns:r="http://schemas.openxmlformats.org/officeDocument/2006/relationships" name="Income tax expense (Details)" sheetId="102" state="visible" r:id="rId102"/>
    <sheet xmlns:r="http://schemas.openxmlformats.org/officeDocument/2006/relationships" name="Income tax expense - Deferred t" sheetId="103" state="visible" r:id="rId103"/>
    <sheet xmlns:r="http://schemas.openxmlformats.org/officeDocument/2006/relationships" name="Income Tax Expense - Tax Expens" sheetId="104" state="visible" r:id="rId104"/>
    <sheet xmlns:r="http://schemas.openxmlformats.org/officeDocument/2006/relationships" name="Loss per share (Details)" sheetId="105" state="visible" r:id="rId105"/>
    <sheet xmlns:r="http://schemas.openxmlformats.org/officeDocument/2006/relationships" name="Financial risk management (Deta" sheetId="106" state="visible" r:id="rId106"/>
    <sheet xmlns:r="http://schemas.openxmlformats.org/officeDocument/2006/relationships" name="Financial risk management - Fai" sheetId="107" state="visible" r:id="rId107"/>
    <sheet xmlns:r="http://schemas.openxmlformats.org/officeDocument/2006/relationships" name="Financial risk management - Lic" sheetId="108" state="visible" r:id="rId108"/>
    <sheet xmlns:r="http://schemas.openxmlformats.org/officeDocument/2006/relationships" name="Financial risk management - Cap" sheetId="109" state="visible" r:id="rId109"/>
    <sheet xmlns:r="http://schemas.openxmlformats.org/officeDocument/2006/relationships" name="Financial risk management - Cre" sheetId="110" state="visible" r:id="rId110"/>
    <sheet xmlns:r="http://schemas.openxmlformats.org/officeDocument/2006/relationships" name="Financial risk management - Int" sheetId="111" state="visible" r:id="rId111"/>
    <sheet xmlns:r="http://schemas.openxmlformats.org/officeDocument/2006/relationships" name="Financial risk management - For" sheetId="112" state="visible" r:id="rId112"/>
    <sheet xmlns:r="http://schemas.openxmlformats.org/officeDocument/2006/relationships" name="Related party transactions - Co" sheetId="113" state="visible" r:id="rId113"/>
    <sheet xmlns:r="http://schemas.openxmlformats.org/officeDocument/2006/relationships" name="Commitments (Details)" sheetId="114" state="visible" r:id="rId114"/>
    <sheet xmlns:r="http://schemas.openxmlformats.org/officeDocument/2006/relationships" name="Commitments - Future Cash Outfl" sheetId="115" state="visible" r:id="rId115"/>
    <sheet xmlns:r="http://schemas.openxmlformats.org/officeDocument/2006/relationships" name="Audit Fees (Details)" sheetId="116" state="visible" r:id="rId116"/>
    <sheet xmlns:r="http://schemas.openxmlformats.org/officeDocument/2006/relationships" name="Overview of consolidation sco_3" sheetId="117" state="visible" r:id="rId117"/>
    <sheet xmlns:r="http://schemas.openxmlformats.org/officeDocument/2006/relationships" name="Events after the balance shee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8097</t>
        </is>
      </c>
    </row>
    <row r="11">
      <c r="A11" s="4" t="inlineStr">
        <is>
          <t>Entity Incorporation, State or Country Code</t>
        </is>
      </c>
      <c r="B11" s="4" t="inlineStr">
        <is>
          <t>P7</t>
        </is>
      </c>
    </row>
    <row r="12">
      <c r="A12" s="4" t="inlineStr">
        <is>
          <t>Entity Registrant Name</t>
        </is>
      </c>
      <c r="B12" s="4" t="inlineStr">
        <is>
          <t>ARGENX SE</t>
        </is>
      </c>
    </row>
    <row r="13">
      <c r="A13" s="4" t="inlineStr">
        <is>
          <t>Entity Address, Address Line One</t>
        </is>
      </c>
      <c r="B13" s="4" t="inlineStr">
        <is>
          <t>Willemstraat 5</t>
        </is>
      </c>
    </row>
    <row r="14">
      <c r="A14" s="4" t="inlineStr">
        <is>
          <t>Entity Address, Address Line Two</t>
        </is>
      </c>
      <c r="B14" s="4" t="inlineStr">
        <is>
          <t>4811 AH</t>
        </is>
      </c>
    </row>
    <row r="15">
      <c r="A15" s="4" t="inlineStr">
        <is>
          <t>Entity Address, City or Town</t>
        </is>
      </c>
      <c r="B15" s="4" t="inlineStr">
        <is>
          <t>Breda</t>
        </is>
      </c>
    </row>
    <row r="16">
      <c r="A16" s="4" t="inlineStr">
        <is>
          <t>Entity Address, Country</t>
        </is>
      </c>
      <c r="B16" s="4" t="inlineStr">
        <is>
          <t>NL</t>
        </is>
      </c>
    </row>
    <row r="17">
      <c r="A17" s="4" t="inlineStr">
        <is>
          <t>Entity Common Stock, Shares Outstanding</t>
        </is>
      </c>
      <c r="B17" s="5" t="n">
        <v>51668315</v>
      </c>
    </row>
    <row r="18">
      <c r="A18" s="4" t="inlineStr">
        <is>
          <t>Auditor Name</t>
        </is>
      </c>
      <c r="B18" s="4" t="inlineStr">
        <is>
          <t>Deloitte Accountants B.V.</t>
        </is>
      </c>
    </row>
    <row r="19">
      <c r="A19" s="4" t="inlineStr">
        <is>
          <t>Auditor Firm ID</t>
        </is>
      </c>
      <c r="B19" s="4" t="inlineStr">
        <is>
          <t>1243</t>
        </is>
      </c>
    </row>
    <row r="20">
      <c r="A20" s="4" t="inlineStr">
        <is>
          <t>Auditor Location</t>
        </is>
      </c>
      <c r="B20" s="4" t="inlineStr">
        <is>
          <t>Rotterdam, the Netherlands</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69786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ICFR Auditor Attestation Flag</t>
        </is>
      </c>
      <c r="B34" s="4" t="inlineStr">
        <is>
          <t>true</t>
        </is>
      </c>
    </row>
    <row r="35">
      <c r="A35" s="4" t="inlineStr">
        <is>
          <t>Business Contact [Member]</t>
        </is>
      </c>
    </row>
    <row r="36">
      <c r="A36" s="3" t="inlineStr">
        <is>
          <t>Entity Information [Line Items]</t>
        </is>
      </c>
    </row>
    <row r="37">
      <c r="A37" s="4" t="inlineStr">
        <is>
          <t>Entity Address, Address Line One</t>
        </is>
      </c>
      <c r="B37" s="4" t="inlineStr">
        <is>
          <t>Industriepark Zwijnaarde 7,</t>
        </is>
      </c>
    </row>
    <row r="38">
      <c r="A38" s="4" t="inlineStr">
        <is>
          <t>Entity Address, Address Line Two</t>
        </is>
      </c>
      <c r="B38" s="4" t="inlineStr">
        <is>
          <t>Building C9052 Zwijnaarde</t>
        </is>
      </c>
    </row>
    <row r="39">
      <c r="A39" s="4" t="inlineStr">
        <is>
          <t>Entity Address, City or Town</t>
        </is>
      </c>
      <c r="B39" s="4" t="inlineStr">
        <is>
          <t>Ghent</t>
        </is>
      </c>
    </row>
    <row r="40">
      <c r="A40" s="4" t="inlineStr">
        <is>
          <t>Entity Address, Country</t>
        </is>
      </c>
      <c r="B40" s="4" t="inlineStr">
        <is>
          <t>BE</t>
        </is>
      </c>
    </row>
    <row r="41">
      <c r="A41" s="4" t="inlineStr">
        <is>
          <t>Contact Personnel Name</t>
        </is>
      </c>
      <c r="B41" s="4" t="inlineStr">
        <is>
          <t>Tim Van Hauwermeiren</t>
        </is>
      </c>
    </row>
    <row r="42">
      <c r="A42" s="4" t="inlineStr">
        <is>
          <t>Contact Personnel Email Address</t>
        </is>
      </c>
      <c r="B42" s="4" t="inlineStr">
        <is>
          <t>TVanHauwermeiren@argenx.com</t>
        </is>
      </c>
    </row>
    <row r="43">
      <c r="A43" s="4" t="inlineStr">
        <is>
          <t>City Area Code</t>
        </is>
      </c>
      <c r="B43" s="4" t="inlineStr">
        <is>
          <t>+</t>
        </is>
      </c>
    </row>
    <row r="44">
      <c r="A44" s="4" t="inlineStr">
        <is>
          <t>American Depositary Shares</t>
        </is>
      </c>
    </row>
    <row r="45">
      <c r="A45" s="3" t="inlineStr">
        <is>
          <t>Entity Information [Line Items]</t>
        </is>
      </c>
    </row>
    <row r="46">
      <c r="A46" s="4" t="inlineStr">
        <is>
          <t>Title of 12(b) Security</t>
        </is>
      </c>
      <c r="B46" s="4" t="inlineStr">
        <is>
          <t>American Depositary Shares, each representing one ordinary share with a nominal value of €0.10 per share</t>
        </is>
      </c>
    </row>
    <row r="47">
      <c r="A47" s="4" t="inlineStr">
        <is>
          <t>Trading Symbol</t>
        </is>
      </c>
      <c r="B47" s="4" t="inlineStr">
        <is>
          <t>ARGX</t>
        </is>
      </c>
    </row>
    <row r="48">
      <c r="A48" s="4" t="inlineStr">
        <is>
          <t>Security Exchange Name</t>
        </is>
      </c>
      <c r="B48" s="4" t="inlineStr">
        <is>
          <t>NASDAQ</t>
        </is>
      </c>
    </row>
    <row r="49">
      <c r="A49" s="4" t="inlineStr">
        <is>
          <t>Ordinary shares</t>
        </is>
      </c>
    </row>
    <row r="50">
      <c r="A50" s="3" t="inlineStr">
        <is>
          <t>Entity Information [Line Items]</t>
        </is>
      </c>
    </row>
    <row r="51">
      <c r="A51" s="4" t="inlineStr">
        <is>
          <t>Title of 12(b) Security</t>
        </is>
      </c>
      <c r="B51" s="4" t="inlineStr">
        <is>
          <t>Ordinary shares with a nominal value of €0.10 per share</t>
        </is>
      </c>
    </row>
    <row r="52">
      <c r="A52" s="4" t="inlineStr">
        <is>
          <t>Trading Symbol</t>
        </is>
      </c>
      <c r="B52" s="4" t="inlineStr">
        <is>
          <t>ARGX</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1</t>
        </is>
      </c>
    </row>
    <row r="3">
      <c r="A3" s="3" t="inlineStr">
        <is>
          <t>Critical accounting judgements and key sources of estimation uncertainty</t>
        </is>
      </c>
    </row>
    <row r="4">
      <c r="A4" s="4" t="inlineStr">
        <is>
          <t>Critical accounting judgements and key sources of estimation uncertainty</t>
        </is>
      </c>
      <c r="B4" s="4" t="inlineStr">
        <is>
          <t xml:space="preserve">4.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as are areas where key assumptions concerning the future, and other key sources of estimation uncertainty at the end of the reporting period, have a significant risk of causing a material adjustment to the carrying amounts of assets and liabilities within the next financial year. Critical estimates in applying accounting policies Research and development cost accruals The Company recognizes costs of $163.7 million, as specified in note 15 to the financial statements, incurred for clinical trial activities and manufacturing of drug products, as research and development expenses based on an evaluation of its vendors’ progress toward completion of specific tasks. Timing of payment may differ significantly from the period in which the costs are recognized as expense, resulting in clinical trial accruals recognized within “Trade and other payables” in the consolidated statements of financial position. Quantification of the research progress and the translation of the progress to these accruals requires estimates, because the progress is not directly observable. In estimating the vendors’ progress toward completion of specific tasks, the Company therefore uses non-financial data such as patient enrollment, clinical site activations and vendor information of actual costs incurred. This data is obtained through reports from or discussions with Company personnel and outside service providers as to the progress or state of completion of trials, or the completion of services. Costs are expensed over the service period the services are provided. Costs for services provided that have not yet been paid are recognized as accrued expen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profit or loss an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Financial position relating to leases</t>
        </is>
      </c>
    </row>
    <row r="4">
      <c r="A4" s="4" t="inlineStr">
        <is>
          <t>Depreciation, right-of-use assets</t>
        </is>
      </c>
      <c r="B4" s="6" t="n">
        <v>3399</v>
      </c>
      <c r="C4" s="6" t="n">
        <v>2735</v>
      </c>
      <c r="D4" s="6" t="n">
        <v>1764</v>
      </c>
    </row>
    <row r="5">
      <c r="A5" s="4" t="inlineStr">
        <is>
          <t>Interest expense (included in finance cost)</t>
        </is>
      </c>
      <c r="B5" s="5" t="n">
        <v>412</v>
      </c>
      <c r="C5" s="5" t="n">
        <v>201</v>
      </c>
      <c r="D5" s="5" t="n">
        <v>117</v>
      </c>
    </row>
    <row r="6">
      <c r="A6" s="4" t="inlineStr">
        <is>
          <t>Expense relating to short-term leases</t>
        </is>
      </c>
      <c r="B6" s="5" t="n">
        <v>212</v>
      </c>
      <c r="C6" s="5" t="n">
        <v>264</v>
      </c>
      <c r="D6" s="5" t="n">
        <v>137</v>
      </c>
    </row>
    <row r="7">
      <c r="A7" s="4" t="inlineStr">
        <is>
          <t>Expense relating to leases of low-value assets that are not shown above as short-term leases</t>
        </is>
      </c>
      <c r="B7" s="5" t="n">
        <v>7</v>
      </c>
      <c r="C7" s="5" t="n">
        <v>6</v>
      </c>
      <c r="D7" s="5" t="n">
        <v>6</v>
      </c>
    </row>
    <row r="8">
      <c r="A8" s="4" t="inlineStr">
        <is>
          <t>Cash outflow for leases</t>
        </is>
      </c>
      <c r="B8" s="5" t="n">
        <v>4500</v>
      </c>
      <c r="C8" s="5" t="n">
        <v>3000</v>
      </c>
    </row>
    <row r="9">
      <c r="A9" s="4" t="inlineStr">
        <is>
          <t>Right-of-use assets Buildings</t>
        </is>
      </c>
    </row>
    <row r="10">
      <c r="A10" s="3" t="inlineStr">
        <is>
          <t>Financial position relating to leases</t>
        </is>
      </c>
    </row>
    <row r="11">
      <c r="A11" s="4" t="inlineStr">
        <is>
          <t>Depreciation, right-of-use assets</t>
        </is>
      </c>
      <c r="B11" s="5" t="n">
        <v>2714</v>
      </c>
      <c r="C11" s="5" t="n">
        <v>2262</v>
      </c>
      <c r="D11" s="5" t="n">
        <v>1472</v>
      </c>
    </row>
    <row r="12">
      <c r="A12" s="4" t="inlineStr">
        <is>
          <t>Right-of-use assets Vehicles</t>
        </is>
      </c>
    </row>
    <row r="13">
      <c r="A13" s="3" t="inlineStr">
        <is>
          <t>Financial position relating to leases</t>
        </is>
      </c>
    </row>
    <row r="14">
      <c r="A14" s="4" t="inlineStr">
        <is>
          <t>Depreciation, right-of-use assets</t>
        </is>
      </c>
      <c r="B14" s="5" t="n">
        <v>651</v>
      </c>
      <c r="C14" s="5" t="n">
        <v>441</v>
      </c>
      <c r="D14" s="5" t="n">
        <v>261</v>
      </c>
    </row>
    <row r="15">
      <c r="A15" s="4" t="inlineStr">
        <is>
          <t>Lease equipment</t>
        </is>
      </c>
    </row>
    <row r="16">
      <c r="A16" s="3" t="inlineStr">
        <is>
          <t>Financial position relating to leases</t>
        </is>
      </c>
    </row>
    <row r="17">
      <c r="A17" s="4" t="inlineStr">
        <is>
          <t>Depreciation, right-of-use assets</t>
        </is>
      </c>
      <c r="B17" s="6" t="n">
        <v>34</v>
      </c>
      <c r="C17" s="6" t="n">
        <v>32</v>
      </c>
      <c r="D17" s="6" t="n">
        <v>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and exchange gains/(losses) (Details) - USD ($) $ in Thousands</t>
        </is>
      </c>
      <c r="B1" s="2" t="inlineStr">
        <is>
          <t>12 Months Ended</t>
        </is>
      </c>
    </row>
    <row r="2">
      <c r="B2" s="2" t="inlineStr">
        <is>
          <t>Dec. 31, 2021</t>
        </is>
      </c>
      <c r="C2" s="2" t="inlineStr">
        <is>
          <t>Dec. 31, 2020</t>
        </is>
      </c>
      <c r="D2" s="2" t="inlineStr">
        <is>
          <t>Dec. 31, 2019</t>
        </is>
      </c>
    </row>
    <row r="3">
      <c r="A3" s="3" t="inlineStr">
        <is>
          <t>Financial result and exchange gains/(losses)</t>
        </is>
      </c>
    </row>
    <row r="4">
      <c r="A4" s="4" t="inlineStr">
        <is>
          <t>Interest income</t>
        </is>
      </c>
      <c r="B4" s="6" t="n">
        <v>3489</v>
      </c>
      <c r="C4" s="6" t="n">
        <v>5119</v>
      </c>
      <c r="D4" s="6" t="n">
        <v>8805</v>
      </c>
    </row>
    <row r="5">
      <c r="A5" s="4" t="inlineStr">
        <is>
          <t>Net gain on current financial assets held at fair value through profit or loss and cash equivalents</t>
        </is>
      </c>
      <c r="B5" s="5" t="n">
        <v>144</v>
      </c>
      <c r="C5" s="5" t="n">
        <v>1340</v>
      </c>
      <c r="D5" s="5" t="n">
        <v>7317</v>
      </c>
    </row>
    <row r="6">
      <c r="A6" s="4" t="inlineStr">
        <is>
          <t>Financial income</t>
        </is>
      </c>
      <c r="B6" s="5" t="n">
        <v>3633</v>
      </c>
      <c r="C6" s="5" t="n">
        <v>6459</v>
      </c>
      <c r="D6" s="5" t="n">
        <v>16122</v>
      </c>
    </row>
    <row r="7">
      <c r="A7" s="4" t="inlineStr">
        <is>
          <t>Net loss on current financial assets held at fair value through profit or loss and cash equivalents</t>
        </is>
      </c>
      <c r="B7" s="5" t="n">
        <v>-3482</v>
      </c>
      <c r="C7" s="5" t="n">
        <v>-7559</v>
      </c>
    </row>
    <row r="8">
      <c r="A8" s="4" t="inlineStr">
        <is>
          <t>Other financial expense</t>
        </is>
      </c>
      <c r="B8" s="5" t="n">
        <v>-1096</v>
      </c>
      <c r="C8" s="5" t="n">
        <v>-401</v>
      </c>
      <c r="D8" s="5" t="n">
        <v>-139</v>
      </c>
    </row>
    <row r="9">
      <c r="A9" s="4" t="inlineStr">
        <is>
          <t>Financial expense</t>
        </is>
      </c>
      <c r="B9" s="5" t="n">
        <v>-4578</v>
      </c>
      <c r="C9" s="5" t="n">
        <v>-7960</v>
      </c>
      <c r="D9" s="5" t="n">
        <v>-139</v>
      </c>
    </row>
    <row r="10">
      <c r="A10" s="4" t="inlineStr">
        <is>
          <t>Realized exchange gains/(losses)</t>
        </is>
      </c>
      <c r="B10" s="5" t="n">
        <v>15</v>
      </c>
      <c r="C10" s="5" t="n">
        <v>-443</v>
      </c>
      <c r="D10" s="5" t="n">
        <v>-385</v>
      </c>
    </row>
    <row r="11">
      <c r="A11" s="4" t="inlineStr">
        <is>
          <t>Unrealized exchange gains/(losses)</t>
        </is>
      </c>
      <c r="B11" s="5" t="n">
        <v>-50068</v>
      </c>
      <c r="C11" s="5" t="n">
        <v>-125791</v>
      </c>
      <c r="D11" s="5" t="n">
        <v>7375</v>
      </c>
    </row>
    <row r="12">
      <c r="A12" s="4" t="inlineStr">
        <is>
          <t>Exchange gains/(losses)</t>
        </is>
      </c>
      <c r="B12" s="6" t="n">
        <v>-50053</v>
      </c>
      <c r="C12" s="6" t="n">
        <v>-126234</v>
      </c>
      <c r="D12" s="6" t="n">
        <v>699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Loss before taxes</t>
        </is>
      </c>
      <c r="B4" s="6" t="n">
        <v>-399743</v>
      </c>
      <c r="C4" s="6" t="n">
        <v>-605352</v>
      </c>
      <c r="D4" s="6" t="n">
        <v>-175919</v>
      </c>
    </row>
    <row r="5">
      <c r="A5" s="4" t="inlineStr">
        <is>
          <t>Income tax calculated at 25%</t>
        </is>
      </c>
      <c r="B5" s="5" t="n">
        <v>99936</v>
      </c>
      <c r="C5" s="5" t="n">
        <v>151338</v>
      </c>
      <c r="D5" s="5" t="n">
        <v>43980</v>
      </c>
    </row>
    <row r="6">
      <c r="A6" s="4" t="inlineStr">
        <is>
          <t>Effect of expenses and gains that are not deductible in determining taxable results</t>
        </is>
      </c>
      <c r="B6" s="5" t="n">
        <v>-34366</v>
      </c>
      <c r="C6" s="5" t="n">
        <v>-12813</v>
      </c>
      <c r="D6" s="5" t="n">
        <v>-8625</v>
      </c>
    </row>
    <row r="7">
      <c r="A7" s="4" t="inlineStr">
        <is>
          <t>Effect of stock issue expenses that are not deductible in determining taxable results</t>
        </is>
      </c>
      <c r="C7" s="5" t="n">
        <v>14139</v>
      </c>
      <c r="D7" s="5" t="n">
        <v>6363</v>
      </c>
    </row>
    <row r="8">
      <c r="A8" s="4" t="inlineStr">
        <is>
          <t>Effect of concessions and grants</t>
        </is>
      </c>
      <c r="B8" s="5" t="n">
        <v>13413</v>
      </c>
      <c r="C8" s="5" t="n">
        <v>7900</v>
      </c>
      <c r="D8" s="5" t="n">
        <v>635</v>
      </c>
    </row>
    <row r="9">
      <c r="A9" s="4" t="inlineStr">
        <is>
          <t>Effect of tax losses carried forward not recognized</t>
        </is>
      </c>
      <c r="B9" s="5" t="n">
        <v>-44232</v>
      </c>
      <c r="C9" s="5" t="n">
        <v>-116711</v>
      </c>
      <c r="D9" s="5" t="n">
        <v>-12952</v>
      </c>
    </row>
    <row r="10">
      <c r="A10" s="4" t="inlineStr">
        <is>
          <t>Effect of different tax rates in jurisdictions in which the company operates</t>
        </is>
      </c>
      <c r="B10" s="5" t="n">
        <v>-2084</v>
      </c>
      <c r="C10" s="5" t="n">
        <v>-195</v>
      </c>
      <c r="D10" s="5" t="n">
        <v>-58</v>
      </c>
    </row>
    <row r="11">
      <c r="A11" s="4" t="inlineStr">
        <is>
          <t>Deferred tax asset other than loss carryforwards not recognized</t>
        </is>
      </c>
      <c r="B11" s="5" t="n">
        <v>-50389</v>
      </c>
      <c r="C11" s="5" t="n">
        <v>-45601</v>
      </c>
      <c r="D11" s="5" t="n">
        <v>-30336</v>
      </c>
    </row>
    <row r="12">
      <c r="A12" s="4" t="inlineStr">
        <is>
          <t>Withholding tax paid</t>
        </is>
      </c>
      <c r="B12" s="5" t="n">
        <v>-5076</v>
      </c>
    </row>
    <row r="13">
      <c r="A13" s="4" t="inlineStr">
        <is>
          <t>(Underprovided)/overprovided in prior years</t>
        </is>
      </c>
      <c r="B13" s="5" t="n">
        <v>398</v>
      </c>
      <c r="C13" s="5" t="n">
        <v>-1014</v>
      </c>
      <c r="D13" s="5" t="n">
        <v>-4310</v>
      </c>
    </row>
    <row r="14">
      <c r="A14" s="4" t="inlineStr">
        <is>
          <t>Other</t>
        </is>
      </c>
      <c r="B14" s="5" t="n">
        <v>-241</v>
      </c>
      <c r="C14" s="5" t="n">
        <v>-146</v>
      </c>
      <c r="D14" s="5" t="n">
        <v>15</v>
      </c>
    </row>
    <row r="15">
      <c r="A15" s="4" t="inlineStr">
        <is>
          <t>Income tax expense recognized in the consolidated statements of profit or loss</t>
        </is>
      </c>
      <c r="B15" s="5" t="n">
        <v>-8522</v>
      </c>
      <c r="C15" s="6" t="n">
        <v>-3103</v>
      </c>
      <c r="D15" s="6" t="n">
        <v>-5289</v>
      </c>
    </row>
    <row r="16">
      <c r="A16" s="4" t="inlineStr">
        <is>
          <t>Effect of stock issue expenses that are not deductible in determining taxable results</t>
        </is>
      </c>
      <c r="B16" s="6" t="n">
        <v>-141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 expense - Deferred tax assets (Details) $ in Thousands, € in Millions</t>
        </is>
      </c>
      <c r="B1" s="2" t="inlineStr">
        <is>
          <t>12 Months Ended</t>
        </is>
      </c>
    </row>
    <row r="2">
      <c r="B2" s="2" t="inlineStr">
        <is>
          <t>Dec. 31, 2021USD ($)</t>
        </is>
      </c>
      <c r="C2" s="2" t="inlineStr">
        <is>
          <t>Dec. 31, 2020USD ($)</t>
        </is>
      </c>
      <c r="D2" s="2" t="inlineStr">
        <is>
          <t>Dec. 31, 2019</t>
        </is>
      </c>
      <c r="E2" s="2" t="inlineStr">
        <is>
          <t>Dec. 31, 2021EUR (€)</t>
        </is>
      </c>
    </row>
    <row r="3">
      <c r="A3" s="3" t="inlineStr">
        <is>
          <t>Income tax expense - Deferred tax assets</t>
        </is>
      </c>
    </row>
    <row r="4">
      <c r="A4" s="4" t="inlineStr">
        <is>
          <t>Unrecognized deferred tax assets</t>
        </is>
      </c>
      <c r="B4" s="6" t="n">
        <v>32191</v>
      </c>
      <c r="C4" s="6" t="n">
        <v>15038</v>
      </c>
    </row>
    <row r="5">
      <c r="A5" s="4" t="inlineStr">
        <is>
          <t>Unused tax losses for which no deferred tax asset recognized</t>
        </is>
      </c>
      <c r="C5" s="6" t="n">
        <v>696700</v>
      </c>
      <c r="E5" s="10" t="n">
        <v>815.3</v>
      </c>
    </row>
    <row r="6">
      <c r="A6" s="4" t="inlineStr">
        <is>
          <t>Tax rate applicable</t>
        </is>
      </c>
      <c r="B6" s="4" t="inlineStr">
        <is>
          <t>25.00%</t>
        </is>
      </c>
      <c r="C6" s="4" t="inlineStr">
        <is>
          <t>25.00%</t>
        </is>
      </c>
      <c r="D6" s="4" t="inlineStr">
        <is>
          <t>25.00%</t>
        </is>
      </c>
    </row>
    <row r="7">
      <c r="A7" s="4" t="inlineStr">
        <is>
          <t>Temporary differences and unused tax losses</t>
        </is>
      </c>
    </row>
    <row r="8">
      <c r="A8" s="3" t="inlineStr">
        <is>
          <t>Income tax expense - Deferred tax assets</t>
        </is>
      </c>
    </row>
    <row r="9">
      <c r="A9" s="4" t="inlineStr">
        <is>
          <t>Unrecognized deferred tax assets</t>
        </is>
      </c>
      <c r="B9" s="6" t="n">
        <v>203800</v>
      </c>
      <c r="C9" s="6" t="n">
        <v>174200</v>
      </c>
    </row>
    <row r="10">
      <c r="A10" s="4" t="inlineStr">
        <is>
          <t>NETHERLANDS</t>
        </is>
      </c>
    </row>
    <row r="11">
      <c r="A11" s="3" t="inlineStr">
        <is>
          <t>Income tax expense - Deferred tax assets</t>
        </is>
      </c>
    </row>
    <row r="12">
      <c r="A12" s="4" t="inlineStr">
        <is>
          <t>Tax rate applicable</t>
        </is>
      </c>
      <c r="B12" s="4" t="inlineStr">
        <is>
          <t>25.00%</t>
        </is>
      </c>
      <c r="C12" s="4" t="inlineStr">
        <is>
          <t>25.00%</t>
        </is>
      </c>
      <c r="D12" s="4" t="inlineStr">
        <is>
          <t>25.00%</t>
        </is>
      </c>
    </row>
    <row r="13">
      <c r="A13" s="4" t="inlineStr">
        <is>
          <t>BELGIUM</t>
        </is>
      </c>
    </row>
    <row r="14">
      <c r="A14" s="3" t="inlineStr">
        <is>
          <t>Income tax expense - Deferred tax assets</t>
        </is>
      </c>
    </row>
    <row r="15">
      <c r="A15" s="4" t="inlineStr">
        <is>
          <t>IID carry-forwarded</t>
        </is>
      </c>
      <c r="B15" s="6" t="n">
        <v>161500</v>
      </c>
      <c r="C15" s="6" t="n">
        <v>521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Expense - Tax Expense (Details) - USD ($) $ in Thousands</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Current year</t>
        </is>
      </c>
      <c r="B4" s="6" t="n">
        <v>15224</v>
      </c>
      <c r="C4" s="6" t="n">
        <v>7847</v>
      </c>
      <c r="D4" s="6" t="n">
        <v>5289</v>
      </c>
    </row>
    <row r="5">
      <c r="A5" s="4" t="inlineStr">
        <is>
          <t>Income tax prior years</t>
        </is>
      </c>
      <c r="B5" s="5" t="n">
        <v>-398</v>
      </c>
      <c r="C5" s="5" t="n">
        <v>1732</v>
      </c>
    </row>
    <row r="6">
      <c r="A6" s="4" t="inlineStr">
        <is>
          <t>Current tax expense</t>
        </is>
      </c>
      <c r="B6" s="5" t="n">
        <v>14826</v>
      </c>
      <c r="C6" s="5" t="n">
        <v>9579</v>
      </c>
      <c r="D6" s="5" t="n">
        <v>5289</v>
      </c>
    </row>
    <row r="7">
      <c r="A7" s="4" t="inlineStr">
        <is>
          <t>Originating and reversal of temporary differences</t>
        </is>
      </c>
      <c r="B7" s="5" t="n">
        <v>-6304</v>
      </c>
      <c r="C7" s="5" t="n">
        <v>-6476</v>
      </c>
    </row>
    <row r="8">
      <c r="A8" s="4" t="inlineStr">
        <is>
          <t>Deferred tax expense / (income)</t>
        </is>
      </c>
      <c r="B8" s="5" t="n">
        <v>-6304</v>
      </c>
      <c r="C8" s="5" t="n">
        <v>-6476</v>
      </c>
    </row>
    <row r="9">
      <c r="A9" s="4" t="inlineStr">
        <is>
          <t>Total tax expense</t>
        </is>
      </c>
      <c r="B9" s="6" t="n">
        <v>8522</v>
      </c>
      <c r="C9" s="6" t="n">
        <v>3103</v>
      </c>
      <c r="D9" s="6" t="n">
        <v>52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24" customWidth="1" min="2" max="2"/>
    <col width="27" customWidth="1" min="3" max="3"/>
    <col width="24" customWidth="1" min="4" max="4"/>
    <col width="27" customWidth="1" min="5" max="5"/>
    <col width="24" customWidth="1" min="6" max="6"/>
    <col width="27" customWidth="1" min="7" max="7"/>
  </cols>
  <sheetData>
    <row r="1">
      <c r="A1" s="1" t="inlineStr">
        <is>
          <t>Loss per share (Details) € in Thousands</t>
        </is>
      </c>
      <c r="B1" s="2" t="inlineStr">
        <is>
          <t>12 Months Ended</t>
        </is>
      </c>
    </row>
    <row r="2">
      <c r="B2" s="2" t="inlineStr">
        <is>
          <t>Dec. 31, 2021$ / shares</t>
        </is>
      </c>
      <c r="C2" s="2" t="inlineStr">
        <is>
          <t>Dec. 31, 2021EUR (€)shares</t>
        </is>
      </c>
      <c r="D2" s="2" t="inlineStr">
        <is>
          <t>Dec. 31, 2020$ / shares</t>
        </is>
      </c>
      <c r="E2" s="2" t="inlineStr">
        <is>
          <t>Dec. 31, 2020EUR (€)shares</t>
        </is>
      </c>
      <c r="F2" s="2" t="inlineStr">
        <is>
          <t>Dec. 31, 2019$ / shares</t>
        </is>
      </c>
      <c r="G2" s="2" t="inlineStr">
        <is>
          <t>Dec. 31, 2019EUR (€)shares</t>
        </is>
      </c>
    </row>
    <row r="3">
      <c r="A3" s="3" t="inlineStr">
        <is>
          <t>Loss per share</t>
        </is>
      </c>
    </row>
    <row r="4">
      <c r="A4" s="4" t="inlineStr">
        <is>
          <t>Loss of the year | €</t>
        </is>
      </c>
      <c r="C4" s="8" t="n">
        <v>-408265</v>
      </c>
      <c r="E4" s="8" t="n">
        <v>-608455</v>
      </c>
      <c r="G4" s="8" t="n">
        <v>-181208</v>
      </c>
    </row>
    <row r="5">
      <c r="A5" s="4" t="inlineStr">
        <is>
          <t>Weighted average number of shares outstanding | shares</t>
        </is>
      </c>
      <c r="C5" s="5" t="n">
        <v>51075827</v>
      </c>
      <c r="E5" s="5" t="n">
        <v>45410442</v>
      </c>
      <c r="G5" s="5" t="n">
        <v>38619121</v>
      </c>
    </row>
    <row r="6">
      <c r="A6" s="4" t="inlineStr">
        <is>
          <t>Basic loss per share</t>
        </is>
      </c>
      <c r="B6" s="7" t="n">
        <v>-7.99</v>
      </c>
      <c r="D6" s="7" t="n">
        <v>-13.4</v>
      </c>
      <c r="F6" s="7" t="n">
        <v>-4.69</v>
      </c>
    </row>
    <row r="7">
      <c r="A7" s="4" t="inlineStr">
        <is>
          <t>Diluted loss per share</t>
        </is>
      </c>
      <c r="B7" s="7" t="n">
        <v>-7.99</v>
      </c>
      <c r="D7" s="7" t="n">
        <v>-13.4</v>
      </c>
      <c r="F7" s="7" t="n">
        <v>-4.69</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USD ($) $ in Thousands</t>
        </is>
      </c>
      <c r="B1" s="2" t="inlineStr">
        <is>
          <t>Dec. 31, 2021</t>
        </is>
      </c>
      <c r="C1" s="2" t="inlineStr">
        <is>
          <t>Dec. 31, 2020</t>
        </is>
      </c>
      <c r="D1" s="2" t="inlineStr">
        <is>
          <t>Dec. 31, 2019</t>
        </is>
      </c>
    </row>
    <row r="2">
      <c r="A2" s="4" t="inlineStr">
        <is>
          <t>Amortised cost | Trade and other payables</t>
        </is>
      </c>
    </row>
    <row r="3">
      <c r="A3" s="3" t="inlineStr">
        <is>
          <t>Disclosure of financial assets [line items]</t>
        </is>
      </c>
    </row>
    <row r="4">
      <c r="A4" s="4" t="inlineStr">
        <is>
          <t>Carrying amount of liabilities under IAS 39</t>
        </is>
      </c>
      <c r="B4" s="6" t="n">
        <v>293415</v>
      </c>
      <c r="C4" s="6" t="n">
        <v>275192</v>
      </c>
    </row>
    <row r="5">
      <c r="A5" s="4" t="inlineStr">
        <is>
          <t>Carrying amount of liabilities under IFRS 9</t>
        </is>
      </c>
      <c r="D5" s="6" t="n">
        <v>95827</v>
      </c>
    </row>
    <row r="6">
      <c r="A6" s="4" t="inlineStr">
        <is>
          <t>FVTPL | Financial assets - non-current</t>
        </is>
      </c>
    </row>
    <row r="7">
      <c r="A7" s="3" t="inlineStr">
        <is>
          <t>Disclosure of financial assets [line items]</t>
        </is>
      </c>
    </row>
    <row r="8">
      <c r="A8" s="4" t="inlineStr">
        <is>
          <t>Carrying amount of assets under IAS 39</t>
        </is>
      </c>
      <c r="B8" s="5" t="n">
        <v>17459</v>
      </c>
      <c r="C8" s="5" t="n">
        <v>6307</v>
      </c>
    </row>
    <row r="9">
      <c r="A9" s="4" t="inlineStr">
        <is>
          <t>Carrying amount of assets under IFRS 9</t>
        </is>
      </c>
      <c r="D9" s="5" t="n">
        <v>2916</v>
      </c>
    </row>
    <row r="10">
      <c r="A10" s="4" t="inlineStr">
        <is>
          <t>FVTPL | Financial assets - current</t>
        </is>
      </c>
    </row>
    <row r="11">
      <c r="A11" s="3" t="inlineStr">
        <is>
          <t>Disclosure of financial assets [line items]</t>
        </is>
      </c>
    </row>
    <row r="12">
      <c r="A12" s="4" t="inlineStr">
        <is>
          <t>Carrying amount of assets under IAS 39</t>
        </is>
      </c>
      <c r="B12" s="5" t="n">
        <v>73052</v>
      </c>
      <c r="C12" s="5" t="n">
        <v>130290</v>
      </c>
    </row>
    <row r="13">
      <c r="A13" s="4" t="inlineStr">
        <is>
          <t>Carrying amount of assets under IFRS 9</t>
        </is>
      </c>
      <c r="D13" s="5" t="n">
        <v>804099</v>
      </c>
    </row>
    <row r="14">
      <c r="A14" s="4" t="inlineStr">
        <is>
          <t>FVTPL | Cash equivalents</t>
        </is>
      </c>
    </row>
    <row r="15">
      <c r="A15" s="3" t="inlineStr">
        <is>
          <t>Disclosure of financial assets [line items]</t>
        </is>
      </c>
    </row>
    <row r="16">
      <c r="A16" s="4" t="inlineStr">
        <is>
          <t>Carrying amount of assets under IAS 39</t>
        </is>
      </c>
      <c r="B16" s="5" t="n">
        <v>997092</v>
      </c>
      <c r="C16" s="5" t="n">
        <v>858291</v>
      </c>
    </row>
    <row r="17">
      <c r="A17" s="4" t="inlineStr">
        <is>
          <t>FVTOCI | Financial assets - non-current</t>
        </is>
      </c>
    </row>
    <row r="18">
      <c r="A18" s="3" t="inlineStr">
        <is>
          <t>Disclosure of financial assets [line items]</t>
        </is>
      </c>
    </row>
    <row r="19">
      <c r="A19" s="4" t="inlineStr">
        <is>
          <t>Carrying amount of assets under IAS 39</t>
        </is>
      </c>
      <c r="B19" s="5" t="n">
        <v>35710</v>
      </c>
    </row>
    <row r="20">
      <c r="A20" s="4" t="inlineStr">
        <is>
          <t>Amortised costs | Research and development incentive receivables - non-current member</t>
        </is>
      </c>
    </row>
    <row r="21">
      <c r="A21" s="3" t="inlineStr">
        <is>
          <t>Disclosure of financial assets [line items]</t>
        </is>
      </c>
    </row>
    <row r="22">
      <c r="A22" s="4" t="inlineStr">
        <is>
          <t>Carrying amount of assets under IAS 39</t>
        </is>
      </c>
      <c r="B22" s="5" t="n">
        <v>32707</v>
      </c>
      <c r="C22" s="5" t="n">
        <v>20626</v>
      </c>
    </row>
    <row r="23">
      <c r="A23" s="4" t="inlineStr">
        <is>
          <t>Carrying amount of assets under IFRS 9</t>
        </is>
      </c>
      <c r="D23" s="5" t="n">
        <v>9624</v>
      </c>
    </row>
    <row r="24">
      <c r="A24" s="4" t="inlineStr">
        <is>
          <t>Amortised costs | Noncurrent restricted cash</t>
        </is>
      </c>
    </row>
    <row r="25">
      <c r="A25" s="3" t="inlineStr">
        <is>
          <t>Disclosure of financial assets [line items]</t>
        </is>
      </c>
    </row>
    <row r="26">
      <c r="A26" s="4" t="inlineStr">
        <is>
          <t>Carrying amount of assets under IAS 39</t>
        </is>
      </c>
      <c r="B26" s="5" t="n">
        <v>1707</v>
      </c>
      <c r="C26" s="5" t="n">
        <v>1509</v>
      </c>
    </row>
    <row r="27">
      <c r="A27" s="4" t="inlineStr">
        <is>
          <t>Carrying amount of assets under IFRS 9</t>
        </is>
      </c>
      <c r="D27" s="5" t="n">
        <v>708</v>
      </c>
    </row>
    <row r="28">
      <c r="A28" s="4" t="inlineStr">
        <is>
          <t>Amortised costs | Trade and other receivables</t>
        </is>
      </c>
    </row>
    <row r="29">
      <c r="A29" s="3" t="inlineStr">
        <is>
          <t>Disclosure of financial assets [line items]</t>
        </is>
      </c>
    </row>
    <row r="30">
      <c r="A30" s="4" t="inlineStr">
        <is>
          <t>Carrying amount of assets under IAS 39</t>
        </is>
      </c>
      <c r="B30" s="5" t="n">
        <v>38221</v>
      </c>
      <c r="C30" s="5" t="n">
        <v>6978</v>
      </c>
    </row>
    <row r="31">
      <c r="A31" s="4" t="inlineStr">
        <is>
          <t>Carrying amount of assets under IFRS 9</t>
        </is>
      </c>
      <c r="D31" s="5" t="n">
        <v>31585</v>
      </c>
    </row>
    <row r="32">
      <c r="A32" s="4" t="inlineStr">
        <is>
          <t>Amortised costs | Financial assets - current</t>
        </is>
      </c>
    </row>
    <row r="33">
      <c r="A33" s="3" t="inlineStr">
        <is>
          <t>Disclosure of financial assets [line items]</t>
        </is>
      </c>
    </row>
    <row r="34">
      <c r="A34" s="4" t="inlineStr">
        <is>
          <t>Carrying amount of assets under IAS 39</t>
        </is>
      </c>
      <c r="B34" s="5" t="n">
        <v>929000</v>
      </c>
      <c r="C34" s="5" t="n">
        <v>649359</v>
      </c>
    </row>
    <row r="35">
      <c r="A35" s="4" t="inlineStr">
        <is>
          <t>Carrying amount of assets under IFRS 9</t>
        </is>
      </c>
      <c r="D35" s="5" t="n">
        <v>324400</v>
      </c>
    </row>
    <row r="36">
      <c r="A36" s="4" t="inlineStr">
        <is>
          <t>Amortised costs | Research and development incentive receivables - current</t>
        </is>
      </c>
    </row>
    <row r="37">
      <c r="A37" s="3" t="inlineStr">
        <is>
          <t>Disclosure of financial assets [line items]</t>
        </is>
      </c>
    </row>
    <row r="38">
      <c r="A38" s="4" t="inlineStr">
        <is>
          <t>Carrying amount of assets under IAS 39</t>
        </is>
      </c>
      <c r="C38" s="5" t="n">
        <v>463</v>
      </c>
    </row>
    <row r="39">
      <c r="A39" s="4" t="inlineStr">
        <is>
          <t>Carrying amount of assets under IFRS 9</t>
        </is>
      </c>
      <c r="D39" s="5" t="n">
        <v>293</v>
      </c>
    </row>
    <row r="40">
      <c r="A40" s="4" t="inlineStr">
        <is>
          <t>Amortised costs | Cash and cash equivalents</t>
        </is>
      </c>
    </row>
    <row r="41">
      <c r="A41" s="3" t="inlineStr">
        <is>
          <t>Disclosure of financial assets [line items]</t>
        </is>
      </c>
    </row>
    <row r="42">
      <c r="A42" s="4" t="inlineStr">
        <is>
          <t>Carrying amount of assets under IAS 39</t>
        </is>
      </c>
      <c r="B42" s="5" t="n">
        <v>242494</v>
      </c>
      <c r="C42" s="5" t="n">
        <v>297156</v>
      </c>
    </row>
    <row r="43">
      <c r="A43" s="4" t="inlineStr">
        <is>
          <t>Carrying amount of assets under IFRS 9</t>
        </is>
      </c>
      <c r="D43" s="5" t="n">
        <v>116531</v>
      </c>
    </row>
    <row r="44">
      <c r="A44" s="4" t="inlineStr">
        <is>
          <t>Amortised costs | Cash equivalents</t>
        </is>
      </c>
    </row>
    <row r="45">
      <c r="A45" s="3" t="inlineStr">
        <is>
          <t>Disclosure of financial assets [line items]</t>
        </is>
      </c>
    </row>
    <row r="46">
      <c r="A46" s="4" t="inlineStr">
        <is>
          <t>Carrying amount of assets under IAS 39</t>
        </is>
      </c>
      <c r="B46" s="6" t="n">
        <v>95090</v>
      </c>
      <c r="C46" s="6" t="n">
        <v>61356</v>
      </c>
    </row>
    <row r="47">
      <c r="A47" s="4" t="inlineStr">
        <is>
          <t>Carrying amount of assets under IFRS 9</t>
        </is>
      </c>
      <c r="D47" s="6" t="n">
        <v>2556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Fair value (Details) € in Thousands, $ in Thousands</t>
        </is>
      </c>
      <c r="B1" s="2" t="inlineStr">
        <is>
          <t>12 Months Ended</t>
        </is>
      </c>
    </row>
    <row r="2">
      <c r="B2" s="2" t="inlineStr">
        <is>
          <t>Dec. 31, 2021EUR (€)</t>
        </is>
      </c>
      <c r="C2" s="2" t="inlineStr">
        <is>
          <t>Dec. 31, 2021USD ($)</t>
        </is>
      </c>
      <c r="D2" s="2" t="inlineStr">
        <is>
          <t>Dec. 31, 2020USD ($)</t>
        </is>
      </c>
      <c r="E2" s="2" t="inlineStr">
        <is>
          <t>Dec. 31, 2019USD ($)</t>
        </is>
      </c>
    </row>
    <row r="3">
      <c r="A3" s="3" t="inlineStr">
        <is>
          <t>Financial instruments and financial risk management</t>
        </is>
      </c>
    </row>
    <row r="4">
      <c r="A4" s="4" t="inlineStr">
        <is>
          <t>Transfers out of Level 1 to Level 2 assets</t>
        </is>
      </c>
      <c r="C4" s="6" t="n">
        <v>0</v>
      </c>
    </row>
    <row r="5">
      <c r="A5" s="4" t="inlineStr">
        <is>
          <t>Transfers out of Level 1 to Level 2 liabilities</t>
        </is>
      </c>
      <c r="C5" s="5" t="n">
        <v>0</v>
      </c>
    </row>
    <row r="6">
      <c r="A6" s="4" t="inlineStr">
        <is>
          <t>Transfers out of Level 2 to Level 1 assets</t>
        </is>
      </c>
      <c r="C6" s="5" t="n">
        <v>0</v>
      </c>
    </row>
    <row r="7">
      <c r="A7" s="4" t="inlineStr">
        <is>
          <t>Transfers out of Level 2 to Level 1 liabilities</t>
        </is>
      </c>
      <c r="C7" s="5" t="n">
        <v>0</v>
      </c>
    </row>
    <row r="8">
      <c r="A8" s="4" t="inlineStr">
        <is>
          <t>Transfer into level 3 assets</t>
        </is>
      </c>
      <c r="C8" s="5" t="n">
        <v>0</v>
      </c>
    </row>
    <row r="9">
      <c r="A9" s="4" t="inlineStr">
        <is>
          <t>Transfer out of level 3 assets</t>
        </is>
      </c>
      <c r="C9" s="5" t="n">
        <v>0</v>
      </c>
    </row>
    <row r="10">
      <c r="A10" s="4" t="inlineStr">
        <is>
          <t>Transfer into level 3 liabilities</t>
        </is>
      </c>
      <c r="C10" s="5" t="n">
        <v>0</v>
      </c>
    </row>
    <row r="11">
      <c r="A11" s="4" t="inlineStr">
        <is>
          <t>Transfer out of level 3 liabilities | €</t>
        </is>
      </c>
      <c r="B11" s="8" t="n">
        <v>0</v>
      </c>
    </row>
    <row r="12">
      <c r="A12" s="4" t="inlineStr">
        <is>
          <t>Level 1</t>
        </is>
      </c>
    </row>
    <row r="13">
      <c r="A13" s="3" t="inlineStr">
        <is>
          <t>Financial instruments and financial risk management</t>
        </is>
      </c>
    </row>
    <row r="14">
      <c r="A14" s="4" t="inlineStr">
        <is>
          <t>Non-current financial assets</t>
        </is>
      </c>
      <c r="C14" s="5" t="n">
        <v>35710</v>
      </c>
    </row>
    <row r="15">
      <c r="A15" s="4" t="inlineStr">
        <is>
          <t>Current financial assets</t>
        </is>
      </c>
      <c r="C15" s="5" t="n">
        <v>73052</v>
      </c>
      <c r="D15" s="6" t="n">
        <v>130290</v>
      </c>
      <c r="E15" s="6" t="n">
        <v>804099</v>
      </c>
    </row>
    <row r="16">
      <c r="A16" s="4" t="inlineStr">
        <is>
          <t>Cash Equivalents</t>
        </is>
      </c>
      <c r="C16" s="5" t="n">
        <v>997092</v>
      </c>
      <c r="D16" s="5" t="n">
        <v>858291</v>
      </c>
    </row>
    <row r="17">
      <c r="A17" s="4" t="inlineStr">
        <is>
          <t>Assets carried at fair value</t>
        </is>
      </c>
      <c r="C17" s="5" t="n">
        <v>1105854</v>
      </c>
      <c r="D17" s="5" t="n">
        <v>988581</v>
      </c>
      <c r="E17" s="5" t="n">
        <v>804099</v>
      </c>
    </row>
    <row r="18">
      <c r="A18" s="4" t="inlineStr">
        <is>
          <t>Level 3</t>
        </is>
      </c>
    </row>
    <row r="19">
      <c r="A19" s="3" t="inlineStr">
        <is>
          <t>Financial instruments and financial risk management</t>
        </is>
      </c>
    </row>
    <row r="20">
      <c r="A20" s="4" t="inlineStr">
        <is>
          <t>Non-current financial assets</t>
        </is>
      </c>
      <c r="C20" s="5" t="n">
        <v>17459</v>
      </c>
      <c r="D20" s="5" t="n">
        <v>6307</v>
      </c>
      <c r="E20" s="5" t="n">
        <v>2916</v>
      </c>
    </row>
    <row r="21">
      <c r="A21" s="4" t="inlineStr">
        <is>
          <t>Assets carried at fair value</t>
        </is>
      </c>
      <c r="C21" s="6" t="n">
        <v>17459</v>
      </c>
      <c r="D21" s="6" t="n">
        <v>6307</v>
      </c>
      <c r="E21" s="6" t="n">
        <v>29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License agreement (Details) - USD ($) $ / shares in Units, $ in Millions</t>
        </is>
      </c>
      <c r="B1" s="2" t="inlineStr">
        <is>
          <t>Jun. 01, 2021</t>
        </is>
      </c>
      <c r="C1" s="2" t="inlineStr">
        <is>
          <t>Jan. 01, 2021</t>
        </is>
      </c>
      <c r="D1" s="2" t="inlineStr">
        <is>
          <t>Mar. 31, 2021</t>
        </is>
      </c>
    </row>
    <row r="2">
      <c r="A2" s="4" t="inlineStr">
        <is>
          <t>Preferred Class B Shares</t>
        </is>
      </c>
    </row>
    <row r="3">
      <c r="A3" s="3" t="inlineStr">
        <is>
          <t>Financial instruments and financial risk management</t>
        </is>
      </c>
    </row>
    <row r="4">
      <c r="A4" s="4" t="inlineStr">
        <is>
          <t>Proceeds from issue of shares</t>
        </is>
      </c>
      <c r="D4" s="6" t="n">
        <v>74</v>
      </c>
    </row>
    <row r="5">
      <c r="A5" s="4" t="inlineStr">
        <is>
          <t>Shares issued</t>
        </is>
      </c>
      <c r="D5" s="5" t="n">
        <v>286705</v>
      </c>
    </row>
    <row r="6">
      <c r="A6" s="4" t="inlineStr">
        <is>
          <t>Fair value of current financial assets</t>
        </is>
      </c>
      <c r="D6" s="9" t="n">
        <v>11.2</v>
      </c>
    </row>
    <row r="7">
      <c r="A7" s="4" t="inlineStr">
        <is>
          <t>AgomAb | Preferred Class B Shares</t>
        </is>
      </c>
    </row>
    <row r="8">
      <c r="A8" s="3" t="inlineStr">
        <is>
          <t>Financial instruments and financial risk management</t>
        </is>
      </c>
    </row>
    <row r="9">
      <c r="A9" s="4" t="inlineStr">
        <is>
          <t>Proceeds from issue of shares</t>
        </is>
      </c>
      <c r="D9" s="6" t="n">
        <v>74</v>
      </c>
    </row>
    <row r="10">
      <c r="A10" s="4" t="inlineStr">
        <is>
          <t>Shares issued</t>
        </is>
      </c>
      <c r="D10" s="5" t="n">
        <v>286705</v>
      </c>
    </row>
    <row r="11">
      <c r="A11" s="4" t="inlineStr">
        <is>
          <t>Fair value of current financial assets</t>
        </is>
      </c>
      <c r="D11" s="9" t="n">
        <v>11.2</v>
      </c>
    </row>
    <row r="12">
      <c r="A12" s="4" t="inlineStr">
        <is>
          <t>Zai Lab</t>
        </is>
      </c>
    </row>
    <row r="13">
      <c r="A13" s="3" t="inlineStr">
        <is>
          <t>Financial instruments and financial risk management</t>
        </is>
      </c>
    </row>
    <row r="14">
      <c r="A14" s="4" t="inlineStr">
        <is>
          <t>Number of shares issued</t>
        </is>
      </c>
      <c r="B14" s="5" t="n">
        <v>568182</v>
      </c>
      <c r="C14" s="5" t="n">
        <v>568182</v>
      </c>
    </row>
    <row r="15">
      <c r="A15" s="4" t="inlineStr">
        <is>
          <t>Share price</t>
        </is>
      </c>
      <c r="B15" s="6" t="n">
        <v>132</v>
      </c>
      <c r="C15" s="6" t="n">
        <v>1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Capital risk (Details) $ in Thousands, € in Millions</t>
        </is>
      </c>
      <c r="B1" s="2" t="inlineStr">
        <is>
          <t>Dec. 31, 2021USD ($)</t>
        </is>
      </c>
      <c r="C1" s="2" t="inlineStr">
        <is>
          <t>Dec. 31, 2021EUR (€)</t>
        </is>
      </c>
      <c r="D1" s="2" t="inlineStr">
        <is>
          <t>Dec. 31, 2020USD ($)</t>
        </is>
      </c>
      <c r="E1" s="2" t="inlineStr">
        <is>
          <t>Dec. 31, 2019USD ($)</t>
        </is>
      </c>
      <c r="F1" s="2" t="inlineStr">
        <is>
          <t>Dec. 31, 2018USD ($)</t>
        </is>
      </c>
    </row>
    <row r="2">
      <c r="A2" s="3" t="inlineStr">
        <is>
          <t>Financial risk management</t>
        </is>
      </c>
    </row>
    <row r="3">
      <c r="A3" s="4" t="inlineStr">
        <is>
          <t>Cash and cash equivalents</t>
        </is>
      </c>
      <c r="B3" s="6" t="n">
        <v>1334700</v>
      </c>
      <c r="C3" s="8" t="n">
        <v>462</v>
      </c>
      <c r="D3" s="6" t="n">
        <v>1216803</v>
      </c>
      <c r="E3" s="6" t="n">
        <v>372162</v>
      </c>
      <c r="F3" s="6" t="n">
        <v>321791</v>
      </c>
    </row>
    <row r="4">
      <c r="A4" s="4" t="inlineStr">
        <is>
          <t>Total capital</t>
        </is>
      </c>
      <c r="B4" s="6" t="n">
        <v>346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5. ​ ​ ​ ​ ​ ​ ​ ​ ​ ​ ​ ​ ​ ​ (in thousands of $) Acquired In-Process R&amp;D ​ Software &amp; databases ​ Other Intangibles ​ Total Cost ​ ​ ​ ​ ​ ​ ​ ​ ​ ​ ​ ​ ​ ​ ​ ​ ​ ​ ​ ​ ​ ​ ​ ​ ​ On January 1, 2019 ​ $ — ​ $ 182 ​ $ — ​ $ 182 Additions ​ ​ 45,000 ​ ​ 293 ​ ​ — ​ ​ 45,293 Translation differences ​ ​ (198) ​ ​ (2) ​ ​ — ​ ​ (200) On December 31, 2019 ​ ​ 44,802 ​ ​ 473 ​ ​ — ​ ​ 45,275 Additions ​ ​ 16,182 ​ ​ 2,814 ​ ​ 98,000 ​ ​ 116,996 Translation differences ​ ​ 4,196 ​ ​ 256 ​ ​ 1,058 ​ ​ 5,510 On December 31, 2020 ​ ​ 65,180 ​ ​ 3,543 ​ ​ 99,058 ​ ​ 167,781 Additions ​ ​ 5,000 ​ ​ — ​ ​ — ​ ​ 5,000 Disposals ​ ​ — ​ ​ (190) ​ ​ — ​ ​ (190) On December 31, 2021 ​ $ 70,180 ​ $ 3,353 ​ $ 99,058 ​ $ 172,591 ​ ​ ​ ​ ​ ​ ​ ​ ​ ​ ​ ​ ​ Amortization and impairment ​ ​ ​ ​ ​ ​ ​ ​ ​ ​ ​ ​ ​ ​ ​ ​ ​ ​ ​ ​ ​ ​ ​ ​ ​ On January 1, 2019 ​ $ — ​ $ (118) ​ $ — ​ $ (118) Amortization ​ ​ — ​ ​ (43) ​ ​ — ​ ​ (43) Translation differences ​ ​ — ​ ​ 4 ​ ​ — ​ ​ 4 On December 31, 2019 ​ ​ — ​ ​ (158) ​ ​ — ​ ​ (158) Amortization ​ ​ — ​ ​ (246) ​ ​ — ​ ​ (246) Translation differences ​ ​ — ​ ​ (33) ​ ​ — ​ ​ (33) On December 31, 2020 ​ ​ — ​ ​ (437) ​ ​ — ​ ​ (437) Amortization ​ ​ ​ ​ ​ (470) ​ ​ — ​ ​ (470) On December 31, 2021 ​ $ — ​ $ (907) ​ $ — ​ $ (907) ​ ​ ​ ​ ​ ​ ​ ​ ​ ​ ​ ​ ​ Carrying Amount ​ ​ ​ ​ ​ ​ ​ ​ ​ ​ ​ ​ ​ ​ ​ ​ ​ ​ ​ ​ ​ ​ ​ ​ ​ On December 31, 2019 ​ $ 44,802 ​ $ 315 ​ $ — ​ $ 45,117 On December 31, 2020 ​ ​ 65,180 ​ ​ 3,106 ​ ​ 99,058 ​ ​ 167,344 On December 31, 2021 ​ $ 70,180 ​ $ 2,446 ​ $ 99,058 ​ $ 171,684 ​ The Company performed an annual impairment review on the intangible assets not yet available for use. This review did not result in the recognition of an impairment charge. As of December 31, 2021, there are no commitments to acquire additional intangible assets, except as set forth in note 29. No intangible assets are pledged as security for liabilities nor are there any intangible assets whose title is restric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redit risk (Details)</t>
        </is>
      </c>
      <c r="B1" s="2" t="inlineStr">
        <is>
          <t>12 Months Ended</t>
        </is>
      </c>
    </row>
    <row r="2">
      <c r="B2" s="2" t="inlineStr">
        <is>
          <t>Dec. 31, 2021</t>
        </is>
      </c>
    </row>
    <row r="3">
      <c r="A3" s="4" t="inlineStr">
        <is>
          <t>Credit risk | Maximum</t>
        </is>
      </c>
    </row>
    <row r="4">
      <c r="A4" s="3" t="inlineStr">
        <is>
          <t>Disclosure of financial assets that are either past due or impaired [line items]</t>
        </is>
      </c>
    </row>
    <row r="5">
      <c r="A5" s="4" t="inlineStr">
        <is>
          <t>Recommended maturity term for short term investment</t>
        </is>
      </c>
      <c r="B5" s="4" t="inlineStr">
        <is>
          <t>6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Interest rate risk (Details) - Interest rate risk € in Millions, $ in Millions</t>
        </is>
      </c>
      <c r="B1" s="2" t="inlineStr">
        <is>
          <t>12 Months Ended</t>
        </is>
      </c>
    </row>
    <row r="2">
      <c r="B2" s="2" t="inlineStr">
        <is>
          <t>Dec. 31, 2021EUR (€)</t>
        </is>
      </c>
      <c r="C2" s="2" t="inlineStr">
        <is>
          <t>Dec. 31, 2020USD ($)</t>
        </is>
      </c>
      <c r="D2" s="2" t="inlineStr">
        <is>
          <t>Dec. 31, 2019USD ($)</t>
        </is>
      </c>
    </row>
    <row r="3">
      <c r="A3" s="3" t="inlineStr">
        <is>
          <t>Disclosure of risk management strategy related to hedge accounting [line items]</t>
        </is>
      </c>
    </row>
    <row r="4">
      <c r="A4" s="4" t="inlineStr">
        <is>
          <t>Increase decrease in basis points</t>
        </is>
      </c>
      <c r="B4" s="4" t="inlineStr">
        <is>
          <t>25.00%</t>
        </is>
      </c>
    </row>
    <row r="5">
      <c r="A5" s="4" t="inlineStr">
        <is>
          <t>Positive/negative impact</t>
        </is>
      </c>
      <c r="B5" s="10" t="n">
        <v>0.9</v>
      </c>
      <c r="C5" s="9" t="n">
        <v>1.7</v>
      </c>
      <c r="D5" s="9" t="n">
        <v>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Foreign exchange risk (Details) - Currency risk € in Thousands, $ in Thousands</t>
        </is>
      </c>
      <c r="B1" s="2" t="inlineStr">
        <is>
          <t>12 Months Ended</t>
        </is>
      </c>
    </row>
    <row r="2">
      <c r="B2" s="2" t="inlineStr">
        <is>
          <t>Dec. 31, 2021EUR (€)</t>
        </is>
      </c>
      <c r="C2" s="2" t="inlineStr">
        <is>
          <t>Dec. 31, 2021USD ($)</t>
        </is>
      </c>
      <c r="D2" s="2" t="inlineStr">
        <is>
          <t>Dec. 31, 2020USD ($)</t>
        </is>
      </c>
      <c r="E2" s="2" t="inlineStr">
        <is>
          <t>Dec. 31, 2019USD ($)</t>
        </is>
      </c>
    </row>
    <row r="3">
      <c r="A3" s="4" t="inlineStr">
        <is>
          <t>EUR</t>
        </is>
      </c>
    </row>
    <row r="4">
      <c r="A4" s="3" t="inlineStr">
        <is>
          <t>Disclosure of risk management strategy related to hedge accounting [line items]</t>
        </is>
      </c>
    </row>
    <row r="5">
      <c r="A5" s="4" t="inlineStr">
        <is>
          <t>Net exposure to exchange differences of the monetary assets</t>
        </is>
      </c>
      <c r="C5" s="6" t="n">
        <v>591887</v>
      </c>
      <c r="D5" s="6" t="n">
        <v>703016</v>
      </c>
      <c r="E5" s="6" t="n">
        <v>578483</v>
      </c>
    </row>
    <row r="6">
      <c r="A6" s="4" t="inlineStr">
        <is>
          <t>USD</t>
        </is>
      </c>
    </row>
    <row r="7">
      <c r="A7" s="3" t="inlineStr">
        <is>
          <t>Disclosure of risk management strategy related to hedge accounting [line items]</t>
        </is>
      </c>
    </row>
    <row r="8">
      <c r="A8" s="4" t="inlineStr">
        <is>
          <t>Percentage of reasonably possible increase in risk assumption</t>
        </is>
      </c>
      <c r="B8" s="4" t="inlineStr">
        <is>
          <t>10.00%</t>
        </is>
      </c>
      <c r="C8" s="4" t="inlineStr">
        <is>
          <t>10.00%</t>
        </is>
      </c>
    </row>
    <row r="9">
      <c r="A9" s="4" t="inlineStr">
        <is>
          <t>Percentage of reasonably possible decrease in risk assumption</t>
        </is>
      </c>
      <c r="B9" s="4" t="inlineStr">
        <is>
          <t>10.00%</t>
        </is>
      </c>
    </row>
    <row r="10">
      <c r="A10" s="4" t="inlineStr">
        <is>
          <t>Increase (decrease) in financial instrument due to reasonably possible increase in designated risk component</t>
        </is>
      </c>
      <c r="C10" s="6" t="n">
        <v>-53810</v>
      </c>
      <c r="D10" s="5" t="n">
        <v>-63910</v>
      </c>
      <c r="E10" s="5" t="n">
        <v>-52600</v>
      </c>
    </row>
    <row r="11">
      <c r="A11" s="4" t="inlineStr">
        <is>
          <t>Increase (decrease) in financial instrument due to reasonably possible decrease in designated risk component</t>
        </is>
      </c>
      <c r="B11" s="8" t="n">
        <v>53810</v>
      </c>
      <c r="D11" s="5" t="n">
        <v>63910</v>
      </c>
      <c r="E11" s="5" t="n">
        <v>52600</v>
      </c>
    </row>
    <row r="12">
      <c r="A12" s="4" t="inlineStr">
        <is>
          <t>JPY</t>
        </is>
      </c>
    </row>
    <row r="13">
      <c r="A13" s="3" t="inlineStr">
        <is>
          <t>Disclosure of risk management strategy related to hedge accounting [line items]</t>
        </is>
      </c>
    </row>
    <row r="14">
      <c r="A14" s="4" t="inlineStr">
        <is>
          <t>Net exposure to exchange differences of the monetary assets</t>
        </is>
      </c>
      <c r="C14" s="5" t="n">
        <v>6316</v>
      </c>
      <c r="D14" s="5" t="n">
        <v>264</v>
      </c>
      <c r="E14" s="5" t="n">
        <v>856</v>
      </c>
    </row>
    <row r="15">
      <c r="A15" s="4" t="inlineStr">
        <is>
          <t>GBP</t>
        </is>
      </c>
    </row>
    <row r="16">
      <c r="A16" s="3" t="inlineStr">
        <is>
          <t>Disclosure of risk management strategy related to hedge accounting [line items]</t>
        </is>
      </c>
    </row>
    <row r="17">
      <c r="A17" s="4" t="inlineStr">
        <is>
          <t>Net exposure to exchange differences of the monetary assets</t>
        </is>
      </c>
      <c r="C17" s="5" t="n">
        <v>1237</v>
      </c>
      <c r="D17" s="5" t="n">
        <v>48</v>
      </c>
      <c r="E17" s="5" t="n">
        <v>4</v>
      </c>
    </row>
    <row r="18">
      <c r="A18" s="4" t="inlineStr">
        <is>
          <t>CHF</t>
        </is>
      </c>
    </row>
    <row r="19">
      <c r="A19" s="3" t="inlineStr">
        <is>
          <t>Disclosure of risk management strategy related to hedge accounting [line items]</t>
        </is>
      </c>
    </row>
    <row r="20">
      <c r="A20" s="4" t="inlineStr">
        <is>
          <t>Net exposure to exchange differences of the monetary assets</t>
        </is>
      </c>
      <c r="C20" s="6" t="n">
        <v>727</v>
      </c>
      <c r="D20" s="6" t="n">
        <v>2</v>
      </c>
      <c r="E20" s="6" t="n">
        <v>1</v>
      </c>
    </row>
    <row r="21">
      <c r="A21" s="4" t="inlineStr">
        <is>
          <t>Other currencies</t>
        </is>
      </c>
    </row>
    <row r="22">
      <c r="A22" s="3" t="inlineStr">
        <is>
          <t>Disclosure of risk management strategy related to hedge accounting [line items]</t>
        </is>
      </c>
    </row>
    <row r="23">
      <c r="A23" s="4" t="inlineStr">
        <is>
          <t>Percentage of reasonably possible increase in risk assumption</t>
        </is>
      </c>
      <c r="B23" s="4" t="inlineStr">
        <is>
          <t>10.00%</t>
        </is>
      </c>
      <c r="C23" s="4" t="inlineStr">
        <is>
          <t>10.00%</t>
        </is>
      </c>
    </row>
    <row r="24">
      <c r="A24" s="4" t="inlineStr">
        <is>
          <t>Percentage of reasonably possible decrease in risk assumption</t>
        </is>
      </c>
      <c r="B24" s="4" t="inlineStr">
        <is>
          <t>10.00%</t>
        </is>
      </c>
    </row>
    <row r="25">
      <c r="A25" s="4" t="inlineStr">
        <is>
          <t>Increase (decrease) in financial instrument due to reasonably possible increase in designated risk component | €</t>
        </is>
      </c>
      <c r="B25" s="8" t="n">
        <v>0</v>
      </c>
    </row>
    <row r="26">
      <c r="A26" s="4" t="inlineStr">
        <is>
          <t>Increase (decrease) in financial instrument due to reasonably possible decrease in designated risk component | €</t>
        </is>
      </c>
      <c r="B26" s="8"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8" customWidth="1" min="13" max="13"/>
    <col width="38" customWidth="1" min="14" max="14"/>
    <col width="38" customWidth="1" min="15" max="15"/>
  </cols>
  <sheetData>
    <row r="1">
      <c r="A1" s="1" t="inlineStr">
        <is>
          <t>Related party transactions - Compensation (Details) $ in Thousands</t>
        </is>
      </c>
      <c r="B1" s="2" t="inlineStr">
        <is>
          <t>1 Months Ended</t>
        </is>
      </c>
      <c r="M1" s="2" t="inlineStr">
        <is>
          <t>12 Months Ended</t>
        </is>
      </c>
    </row>
    <row r="2">
      <c r="B2" s="2" t="inlineStr">
        <is>
          <t>Dec. 31, 2021EquityInstruments</t>
        </is>
      </c>
      <c r="C2" s="2" t="inlineStr">
        <is>
          <t>Oct. 31, 2021EquityInstruments</t>
        </is>
      </c>
      <c r="D2" s="2" t="inlineStr">
        <is>
          <t>Jul. 31, 2021EquityInstruments</t>
        </is>
      </c>
      <c r="E2" s="2" t="inlineStr">
        <is>
          <t>Apr. 30, 2021EquityInstruments</t>
        </is>
      </c>
      <c r="F2" s="2" t="inlineStr">
        <is>
          <t>Dec. 31, 2020EquityInstruments</t>
        </is>
      </c>
      <c r="G2" s="2" t="inlineStr">
        <is>
          <t>Oct. 31, 2020EquityInstruments</t>
        </is>
      </c>
      <c r="H2" s="2" t="inlineStr">
        <is>
          <t>Jun. 30, 2020EquityInstruments</t>
        </is>
      </c>
      <c r="I2" s="2" t="inlineStr">
        <is>
          <t>Apr. 30, 2020EquityInstruments</t>
        </is>
      </c>
      <c r="J2" s="2" t="inlineStr">
        <is>
          <t>Dec. 31, 2019EquityInstruments</t>
        </is>
      </c>
      <c r="K2" s="2" t="inlineStr">
        <is>
          <t>Nov. 30, 2019EquityInstruments</t>
        </is>
      </c>
      <c r="L2" s="2" t="inlineStr">
        <is>
          <t>Jun. 30, 2019EquityInstruments</t>
        </is>
      </c>
      <c r="M2" s="2" t="inlineStr">
        <is>
          <t>Dec. 31, 2021USD ($)EquityInstruments</t>
        </is>
      </c>
      <c r="N2" s="2" t="inlineStr">
        <is>
          <t>Dec. 31, 2020USD ($)EquityInstruments</t>
        </is>
      </c>
      <c r="O2" s="2" t="inlineStr">
        <is>
          <t>Dec. 31, 2019USD ($)EquityInstruments</t>
        </is>
      </c>
    </row>
    <row r="3">
      <c r="A3" s="3" t="inlineStr">
        <is>
          <t>Compensation of key management personnel</t>
        </is>
      </c>
    </row>
    <row r="4">
      <c r="A4" s="4" t="inlineStr">
        <is>
          <t>Gross salary</t>
        </is>
      </c>
      <c r="M4" s="6" t="n">
        <v>3465</v>
      </c>
      <c r="N4" s="6" t="n">
        <v>3246</v>
      </c>
      <c r="O4" s="6" t="n">
        <v>2829</v>
      </c>
    </row>
    <row r="5">
      <c r="A5" s="4" t="inlineStr">
        <is>
          <t>Variable pay</t>
        </is>
      </c>
      <c r="M5" s="5" t="n">
        <v>2020</v>
      </c>
      <c r="N5" s="5" t="n">
        <v>1510</v>
      </c>
      <c r="O5" s="5" t="n">
        <v>1091</v>
      </c>
    </row>
    <row r="6">
      <c r="A6" s="4" t="inlineStr">
        <is>
          <t>Employer social security</t>
        </is>
      </c>
      <c r="M6" s="5" t="n">
        <v>789</v>
      </c>
      <c r="N6" s="5" t="n">
        <v>753</v>
      </c>
      <c r="O6" s="5" t="n">
        <v>910</v>
      </c>
    </row>
    <row r="7">
      <c r="A7" s="4" t="inlineStr">
        <is>
          <t>Other short term benefits</t>
        </is>
      </c>
      <c r="M7" s="5" t="n">
        <v>274</v>
      </c>
      <c r="N7" s="5" t="n">
        <v>156</v>
      </c>
      <c r="O7" s="5" t="n">
        <v>137</v>
      </c>
    </row>
    <row r="8">
      <c r="A8" s="4" t="inlineStr">
        <is>
          <t>Termination benefits</t>
        </is>
      </c>
      <c r="M8" s="5" t="n">
        <v>382</v>
      </c>
      <c r="N8" s="5" t="n">
        <v>385</v>
      </c>
      <c r="O8" s="5" t="n">
        <v>526</v>
      </c>
    </row>
    <row r="9">
      <c r="A9" s="4" t="inlineStr">
        <is>
          <t>Post-employment benefits for senior management members as a group</t>
        </is>
      </c>
      <c r="M9" s="5" t="n">
        <v>150</v>
      </c>
      <c r="N9" s="5" t="n">
        <v>161</v>
      </c>
      <c r="O9" s="5" t="n">
        <v>161</v>
      </c>
    </row>
    <row r="10">
      <c r="A10" s="4" t="inlineStr">
        <is>
          <t>Employer social security contributions stock options</t>
        </is>
      </c>
      <c r="M10" s="6" t="n">
        <v>4172</v>
      </c>
      <c r="N10" s="6" t="n">
        <v>11206</v>
      </c>
      <c r="O10" s="6" t="n">
        <v>10255</v>
      </c>
    </row>
    <row r="11">
      <c r="A11" s="4" t="inlineStr">
        <is>
          <t>Number of share options granted in share-based payment arrangement | EquityInstruments</t>
        </is>
      </c>
      <c r="B11" s="5" t="n">
        <v>389588</v>
      </c>
      <c r="C11" s="5" t="n">
        <v>144824</v>
      </c>
      <c r="D11" s="5" t="n">
        <v>280339</v>
      </c>
      <c r="E11" s="5" t="n">
        <v>67833</v>
      </c>
      <c r="F11" s="5" t="n">
        <v>908362</v>
      </c>
      <c r="G11" s="5" t="n">
        <v>196500</v>
      </c>
      <c r="H11" s="5" t="n">
        <v>550090</v>
      </c>
      <c r="I11" s="5" t="n">
        <v>142700</v>
      </c>
      <c r="J11" s="5" t="n">
        <v>921885</v>
      </c>
      <c r="K11" s="5" t="n">
        <v>19800</v>
      </c>
      <c r="L11" s="5" t="n">
        <v>423487</v>
      </c>
      <c r="M11" s="5" t="n">
        <v>882584</v>
      </c>
      <c r="N11" s="5" t="n">
        <v>1797652</v>
      </c>
      <c r="O11" s="5" t="n">
        <v>1365172</v>
      </c>
    </row>
    <row r="12">
      <c r="A12" s="4" t="inlineStr">
        <is>
          <t>Non-executive Directors</t>
        </is>
      </c>
    </row>
    <row r="13">
      <c r="A13" s="3" t="inlineStr">
        <is>
          <t>Compensation of key management personnel</t>
        </is>
      </c>
    </row>
    <row r="14">
      <c r="A14" s="4" t="inlineStr">
        <is>
          <t>Cost of stock options granted in the year</t>
        </is>
      </c>
      <c r="M14" s="6" t="n">
        <v>3263</v>
      </c>
      <c r="N14" s="6" t="n">
        <v>9576</v>
      </c>
      <c r="O14" s="6" t="n">
        <v>4847</v>
      </c>
    </row>
    <row r="15">
      <c r="A15" s="4" t="inlineStr">
        <is>
          <t>Cost of restricted stock units granted in the year</t>
        </is>
      </c>
      <c r="M15" s="5" t="n">
        <v>1731</v>
      </c>
    </row>
    <row r="16">
      <c r="A16" s="4" t="inlineStr">
        <is>
          <t>Board fees and other short-term benefits for non-executive directors</t>
        </is>
      </c>
      <c r="M16" s="5" t="n">
        <v>435</v>
      </c>
      <c r="N16" s="5" t="n">
        <v>405</v>
      </c>
      <c r="O16" s="5" t="n">
        <v>423</v>
      </c>
    </row>
    <row r="17">
      <c r="A17" s="4" t="inlineStr">
        <is>
          <t>Total benefits excluding stock options</t>
        </is>
      </c>
      <c r="M17" s="6" t="n">
        <v>5429</v>
      </c>
      <c r="N17" s="6" t="n">
        <v>9981</v>
      </c>
      <c r="O17" s="6" t="n">
        <v>5270</v>
      </c>
    </row>
    <row r="18">
      <c r="A18" s="4" t="inlineStr">
        <is>
          <t>Number of share options granted in share-based payment arrangement | EquityInstruments</t>
        </is>
      </c>
      <c r="M18" s="5" t="n">
        <v>22950</v>
      </c>
      <c r="N18" s="5" t="n">
        <v>70000</v>
      </c>
      <c r="O18" s="5" t="n">
        <v>70000</v>
      </c>
    </row>
    <row r="19">
      <c r="A19" s="4" t="inlineStr">
        <is>
          <t>Numbers of restricted stock units granted in the year | EquityInstruments</t>
        </is>
      </c>
      <c r="M19" s="5" t="n">
        <v>5100</v>
      </c>
    </row>
    <row r="20">
      <c r="A20" s="4" t="inlineStr">
        <is>
          <t>Senior management</t>
        </is>
      </c>
    </row>
    <row r="21">
      <c r="A21" s="3" t="inlineStr">
        <is>
          <t>Compensation of key management personnel</t>
        </is>
      </c>
    </row>
    <row r="22">
      <c r="A22" s="4" t="inlineStr">
        <is>
          <t>Post-employment benefits for senior management members as a group</t>
        </is>
      </c>
      <c r="M22" s="6" t="n">
        <v>34337</v>
      </c>
      <c r="N22" s="6" t="n">
        <v>60241</v>
      </c>
      <c r="O22" s="6" t="n">
        <v>40366</v>
      </c>
    </row>
    <row r="23">
      <c r="A23" s="4" t="inlineStr">
        <is>
          <t>Cost of stock options granted in the year</t>
        </is>
      </c>
      <c r="M23" s="5" t="n">
        <v>15060</v>
      </c>
      <c r="N23" s="6" t="n">
        <v>42824</v>
      </c>
      <c r="O23" s="6" t="n">
        <v>24457</v>
      </c>
    </row>
    <row r="24">
      <c r="A24" s="4" t="inlineStr">
        <is>
          <t>Cost of restricted stock units granted in the year</t>
        </is>
      </c>
      <c r="M24" s="6" t="n">
        <v>8025</v>
      </c>
    </row>
    <row r="25">
      <c r="A25" s="4" t="inlineStr">
        <is>
          <t>Number of share options granted in share-based payment arrangement | EquityInstruments</t>
        </is>
      </c>
      <c r="M25" s="5" t="n">
        <v>101446</v>
      </c>
      <c r="N25" s="5" t="n">
        <v>334900</v>
      </c>
      <c r="O25" s="5" t="n">
        <v>405000</v>
      </c>
    </row>
    <row r="26">
      <c r="A26" s="4" t="inlineStr">
        <is>
          <t>Numbers of restricted stock units granted in the year | EquityInstruments</t>
        </is>
      </c>
      <c r="M26" s="5" t="n">
        <v>22888</v>
      </c>
    </row>
  </sheetData>
  <mergeCells count="3">
    <mergeCell ref="A1:A2"/>
    <mergeCell ref="B1:L1"/>
    <mergeCell ref="M1:O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Commitments (Details) € in Thousands, $ in Thousands</t>
        </is>
      </c>
      <c r="B1" s="2" t="inlineStr">
        <is>
          <t>Feb. 28, 2019USD ($)</t>
        </is>
      </c>
      <c r="C1" s="2" t="inlineStr">
        <is>
          <t>Dec. 31, 2021USD ($)</t>
        </is>
      </c>
      <c r="D1" s="2" t="inlineStr">
        <is>
          <t>Dec. 31, 2020USD ($)</t>
        </is>
      </c>
      <c r="E1" s="2" t="inlineStr">
        <is>
          <t>Dec. 31, 2021EUR (€)</t>
        </is>
      </c>
    </row>
    <row r="2">
      <c r="A2" s="3" t="inlineStr">
        <is>
          <t>Commitments [Line Items]</t>
        </is>
      </c>
    </row>
    <row r="3">
      <c r="A3" s="4" t="inlineStr">
        <is>
          <t>Commitments to acquire property, plant and equipment</t>
        </is>
      </c>
      <c r="C3" s="6" t="n">
        <v>0</v>
      </c>
      <c r="E3" s="8" t="n">
        <v>0</v>
      </c>
    </row>
    <row r="4">
      <c r="A4" s="4" t="inlineStr">
        <is>
          <t>Commitments to acquire additional intangible assets</t>
        </is>
      </c>
      <c r="C4" s="6" t="n">
        <v>0</v>
      </c>
    </row>
    <row r="5">
      <c r="A5" s="4" t="inlineStr">
        <is>
          <t>Contractual period</t>
        </is>
      </c>
      <c r="C5" s="4" t="inlineStr">
        <is>
          <t>6 months</t>
        </is>
      </c>
    </row>
    <row r="6">
      <c r="A6" s="4" t="inlineStr">
        <is>
          <t>Efgartigimod</t>
        </is>
      </c>
    </row>
    <row r="7">
      <c r="A7" s="3" t="inlineStr">
        <is>
          <t>Commitments [Line Items]</t>
        </is>
      </c>
    </row>
    <row r="8">
      <c r="A8" s="4" t="inlineStr">
        <is>
          <t>Outstanding commitment</t>
        </is>
      </c>
      <c r="C8" s="6" t="n">
        <v>312400</v>
      </c>
    </row>
    <row r="9">
      <c r="A9" s="4" t="inlineStr">
        <is>
          <t>Halozyme | Global Collaboration and License Agreement</t>
        </is>
      </c>
    </row>
    <row r="10">
      <c r="A10" s="3" t="inlineStr">
        <is>
          <t>Commitments [Line Items]</t>
        </is>
      </c>
    </row>
    <row r="11">
      <c r="A11" s="4" t="inlineStr">
        <is>
          <t>Payment for each future target</t>
        </is>
      </c>
      <c r="B11" s="6" t="n">
        <v>12500</v>
      </c>
    </row>
    <row r="12">
      <c r="A12" s="4" t="inlineStr">
        <is>
          <t>Future milestone payments</t>
        </is>
      </c>
      <c r="B12" s="5" t="n">
        <v>160000</v>
      </c>
    </row>
    <row r="13">
      <c r="A13" s="4" t="inlineStr">
        <is>
          <t>Payment for additional milestones</t>
        </is>
      </c>
      <c r="B13" s="6" t="n">
        <v>40000</v>
      </c>
    </row>
    <row r="14">
      <c r="A14" s="4" t="inlineStr">
        <is>
          <t>Development milestone payment</t>
        </is>
      </c>
      <c r="D14" s="6" t="n">
        <v>10000</v>
      </c>
    </row>
    <row r="15">
      <c r="A15" s="4" t="inlineStr">
        <is>
          <t>Phase 1 milestone payment</t>
        </is>
      </c>
      <c r="C15" s="6" t="n">
        <v>5000</v>
      </c>
      <c r="D15" s="5" t="n">
        <v>5000</v>
      </c>
    </row>
    <row r="16">
      <c r="A16" s="4" t="inlineStr">
        <is>
          <t>Phase 3 milestone payment</t>
        </is>
      </c>
      <c r="D16" s="6" t="n">
        <v>1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Commitments - Future Cash Outflows (Details) $ in Thousands</t>
        </is>
      </c>
      <c r="B1" s="2" t="inlineStr">
        <is>
          <t>Dec. 31, 2021USD ($)</t>
        </is>
      </c>
    </row>
    <row r="2">
      <c r="A2" s="3" t="inlineStr">
        <is>
          <t>Commitments [Line Items]</t>
        </is>
      </c>
    </row>
    <row r="3">
      <c r="A3" s="4" t="inlineStr">
        <is>
          <t>Lease commitments not commenced</t>
        </is>
      </c>
      <c r="B3" s="6" t="n">
        <v>19155</v>
      </c>
    </row>
    <row r="4">
      <c r="A4" s="4" t="inlineStr">
        <is>
          <t>3-5 years</t>
        </is>
      </c>
    </row>
    <row r="5">
      <c r="A5" s="3" t="inlineStr">
        <is>
          <t>Commitments [Line Items]</t>
        </is>
      </c>
    </row>
    <row r="6">
      <c r="A6" s="4" t="inlineStr">
        <is>
          <t>Lease commitments not commenced</t>
        </is>
      </c>
      <c r="B6" s="5" t="n">
        <v>1437</v>
      </c>
    </row>
    <row r="7">
      <c r="A7" s="4" t="inlineStr">
        <is>
          <t>More than 5 years</t>
        </is>
      </c>
    </row>
    <row r="8">
      <c r="A8" s="3" t="inlineStr">
        <is>
          <t>Commitments [Line Items]</t>
        </is>
      </c>
    </row>
    <row r="9">
      <c r="A9" s="4" t="inlineStr">
        <is>
          <t>Lease commitments not commenced</t>
        </is>
      </c>
      <c r="B9" s="6" t="n">
        <v>177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 Fees (Details) - USD ($) $ in Thousands</t>
        </is>
      </c>
      <c r="B1" s="2" t="inlineStr">
        <is>
          <t>12 Months Ended</t>
        </is>
      </c>
    </row>
    <row r="2">
      <c r="B2" s="2" t="inlineStr">
        <is>
          <t>Dec. 31, 2021</t>
        </is>
      </c>
      <c r="C2" s="2" t="inlineStr">
        <is>
          <t>Dec. 31, 2020</t>
        </is>
      </c>
      <c r="D2" s="2" t="inlineStr">
        <is>
          <t>Dec. 31, 2019</t>
        </is>
      </c>
    </row>
    <row r="3">
      <c r="A3" s="3" t="inlineStr">
        <is>
          <t>Audit fees</t>
        </is>
      </c>
    </row>
    <row r="4">
      <c r="A4" s="4" t="inlineStr">
        <is>
          <t>Audit Fees (1)</t>
        </is>
      </c>
      <c r="B4" s="6" t="n">
        <v>1183</v>
      </c>
      <c r="C4" s="6" t="n">
        <v>923</v>
      </c>
      <c r="D4" s="6" t="n">
        <v>817</v>
      </c>
    </row>
    <row r="5">
      <c r="A5" s="4" t="inlineStr">
        <is>
          <t>Audit-related Fees</t>
        </is>
      </c>
      <c r="B5" s="5" t="n">
        <v>267</v>
      </c>
      <c r="C5" s="5" t="n">
        <v>188</v>
      </c>
      <c r="D5" s="5" t="n">
        <v>178</v>
      </c>
    </row>
    <row r="6">
      <c r="A6" s="4" t="inlineStr">
        <is>
          <t>Tax Fees (2)</t>
        </is>
      </c>
      <c r="B6" s="5" t="n">
        <v>79</v>
      </c>
    </row>
    <row r="7">
      <c r="A7" s="4" t="inlineStr">
        <is>
          <t>Total</t>
        </is>
      </c>
      <c r="B7" s="6" t="n">
        <v>1529</v>
      </c>
      <c r="C7" s="6" t="n">
        <v>1111</v>
      </c>
      <c r="D7" s="6" t="n">
        <v>99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24" customWidth="1" min="2" max="2"/>
  </cols>
  <sheetData>
    <row r="1">
      <c r="A1" s="1" t="inlineStr">
        <is>
          <t>Overview of consolidation scope (Details)</t>
        </is>
      </c>
      <c r="B1" s="2" t="inlineStr">
        <is>
          <t>12 Months Ended</t>
        </is>
      </c>
    </row>
    <row r="2">
      <c r="B2" s="2" t="inlineStr">
        <is>
          <t>Dec. 31, 2021subsidiary</t>
        </is>
      </c>
    </row>
    <row r="3">
      <c r="A3" s="4" t="inlineStr">
        <is>
          <t>ARGENX SE | NETHERLANDS</t>
        </is>
      </c>
    </row>
    <row r="4">
      <c r="A4" s="3" t="inlineStr">
        <is>
          <t>Overview of consolidation scope</t>
        </is>
      </c>
    </row>
    <row r="5">
      <c r="A5" s="4" t="inlineStr">
        <is>
          <t>Participation ( as a percent)</t>
        </is>
      </c>
      <c r="B5" s="4" t="inlineStr">
        <is>
          <t>100.00%</t>
        </is>
      </c>
    </row>
    <row r="6">
      <c r="A6" s="4" t="inlineStr">
        <is>
          <t>ARGENX BV | BELGIUM</t>
        </is>
      </c>
    </row>
    <row r="7">
      <c r="A7" s="3" t="inlineStr">
        <is>
          <t>Overview of consolidation scope</t>
        </is>
      </c>
    </row>
    <row r="8">
      <c r="A8" s="4" t="inlineStr">
        <is>
          <t>Number of subsidiaries</t>
        </is>
      </c>
      <c r="B8" s="5" t="n">
        <v>2</v>
      </c>
    </row>
    <row r="9">
      <c r="A9" s="4" t="inlineStr">
        <is>
          <t>Participation ( as a percent)</t>
        </is>
      </c>
      <c r="B9" s="4" t="inlineStr">
        <is>
          <t>100.00%</t>
        </is>
      </c>
    </row>
    <row r="10">
      <c r="A10" s="4" t="inlineStr">
        <is>
          <t>IIP BV | BELGIUM</t>
        </is>
      </c>
    </row>
    <row r="11">
      <c r="A11" s="3" t="inlineStr">
        <is>
          <t>Overview of consolidation scope</t>
        </is>
      </c>
    </row>
    <row r="12">
      <c r="A12" s="4" t="inlineStr">
        <is>
          <t>Participation ( as a percent)</t>
        </is>
      </c>
      <c r="B12" s="4" t="inlineStr">
        <is>
          <t>100.00%</t>
        </is>
      </c>
    </row>
    <row r="13">
      <c r="A13" s="4" t="inlineStr">
        <is>
          <t>ARGENX US INC | UNITED STATES</t>
        </is>
      </c>
    </row>
    <row r="14">
      <c r="A14" s="3" t="inlineStr">
        <is>
          <t>Overview of consolidation scope</t>
        </is>
      </c>
    </row>
    <row r="15">
      <c r="A15" s="4" t="inlineStr">
        <is>
          <t>Number of subsidiaries</t>
        </is>
      </c>
      <c r="B15" s="5" t="n">
        <v>5</v>
      </c>
    </row>
    <row r="16">
      <c r="A16" s="4" t="inlineStr">
        <is>
          <t>Participation ( as a percent)</t>
        </is>
      </c>
      <c r="B16" s="4" t="inlineStr">
        <is>
          <t>100.00%</t>
        </is>
      </c>
    </row>
    <row r="17">
      <c r="A17" s="4" t="inlineStr">
        <is>
          <t>ARGENX SWITZERLAND, SA | SWITZERLAND</t>
        </is>
      </c>
    </row>
    <row r="18">
      <c r="A18" s="3" t="inlineStr">
        <is>
          <t>Overview of consolidation scope</t>
        </is>
      </c>
    </row>
    <row r="19">
      <c r="A19" s="4" t="inlineStr">
        <is>
          <t>Participation ( as a percent)</t>
        </is>
      </c>
      <c r="B19" s="4" t="inlineStr">
        <is>
          <t>100.00%</t>
        </is>
      </c>
    </row>
    <row r="20">
      <c r="A20" s="4" t="inlineStr">
        <is>
          <t>ARGENX JAPAN KK | JAPAN</t>
        </is>
      </c>
    </row>
    <row r="21">
      <c r="A21" s="3" t="inlineStr">
        <is>
          <t>Overview of consolidation scope</t>
        </is>
      </c>
    </row>
    <row r="22">
      <c r="A22" s="4" t="inlineStr">
        <is>
          <t>Participation ( as a percent)</t>
        </is>
      </c>
      <c r="B22" s="4" t="inlineStr">
        <is>
          <t>100.00%</t>
        </is>
      </c>
    </row>
    <row r="23">
      <c r="A23" s="4" t="inlineStr">
        <is>
          <t>ARGENX FRANCE SAS | FRANCE</t>
        </is>
      </c>
    </row>
    <row r="24">
      <c r="A24" s="3" t="inlineStr">
        <is>
          <t>Overview of consolidation scope</t>
        </is>
      </c>
    </row>
    <row r="25">
      <c r="A25" s="4" t="inlineStr">
        <is>
          <t>Participation ( as a percent)</t>
        </is>
      </c>
      <c r="B25" s="4" t="inlineStr">
        <is>
          <t>100.00%</t>
        </is>
      </c>
    </row>
    <row r="26">
      <c r="A26" s="4" t="inlineStr">
        <is>
          <t>ARGENX GERMANY GMBH | GERMANY</t>
        </is>
      </c>
    </row>
    <row r="27">
      <c r="A27" s="3" t="inlineStr">
        <is>
          <t>Overview of consolidation scope</t>
        </is>
      </c>
    </row>
    <row r="28">
      <c r="A28" s="4" t="inlineStr">
        <is>
          <t>Participation ( as a percent)</t>
        </is>
      </c>
      <c r="B28" s="4" t="inlineStr">
        <is>
          <t>10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Events after the balance sheet dates (Details)</t>
        </is>
      </c>
      <c r="B1" s="2" t="inlineStr">
        <is>
          <t>Jan. 06, 2021shares</t>
        </is>
      </c>
    </row>
    <row r="2">
      <c r="A2" s="4" t="inlineStr">
        <is>
          <t>Zai Lab</t>
        </is>
      </c>
    </row>
    <row r="3">
      <c r="A3" s="3" t="inlineStr">
        <is>
          <t>Disclosure of non-adjusting events after reporting period [line items]</t>
        </is>
      </c>
    </row>
    <row r="4">
      <c r="A4" s="4" t="inlineStr">
        <is>
          <t>Number of shares issued</t>
        </is>
      </c>
      <c r="B4" s="5" t="n">
        <v>5681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6. ​ ​ ​ ​ ​ ​ ​ ​ ​ ​ ​ ​ ​ ​ ​ ​ ​ ​ ​ ​ ​ IT, office and lab Right-of-use assets Right-of-use assets Leasehold Lease ​ ​ (in thousands of $) ​ equipment ​ Buildings ​ Vehicles ​ improvements ​ equipment (1) ​ Total Cost ​ ​ ​ ​ ​ ​ ​ ​ ​ ​ ​ ​ ​ ​ ​ ​ ​ ​ ​ ​ ​ ​ ​ ​ ​ ​ ​ ​ ​ ​ ​ ​ ​ ​ ​ ​ ​ On January 1, 2019 ​ $ 3,105 ​ ​ — ​ ​ — ​ ​ — ​ ​ 290 ​ $ 3,395 Adoption of IFRS 16 ​ ​ — ​ ​ 2,677 ​ ​ 517 ​ ​ — ​ ​ — ​ ​ 3,194 Additions ​ ​ 856 ​ ​ 5,097 ​ ​ 588 ​ ​ 905 ​ ​ 32 ​ ​ 7,478 Translation differences ​ ​ (55) ​ ​ (33) ​ ​ (7) ​ ​ 3 ​ ​ (5) ​ ​ (97) On December 31, 2019 ​ ​ 3,906 ​ ​ 7,741 ​ ​ 1,098 ​ ​ 908 ​ ​ 317 ​ ​ 13,970 Additions ​ ​ 733 ​ ​ 3,335 ​ ​ 1,074 ​ ​ 432 ​ ​ — ​ ​ 5,574 Disposals ​ ​ (110) ​ ​ — ​ ​ — ​ ​ — ​ ​ — ​ ​ (110) Translation differences ​ ​ 360 ​ ​ 645 ​ ​ 101 ​ ​ 84 ​ ​ 29 ​ ​ 1,219 On December 31, 2020 ​ ​ 4,889 ​ ​ 11,721 ​ ​ 2,273 ​ ​ 1,424 ​ ​ 346 ​ ​ 20,653 Additions ​ ​ 3,163 ​ ​ 4,923 ​ ​ 802 ​ ​ 543 ​ ​ — ​ ​ 9,430 Disposals ​ ​ (217) ​ ​ — ​ ​ — ​ ​ — ​ ​ — ​ ​ (217) Currency translation adjustment ​ ​ 104 ​ ​ (182) ​ ​ — ​ ​ 14 ​ ​ — ​ ​ (64) On December 31, 2021 ​ $ 7,938 ​ $ 16,462 ​ $ 3,075 ​ $ 1,981 ​ $ 346 ​ $ 29,802 ​ ​ ​ ​ ​ ​ ​ ​ ​ ​ ​ ​ ​ ​ ​ ​ ​ ​ ​ Depreciation and impairment ​ ​ ​ ​ ​ ​ ​ ​ ​ ​ ​ ​ ​ ​ ​ ​ ​ ​ ​ ​ ​ ​ ​ ​ ​ ​ ​ ​ ​ ​ ​ ​ ​ ​ ​ ​ ​ On January 1, 2019 ​ $ (2,439) ​ $ — ​ $ — ​ $ — ​ $ (13) ​ $ (2,452) Depreciation ​ ​ (515) ​ ​ (1,472) ​ ​ (261) ​ ​ (103) ​ ​ (31) ​ ​ (2,382) Translation differences ​ ​ 45 ​ ​ (5) ​ ​ (1) ​ ​ — ​ ​ — ​ ​ 39 On December 31, 2019 ​ ​ (2,909) ​ ​ (1,477) ​ ​ (262) ​ ​ (103) ​ ​ (44) ​ ​ (4,795) Depreciation ​ ​ (535) ​ ​ (2,262) ​ ​ (441) ​ ​ (401) ​ ​ (32) ​ ​ (3,671) Disposals ​ ​ 103 ​ ​ — ​ ​ — ​ ​ — ​ ​ — ​ ​ 103 Translation differences ​ ​ (301) ​ ​ (305) ​ ​ (57) ​ ​ (39) ​ ​ (6) ​ ​ (708) On December 31, 2020 ​ ​ (3,642) ​ ​ (4,044) ​ ​ (760) ​ ​ (543) ​ ​ (82) ​ ​ (9,071) Depreciation ​ ​ (1,118) ​ ​ (2,714) ​ ​ (651) ​ ​ (539) ​ ​ (34) ​ ​ (5,055) Disposals ​ ​ 158 ​ ​ — ​ ​ — ​ ​ — ​ ​ — ​ ​ 158 Currency translation adjustment ​ ​ 37 ​ ​ (15) ​ ​ — ​ ​ (11) ​ ​ — ​ ​ 10 On December 31, 2021 ​ $ (4,565) ​ $ (6,774) ​ $ (1,411) ​ $ (1,093) ​ $ (116) ​ $ (13,958) ​ ​ ​ ​ ​ ​ ​ ​ ​ ​ ​ ​ ​ ​ ​ ​ ​ ​ ​ Carrying Amount ​ ​ ​ ​ ​ ​ ​ ​ ​ ​ ​ ​ ​ ​ ​ ​ ​ ​ ​ ​ ​ ​ ​ ​ ​ ​ ​ ​ ​ ​ ​ ​ ​ ​ ​ ​ ​ On December 31, 2019 ​ $ 997 ​ $ 6,264 ​ $ 836 ​ $ 805 ​ $ 273 ​ ​ 9,175 On December 31, 2020 ​ ​ 1,247 ​ ​ 7,677 ​ ​ 1,513 ​ ​ 881 ​ ​ 264 ​ ​ 11,582 On December 31, 2021 ​ $ 3,373 ​ $ 9,688 ​ $ 1,664 ​ $ 888 ​ $ 230 ​ $ 15,844 ​ (1) The Company has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There are no commitments to acquire property, plant and equipment. Furthermore, no items of property, plant and equipment are pledged. See note 22 for information for leases where the Company is a less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7. Other non-current assets consisted of non-current restricted cash and financial assets held at fair value through profit or loss or through OCI. ​ ​ ​ ​ ​ ​ ​ ​ ​ ​ ​ ​ ​ At December 31, (in thousands of $) 2021 2020 2019 Restricted Cash - non-current $ 1,707 $ 1,509 $ 708 Non-current financial assets held at fair value through profit or loss ​ 17,459 ​ 6,307 ​ 2,916 Non-current financial assets held at fair value through OCI ​ ​ 35,710 ​ ​ — ​ ​ — Total other non-current assets $ 54,876 $ 7,816 $ 3,624 ​ Non-current restricted cash on December 31, 2021 was mainly composed of deposit guarantees paid under the lease agreements for the laboratory and offices of the Company. Non-current financial assets held at fair value through profit or loss is comprised of the profit share in AgomAb Therapeutics NV.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In March 2021, AgomAb Therapeutics NV secured $74 million in Series B financing by issuing 286,705 of Preferred B Shares. The Company used the post-money valuation of Series B financing round and the number of outstanding shares in determining the fair value of the profit-sharing instrument, which results in a change in fair value of non-current financial assets of $11.2 million recorded through profit or loss. Fair value changes on non-current financial assets with fair value through profit or loss are recognized in the consolidated statements of profit or loss in line “Other operating income”. As part of the license agreement for the development and commercialization for efgartigimod in Greater China (see note 16 for further information), the Company obtained, amongst others, 568,182 newly issued Zai Lab shares calculated at a price of $132 per share. The fair value of the equity instrument at reporting date is determined by reference to the closing price of such securities at each reporting date (classified as level 1 in the fair value hierarchy), resulting in a change in fair value. The Company made the irrevocable election to recognize subsequent changes in fair value through OCI in line “Fair value gain/(loss) on investments in equity instruments designated as at FVTOCI”. The table below illustrates these non-current financials assets at fair value through profit or loss or OCI as of December 31, 2021, 2020 and 2019. ​ ​ ​ ​ ​ ​ ​ ​ ​ ​ ​ ​ ​ At December 31, (in thousands of $) 2021 2020 2019 Cost at January 1 $ 1,659 $ 1,659 $ — Additions of the year ​ ​ 75,000 ​ ​ — ​ ​ 1,659 Cost at December 31 ​ $ 76,659 ​ $ 1,659 ​ $ 1,659 ​ ​ ​ ​ ​ ​ ​ ​ ​ ​ Fair value adjustments at January 1 ​ $ 4,648 ​ $ 1,257 ​ $ — Fair value adjustment of the year through profit or loss ​ ​ 11,152 ​ ​ 2,951 ​ ​ 1,214 Fair value adjustment of the year through OCI ​ ​ (39,290) ​ ​ — ​ ​ — Translation difference ​ ​ — ​ ​ 440 ​ ​ 43 Fair value adjustment at December 31 ​ $ (23,490) ​ $ 4,648 ​ $ 1,257 ​ ​ ​ ​ ​ ​ ​ ​ ​ ​ Net book value at December 31 $ 53,169 $ 6,307 $ 2,916 4.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1</t>
        </is>
      </c>
    </row>
    <row r="3">
      <c r="A3" s="3" t="inlineStr">
        <is>
          <t>Deferred Taxes</t>
        </is>
      </c>
    </row>
    <row r="4">
      <c r="A4" s="4" t="inlineStr">
        <is>
          <t>Deferred Taxes</t>
        </is>
      </c>
      <c r="B4" s="4" t="inlineStr">
        <is>
          <t>8. ​ The amount of deferred tax assets and liability by type of temporary difference can be detailed as follows: ​ ​ ​ ​ ​ ​ ​ ​ ​ ​ ​ ​ ​ At December 31, 2021 (in thousands of $) Assets ​ Liabilities Net Deferred tax assets / (liabilities) ​ ​ ​ ​ ​ ​ ​ ​ ​ Accruals and allowances ​ $ 2,858 ​ $ — ​ $ 2,858 Income tax benefit from excess tax deductions related to share-based payments ​ ​ 26,026 ​ ​ — ​ ​ 26,026 Profit in inventory ​ ​ 3,305 ​ ​ — ​ ​ 3,305 Property, plant and equipment ​ ​ 532 ​ ​ (740) ​ ​ (208) Intangible assets ​ ​ — ​ ​ (2,714) ​ ​ (2,714) Non-current fixed assets ​ ​ — ​ ​ (3,725) ​ ​ (3,725) Other ​ ​ 210 ​ ​ — ​ ​ 210 Netting by taxable entity ​ ​ (740) ​ ​ 740 ​ ​ — ​ ​ ​ ​ ​ ​ ​ ​ ​ ​ Net deferred tax assets / (liabilities) $ 32,191 $ (6,438) $ 25,753 ​ ​ ​ ​ ​ ​ ​ ​ ​ ​ ​ ​ ​ At December 31, 2020 (in thousands of $) Assets ​ Liabilities Net Deferred tax assets / (liabilities) ​ ​ ​ ​ ​ ​ ​ ​ ​ Accruals and allowances ​ $ 2,147 ​ $ — ​ $ 2,147 Income tax benefit from excess tax deductions related to share-based payments ​ ​ 13,362 ​ ​ — ​ ​ 13,362 Profit in inventory ​ ​ — ​ ​ — ​ ​ — Property, plant and equipment ​ ​ — ​ ​ (167) ​ ​ (167) Intangible assets ​ ​ — ​ ​ (1,792) ​ ​ (1,792) Non-current fixed assets ​ ​ — ​ ​ — ​ ​ — Other ​ ​ ​ ​ ​ — ​ ​ — Netting by taxable entity ​ ​ (471) ​ ​ 471 ​ ​ — ​ ​ ​ ​ ​ ​ ​ ​ ​ ​ Net deferred tax assets / (liabilities) $ 15,038 $ (1,487) $ 13,551 ​ The change in net deferred taxes recorded in the consolidated statements of financial position can be detailed as follows: ​ ​ ​ ​ ​ ​ ​ ​ ​ ​ ​ ​ ​ ​ ​ ​ ​ ​ ​ ​ ​ ​ (in thousands of $) Deferred tax assets Deferred tax liabilities Balance at January 1, 2021 $ 15,038 $ (1,487) Recognized in profit or loss ​ ​ 11,385 ​ ​ (5,082) Recognized in equity ​ ​ 5,494 ​ ​ — Effects of change in foreign exchange rate ​ ​ 274 ​ ​ 131 Balance at December 31, 2021 ​ $ 32,191 ​ $ (6,438) ​ ​ ​ ​ ​ ​ ​ ​ ​ (in thousands of $) Deferred tax assets Deferred tax liabilities Balance at January 1, 2020 $ — $ — Recognized in profit or loss ​ ​ 8,351 ​ ​ (1,384) Recognized in equity ​ ​ 6,225 ​ ​ — Effects of change in foreign exchange rate ​ ​ 462 ​ ​ (103) Balance at December 31, 2020 ​ $ 15,038 ​ $ (1,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9. ​ ​ ​ ​ ​ ​ ​ ​ ​ ​ ​ ​ ​ At December 31, (in thousands of $) 2021 2020 2019 Raw materials and consumables ​ $ 70,134 $ 18,608 $ — Inventories in process ​ ​ 37,705 ​ ​ 6,587 ​ ​ — Finished goods ​ ​ 1,237 ​ ​ — ​ ​ — Total inventories $ 109,076 $ 25,195 $ — ​ On December 31, 2021, inventories amounted to $109.1 million related to efgartigimod. Of the total inventory, $48.8 million relates to inventory which is currently awaiting facility approval. As of December 31, 2021, no inventory write-downs were recorded. ​ Included in inventory are products which could, besides commercial activities, be used for in-house preclinical and clinical programs, non-reimbursed pre-approval programs and clinical programs carried out by Zai La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10. The trade and other receivables are composed of receivables which are detailed below: ​ ​ ​ ​ ​ ​ ​ ​ ​ ​ ​ ​ ​ At December 31, (in thousands of $) 2021 2020 2019 Trade receivable ​ $ 28,058 ​ $ 287 ​ $ 25,367 Interest receivable ​ ​ 1,325 ​ ​ 993 ​ ​ 2,338 Other receivable ​ ​ 8,838 ​ ​ 5,698 ​ ​ 3,880 Total trade and other receivables $ 38,221 $ 6,978 $ 31,585 ​ The carrying amounts of trade and other receivables approximate their respective fair values. On December 31, 2021, we did not have any provision for expected credit losses. Please also refer to note 26 for more information on the financial risk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 current</t>
        </is>
      </c>
      <c r="B1" s="2" t="inlineStr">
        <is>
          <t>12 Months Ended</t>
        </is>
      </c>
    </row>
    <row r="2">
      <c r="B2" s="2" t="inlineStr">
        <is>
          <t>Dec. 31, 2021</t>
        </is>
      </c>
    </row>
    <row r="3">
      <c r="A3" s="3" t="inlineStr">
        <is>
          <t>Financial assets - current.</t>
        </is>
      </c>
    </row>
    <row r="4">
      <c r="A4" s="4" t="inlineStr">
        <is>
          <t>Financial assets - current</t>
        </is>
      </c>
      <c r="B4" s="4" t="inlineStr">
        <is>
          <t>11. These current financial assets relate to term accounts with an initial maturity longer than 3 months but less than 12 months and money market funds that do not qualify as cash equivalents. ​ ​ ​ ​ ​ ​ ​ ​ ​ ​ ​ ​ ​ At December 31, (in thousands of $) 2021 2020 2019 Money market funds $ 73,052 $ 130,290 $ 804,099 Term accounts ​ ​ 929,000 ​ ​ 649,359 ​ 324,400 Total current financial assets $ 1,002,052 $ 779,649 $ 1,128,499 ​ On December 31, 2021, the current financial assets included €60.7 million held in EUR, which could generate a foreign currency exchange gain or loss in our financial results in accordance with the fluctuations of the USD/EUR exchange rate as the Company’s functional currency is USD. Please also refer to note 26 for more information on the financial risk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12. ​ ​ ​ ​ ​ ​ ​ ​ ​ ​ ​ ​ ​ At December 31, (in thousands of $) 2021 2020 2019 Money market funds $ 997,092 $ 858,291 $ — Term accounts ​ ​ 95,090 ​ ​ 61,356 ​ ​ 255,631 Cash and bank balances ​ 242,494 ​ 297,156 ​ 116,531 Total cash and cash equivalents $ 1,334,676 $ 1,216,803 $ 372,162 ​ Cash and cash equivalents may comprise of cash and bank balances, saving accounts, term accounts with an original maturity not exceeding 3 months and money market funds that are readily convertible to cash and are subject to an insignificant risk of changes in value. Cash positions are invested with preferred financial partners, which are mostly considered to be high quality financial institutions with sound credit ratings to reduce credit risk. On December 31, 2021, the cash and cash equivalents included €462.0 million held in EUR, which could generate a foreign currency exchange gain or loss in our financial results in accordance with the fluctuations of the USD/EUR exchange rate as the Company’s functional currency is USD. Please also refer to note 26 for more information on the financial risk mana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1</t>
        </is>
      </c>
    </row>
    <row r="3">
      <c r="A3" s="3" t="inlineStr">
        <is>
          <t>Share capital and share premium</t>
        </is>
      </c>
    </row>
    <row r="4">
      <c r="A4" s="4" t="inlineStr">
        <is>
          <t>Share capital and share premium</t>
        </is>
      </c>
      <c r="B4" s="4" t="inlineStr">
        <is>
          <t xml:space="preserve">13. On December 31, 2021, the Company’s share capital was represented by 51,668,315 shares. All shares were issued, fully paid up and of the same class. The table below summarizes our capital increases, as a result of offerings and the exercise of stock options under the Company’s Employee Stock Option Plan. Roll forward of number of shares outstanding: ​ ​ ​ ​ Number of shares outstanding on January 1, 2019 35,975,312 Exercise of stock options ​ 419,317 Share subscription from Johnson &amp; Johnson Innovation Inc. ​ 1,766,899 Global public offering on Euronext and Nasdaq on November 7, 2019 ​ 4,000,000 Over-allotment option exercised by underwriters on November 8, 2019 ​ 600,000 Number of shares outstanding on December 31, 2019 42,761,528 Exercise of stock options ​ 602,463 Global public offering in Euronext and Nasdaq on May 28, 2020 ​ 3,658,515 Over-allotment option exercised by underwriters on May 29, 2020 ​ 548,777 Number of shares outstanding on December 31, 2020 47,571,283 Exercise of stock options ​ 503,282 Global public offering in Euronext and Nasdaq on February 2, 2021 ​ 3,125,000 Over-allotment option exercised by underwriters on February 4, 2021 ​ 468,750 Number of shares outstanding on December 31, 2021 51,668,315 ​ On February 2, 2021, argenx SE offered 3,125,000 of its ordinary shares through a global offering which consisted of 1,608,000 ADSs in the U.S. at a price of $320.0 per ADS, before underwriting discounts and commissions and offering expenses; and 1,517,000 ordinary shares in the European Economic Area at a price of €265.69 per share, before underwriting discounts and commissions and offering expenses. On February 4, 2021, the underwriters of the offering exercised their over-allotment option to purchase 468,750 additional ADSs in full. As a result, argenx SE received $1,146.7 million in gross proceeds from this offering, decreased by $56.6 million of underwriter discounts and commissions, and offering expenses, of which $56.0 million has been deducted from equity. The total net cash proceeds from the offering amounted to $1,090.1 million. On May 11, 2021 at the annual general meeting, the shareholders of the Company approved the authorization to the Board to issue a maximum of 10% of the then-outstanding share capital for a period of 18 months. On December 31, 2021, an amount of €410,857.7, represented by 4,108,577 shares, still remained available under the authorized capi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FINANCIAL POSITION $ in Thousands, € in Millions</t>
        </is>
      </c>
      <c r="B1" s="2" t="inlineStr">
        <is>
          <t>Dec. 31, 2021USD ($)</t>
        </is>
      </c>
      <c r="C1" s="2" t="inlineStr">
        <is>
          <t>Dec. 31, 2020USD ($)</t>
        </is>
      </c>
      <c r="D1" s="2" t="inlineStr">
        <is>
          <t>Dec. 31, 2019USD ($)</t>
        </is>
      </c>
    </row>
    <row r="2">
      <c r="A2" s="3" t="inlineStr">
        <is>
          <t>Current assets</t>
        </is>
      </c>
    </row>
    <row r="3">
      <c r="A3" s="4" t="inlineStr">
        <is>
          <t>Cash and cash equivalents</t>
        </is>
      </c>
      <c r="B3" s="6" t="n">
        <v>1334700</v>
      </c>
      <c r="C3" s="6" t="n">
        <v>1216803</v>
      </c>
      <c r="D3" s="6" t="n">
        <v>372162</v>
      </c>
    </row>
    <row r="4">
      <c r="A4" s="4" t="inlineStr">
        <is>
          <t>Research and development incentive receivables - current</t>
        </is>
      </c>
      <c r="C4" s="5" t="n">
        <v>463</v>
      </c>
      <c r="D4" s="5" t="n">
        <v>293</v>
      </c>
    </row>
    <row r="5">
      <c r="A5" s="4" t="inlineStr">
        <is>
          <t>Financial assets - current</t>
        </is>
      </c>
      <c r="B5" s="5" t="n">
        <v>1002052</v>
      </c>
      <c r="C5" s="5" t="n">
        <v>779649</v>
      </c>
      <c r="D5" s="5" t="n">
        <v>1128499</v>
      </c>
    </row>
    <row r="6">
      <c r="A6" s="4" t="inlineStr">
        <is>
          <t>Prepaid expenses</t>
        </is>
      </c>
      <c r="B6" s="5" t="n">
        <v>58946</v>
      </c>
      <c r="C6" s="5" t="n">
        <v>27913</v>
      </c>
      <c r="D6" s="5" t="n">
        <v>10136</v>
      </c>
    </row>
    <row r="7">
      <c r="A7" s="4" t="inlineStr">
        <is>
          <t>Trade and other receivables</t>
        </is>
      </c>
      <c r="B7" s="5" t="n">
        <v>38221</v>
      </c>
      <c r="C7" s="5" t="n">
        <v>6978</v>
      </c>
      <c r="D7" s="5" t="n">
        <v>31585</v>
      </c>
    </row>
    <row r="8">
      <c r="A8" s="4" t="inlineStr">
        <is>
          <t>Inventories</t>
        </is>
      </c>
      <c r="B8" s="5" t="n">
        <v>109076</v>
      </c>
      <c r="C8" s="5" t="n">
        <v>25195</v>
      </c>
    </row>
    <row r="9">
      <c r="A9" s="4" t="inlineStr">
        <is>
          <t>Total current assets</t>
        </is>
      </c>
      <c r="B9" s="5" t="n">
        <v>2542971</v>
      </c>
      <c r="C9" s="5" t="n">
        <v>2057001</v>
      </c>
      <c r="D9" s="5" t="n">
        <v>1542675</v>
      </c>
    </row>
    <row r="10">
      <c r="A10" s="3" t="inlineStr">
        <is>
          <t>Non-current assets</t>
        </is>
      </c>
    </row>
    <row r="11">
      <c r="A11" s="4" t="inlineStr">
        <is>
          <t>Other non-current assets</t>
        </is>
      </c>
      <c r="B11" s="5" t="n">
        <v>54876</v>
      </c>
      <c r="C11" s="5" t="n">
        <v>7816</v>
      </c>
      <c r="D11" s="5" t="n">
        <v>3624</v>
      </c>
    </row>
    <row r="12">
      <c r="A12" s="4" t="inlineStr">
        <is>
          <t>Research and development incentive receivables - non-current</t>
        </is>
      </c>
      <c r="B12" s="5" t="n">
        <v>32707</v>
      </c>
      <c r="C12" s="5" t="n">
        <v>20626</v>
      </c>
      <c r="D12" s="5" t="n">
        <v>9624</v>
      </c>
    </row>
    <row r="13">
      <c r="A13" s="4" t="inlineStr">
        <is>
          <t>Deferred tax asset</t>
        </is>
      </c>
      <c r="B13" s="5" t="n">
        <v>32191</v>
      </c>
      <c r="C13" s="5" t="n">
        <v>15038</v>
      </c>
    </row>
    <row r="14">
      <c r="A14" s="4" t="inlineStr">
        <is>
          <t>Property, plant and equipment</t>
        </is>
      </c>
      <c r="B14" s="5" t="n">
        <v>15844</v>
      </c>
      <c r="C14" s="5" t="n">
        <v>11582</v>
      </c>
      <c r="D14" s="5" t="n">
        <v>9175</v>
      </c>
    </row>
    <row r="15">
      <c r="A15" s="4" t="inlineStr">
        <is>
          <t>Intangible assets</t>
        </is>
      </c>
      <c r="B15" s="5" t="n">
        <v>171684</v>
      </c>
      <c r="C15" s="5" t="n">
        <v>167344</v>
      </c>
      <c r="D15" s="5" t="n">
        <v>45117</v>
      </c>
    </row>
    <row r="16">
      <c r="A16" s="4" t="inlineStr">
        <is>
          <t>Total non-current assets</t>
        </is>
      </c>
      <c r="B16" s="5" t="n">
        <v>307303</v>
      </c>
      <c r="C16" s="5" t="n">
        <v>222406</v>
      </c>
      <c r="D16" s="5" t="n">
        <v>67540</v>
      </c>
    </row>
    <row r="17">
      <c r="A17" s="4" t="inlineStr">
        <is>
          <t>TOTAL ASSETS</t>
        </is>
      </c>
      <c r="B17" s="5" t="n">
        <v>2850274</v>
      </c>
      <c r="C17" s="5" t="n">
        <v>2279407</v>
      </c>
      <c r="D17" s="5" t="n">
        <v>1610215</v>
      </c>
    </row>
    <row r="18">
      <c r="A18" s="3" t="inlineStr">
        <is>
          <t>Equity</t>
        </is>
      </c>
    </row>
    <row r="19">
      <c r="A19" s="4" t="inlineStr">
        <is>
          <t>Share capital</t>
        </is>
      </c>
      <c r="B19" s="5" t="n">
        <v>6233</v>
      </c>
      <c r="C19" s="5" t="n">
        <v>5744</v>
      </c>
      <c r="D19" s="5" t="n">
        <v>5209</v>
      </c>
    </row>
    <row r="20">
      <c r="A20" s="4" t="inlineStr">
        <is>
          <t>Share premium</t>
        </is>
      </c>
      <c r="B20" s="5" t="n">
        <v>3462775</v>
      </c>
      <c r="C20" s="5" t="n">
        <v>2339033</v>
      </c>
      <c r="D20" s="5" t="n">
        <v>1505641</v>
      </c>
    </row>
    <row r="21">
      <c r="A21" s="4" t="inlineStr">
        <is>
          <t>Translation differences</t>
        </is>
      </c>
      <c r="B21" s="5" t="n">
        <v>131684</v>
      </c>
      <c r="C21" s="5" t="n">
        <v>134732</v>
      </c>
      <c r="D21" s="5" t="n">
        <v>-27541</v>
      </c>
    </row>
    <row r="22">
      <c r="A22" s="4" t="inlineStr">
        <is>
          <t>Accumulated losses</t>
        </is>
      </c>
      <c r="B22" s="5" t="n">
        <v>-1400197</v>
      </c>
      <c r="C22" s="5" t="n">
        <v>-991932</v>
      </c>
      <c r="D22" s="5" t="n">
        <v>-383477</v>
      </c>
    </row>
    <row r="23">
      <c r="A23" s="4" t="inlineStr">
        <is>
          <t>Other reserves</t>
        </is>
      </c>
      <c r="B23" s="5" t="n">
        <v>333729</v>
      </c>
      <c r="C23" s="5" t="n">
        <v>186474</v>
      </c>
      <c r="D23" s="5" t="n">
        <v>80577</v>
      </c>
    </row>
    <row r="24">
      <c r="A24" s="4" t="inlineStr">
        <is>
          <t>Total equity</t>
        </is>
      </c>
      <c r="B24" s="5" t="n">
        <v>2534224</v>
      </c>
      <c r="C24" s="5" t="n">
        <v>1674051</v>
      </c>
      <c r="D24" s="5" t="n">
        <v>1180409</v>
      </c>
    </row>
    <row r="25">
      <c r="A25" s="4" t="inlineStr">
        <is>
          <t>Provisions for employee benefits</t>
        </is>
      </c>
      <c r="B25" s="5" t="n">
        <v>417</v>
      </c>
      <c r="C25" s="5" t="n">
        <v>156</v>
      </c>
      <c r="D25" s="5" t="n">
        <v>72</v>
      </c>
    </row>
    <row r="26">
      <c r="A26" s="4" t="inlineStr">
        <is>
          <t>Lease liabilities - non-current</t>
        </is>
      </c>
      <c r="B26" s="5" t="n">
        <v>7956</v>
      </c>
      <c r="C26" s="5" t="n">
        <v>6181</v>
      </c>
      <c r="D26" s="5" t="n">
        <v>5101</v>
      </c>
    </row>
    <row r="27">
      <c r="A27" s="4" t="inlineStr">
        <is>
          <t>Deferred tax liabilities</t>
        </is>
      </c>
      <c r="B27" s="5" t="n">
        <v>6438</v>
      </c>
      <c r="C27" s="5" t="n">
        <v>1487</v>
      </c>
    </row>
    <row r="28">
      <c r="A28" s="4" t="inlineStr">
        <is>
          <t>Deferred revenue - non-current</t>
        </is>
      </c>
      <c r="C28" s="5" t="n">
        <v>269039</v>
      </c>
      <c r="D28" s="5" t="n">
        <v>244937</v>
      </c>
    </row>
    <row r="29">
      <c r="A29" s="4" t="inlineStr">
        <is>
          <t>Total non-current liabilities</t>
        </is>
      </c>
      <c r="B29" s="5" t="n">
        <v>14811</v>
      </c>
      <c r="C29" s="5" t="n">
        <v>276863</v>
      </c>
      <c r="D29" s="5" t="n">
        <v>250110</v>
      </c>
    </row>
    <row r="30">
      <c r="A30" s="4" t="inlineStr">
        <is>
          <t>Lease liabilities - current</t>
        </is>
      </c>
      <c r="B30" s="5" t="n">
        <v>3509</v>
      </c>
      <c r="C30" s="5" t="n">
        <v>3476</v>
      </c>
      <c r="D30" s="5" t="n">
        <v>2218</v>
      </c>
    </row>
    <row r="31">
      <c r="A31" s="4" t="inlineStr">
        <is>
          <t>Trade and other payables</t>
        </is>
      </c>
      <c r="B31" s="5" t="n">
        <v>293415</v>
      </c>
      <c r="C31" s="5" t="n">
        <v>275192</v>
      </c>
      <c r="D31" s="5" t="n">
        <v>95827</v>
      </c>
    </row>
    <row r="32">
      <c r="A32" s="4" t="inlineStr">
        <is>
          <t>Tax liabilities</t>
        </is>
      </c>
      <c r="B32" s="5" t="n">
        <v>4315</v>
      </c>
      <c r="C32" s="5" t="n">
        <v>3497</v>
      </c>
      <c r="D32" s="5" t="n">
        <v>386</v>
      </c>
    </row>
    <row r="33">
      <c r="A33" s="4" t="inlineStr">
        <is>
          <t>Deferred revenue - current</t>
        </is>
      </c>
      <c r="C33" s="5" t="n">
        <v>46328</v>
      </c>
      <c r="D33" s="5" t="n">
        <v>81265</v>
      </c>
    </row>
    <row r="34">
      <c r="A34" s="4" t="inlineStr">
        <is>
          <t>Total current liabilities</t>
        </is>
      </c>
      <c r="B34" s="5" t="n">
        <v>301239</v>
      </c>
      <c r="C34" s="5" t="n">
        <v>328493</v>
      </c>
      <c r="D34" s="5" t="n">
        <v>179696</v>
      </c>
    </row>
    <row r="35">
      <c r="A35" s="4" t="inlineStr">
        <is>
          <t>Total liabilities</t>
        </is>
      </c>
      <c r="B35" s="5" t="n">
        <v>316050</v>
      </c>
      <c r="C35" s="5" t="n">
        <v>605356</v>
      </c>
      <c r="D35" s="5" t="n">
        <v>429806</v>
      </c>
    </row>
    <row r="36">
      <c r="A36" s="4" t="inlineStr">
        <is>
          <t>TOTAL EQUITY AND LIABILITIES</t>
        </is>
      </c>
      <c r="B36" s="6" t="n">
        <v>2850274</v>
      </c>
      <c r="C36" s="6" t="n">
        <v>2279407</v>
      </c>
      <c r="D36" s="6" t="n">
        <v>1610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14. Stock Option Plans The Company has a stock options scheme for the employees of the Company and its subsidiaries. In accordance with the terms of the plan, as approved by shareholders, employees may be granted stock options to purchase ordinary shares at an exercise price as mentioned below per ordinary share. The stock options are granted to employees, consultants or directors of the Company and its subsidiaries.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As of January 1, 2021, the Company decided to change the vesting period of its sign-on stock options from 4 years to 3 years to make the vesting consistent for all the options granted. The stock options granted (regular and sign-on) vest, in principle, as follows: ● 1/3rd of the total stock options granted will vest on the first anniversary of the granting of the stock options, and ● 1/36th of the total grant on the first day of each month following the first anniversary of the date of grant of the stock options. Upon leave of the employee, consultant or director, stock options must be exercised before the later of (i) 90 days after the last working day at argenx, or (ii) March 31 of the 4th year following the date of grant of those stock options, and in any case no later than the expiration date of the option. In order to prefinance the taxes that are paid upon the grant of stock options, Belgian employees have the ability, in exchange for the taxes due upon the grant of the stock options, to transfer the economic benefits related to part of those stock options to a third party. As of December 31, 2021, the economic benefits of 190,560 stock options, for which accelerated vesting applies, were transferred to a third party. No other conditions are attached to the stock options. The following share-based payment arrangements were in existence during the current and prior years and which are exercisable at the end of each period presented: ​ ​ ​ ​ ​ ​ ​ ​ ​ ​ ​ ​ ​ Exercise price ​ Outstanding ​ ​ per stock ​ stock options on ​ ​ options ​ December 31, Expiry date (in $) (1) 2021 2020 2019 2020 $ 4.47 — — 7,210 2022 ​ ​ 2.76 ​ 125,339 ​ — ​ — 2023 ​ 2.76 — 165,693 211,769 2024 ​ 2.76 94,088 100,086 102,696 2024 ​ 4.47 6,113 6,238 6,238 2024 ​ 8.12 276,500 294,167 335,067 2025 ​ 12.96 4,500 21,500 39,000 2025 ​ 11.71 — 950 3,000 2025 ​ 10.73 105,857 114,232 185,832 2026 ​ 12.89 41,000 45,000 45,000 2026 ​ 12.99 102,840 127,252 219,791 2026 ​ 16.00 117,581 176,426 258,746 2027 ​ ​ 20.85 ​ 53,143 ​ 102,479 ​ 108,613 2027 ​ ​ 23.98 ​ 361,350 ​ 460,701 ​ 565,798 2023 ​ ​ 91.54 ​ 85,080 ​ 85,077 ​ 94,100 2028 ​ ​ 91.54 ​ 39,515 ​ 49,532 ​ 73,100 2023 ​ ​ 97.77 ​ 321,473 ​ 325,661 ​ 366,260 2028 ​ ​ 97.77 ​ 350,631 ​ 381,317 ​ 402,714 2024 ​ ​ 128.54 ​ 111,174 ​ 111,174 ​ 111,690 2029 ​ ​ 128.54 ​ 146,765 ​ 163,410 ​ 299,560 2024 ​ ​ 153.75 ​ 203,658 ​ 195,452 ​ 204,430 2029 ​ ​ 153.75 ​ 611,122 ​ 692,914 ​ 717,455 2025 ​ ​ 135.38 ​ 16,712 ​ 19,000 ​ — 2030 ​ ​ 135.38 ​ 102,558 ​ 123,700 ​ — 2025 ​ ​ 222.16 ​ 129,711 ​ 131,770 ​ — 2030 ​ ​ 222.16 ​ 282,475 ​ 325,150 ​ — 2025 ​ ​ 226.77 ​ 32,100 ​ 32,100 ​ — 2030 ​ ​ 226.77 ​ 136,601 ​ 175,200 ​ — 2030 ​ ​ 280.43 ​ 692,214 ​ 728,517 ​ — 2025 ​ ​ 280.43 ​ 203,214 ​ 211,045 ​ — 2026 ​ ​ 265.48 ​ 24,366 ​ — ​ — 2026 ​ ​ 288.93 ​ 61,505 ​ — ​ — 2026 ​ ​ 293.91 ​ 48,138 ​ — ​ — 2031 ​ ​ 265.48 ​ 42,282 ​ — ​ — 2031 ​ ​ 288.93 ​ 207,464 ​ — ​ — 2031 ​ ​ 293.91 ​ 92,456 ​ — ​ — 2026/2031 (2) ​ $ 350.20 ​ 389,588 ​ — ​ — ​ ​ ​ 5,619,113 5,365,743 ​ 4,358,069 (1) Amounts have been converted to USD at the closing rate as of December 31, 2021. (2) As of December 2021, the Company granted options for which the beneficiaries had a 60-day period to choose between a contractual term of five or ten years ​ ​ ​ ​ ​ ​ ​ ​ ​ ​ ​ ​ ​ ​ ​ ​ ​ ​ ​ 2021 ​ 2020 ​ 2019 ​ Number of Weighted average Number of Weighted average Number of Weighted average ​ ​ stock options ​ exercise price (*) ​ stock options ​ exercise price (*) ​ stock options ​ exercise price (*) Outstanding at January 1 5,365,743 $ 142.87 4,358,069 $ 78.23 3,536,651 $ 37.54 Granted 882,584 ​ 314.99 1,797,652 ​ 266.71 1,365,172 ​ 144.38 Exercised (503,282) ​ 64.72 (602,463) ​ 38.86 (419,317) ​ 12.75 Forfeited (125,932) ​ 234.98 (187,515) ​ 170.98 (124,437) ​ 99.89 Outstanding at December 31 5,619,113 ​ 164.33 5,365,743 ​ 142.87 4,358,069 ​ 71.62 Exercisable at December 31 3,613,371 $ 106.53 2,833,680 $ 65.24 2,203,476 $ 25.38 (*) amounts have been converted to USD at the closing rate of the respective period. The weighted average share price at the date of exercise of options exercised during the year ended December 31, 2021 was $305.9, compared to $254.54 during the year ended December 31, 2020 and $124.69 during the year ended December 31, 2019. The weighted average remaining contractual life of the stock options outstanding amounted to 6.3 years on December 31, 2021 compared to 7.08 years on December 31, 2020 and 7.27 years on December 31, 2019. The table below shows the weighted average remaining contractual life for each range of exercise price: ​ ​ ​ ​ ​ ​ ​ ​ Weighted average ​ ​ ​ ​ remaining ​ ​ Outstanding on ​ contractual life Exercise price (in $) December 31, 2021 (in years) 2.76 - 4.47 ​ 225,540 ​ 1.50 8.12 - 10.73 382,357 ​ 3.24 11.71 - 16.00 265,921 ​ 4.64 20.85 - 23.98 ​ 414,493 ​ 5.90 91.54 - 97.77 ​ 796,699 ​ 4.35 128.54 - 153.75 ​ 1,191,989 ​ 6.50 222.16 - 280.43 ​ 1,542,963 ​ 7.56 288.93 - 350.20 ​ 799,151 ​ 9.10 ​ The fair market value of the stock options has been determined based on the Black and Scholes model using the following unobservable assumptions: ● The expected volatility, determined on the basis of the implied volatility of the share price over the expected life of the option. ● The expected option life, calculated as the estimated duration until exercise, taking into account the specific features of the plans. Below is an overview of the parameters used in relation to the determination of the fair value of the grants during 2021: ​ ​ ​ ​ ​ ​ ​ ​ ​ ​ ​ ​ ​ ​ Stock options granted in April 2021 July 2021 ​ Oct 2021 ​ Dec 2021 (1) ​ Number of options granted ​ 67,833 ​ 280,339 ​ ​ 144,824 ​ ​ 389,588 ​ Average Fair value of options (in $) (*) $ 98.96 - 154.88 $ 131.65 - 159.13 ​ $ 101.53 - 131.80 ​ $ 145.35 - 149.09 ​ Share price (in $) (*) $ 248.9 - 283.67 $ 300.78 - 340.95 ​ $ 286.52 - 304.5 ​ $ 351.73 ​ Exercise price (in $) (*) $ 275.33 $ 303.16 ​ $ 301.02 ​ $ 349.92 ​ Expected volatility ​ 54.24 - 60.08 % ​ 45.58 - 47.96 % ​ 46.01 - 48.46 % ​ 43.57 - 43.58 % Average Expected option life (in years) ​ 4 - 6.50 ​ 4 - 6.50 ​ 4 - 6.50 ​ ​ 6.15 - 6.50 (1) ​ Risk‑free interest rate ​ (0.41) - (0.08) % ​ (0.41) - (0.17) % ​ (0.18) - (0.05) % ​ 0.03 - 0.05 % Expected dividends ​ — % ​ — % ​ — % ​ — % (1) In December 2021, the Company granted a total of 389,588 stock options. The beneficiary can choose between a contractual term of five or ten years . The expected option life ranges between 6.15 and 6.50 years. This estimate will be reassessed once the acceptance period of 60 days has passed and the beneficiaries will have made a choice between a contractual term of five or ten years . The total fair value of the grant would range from $45.0 million ( 100% of the stock options with a contractual term of five years ) to $57.1 million ( 100% of the stock options with a contractual term of ten years ). (*) amounts have been converted to USD at the applicable rate prevailing at the grant date. Below is an overview of the parameters used in relation to the determination of the fair value of grants during 2020: ​ ​ ​ ​ ​ ​ ​ ​ ​ ​ ​ ​ ​ ​ Stock options granted in April 2020 June 2020 ​ Oct 2020 Dec 2020 ​ Number of options granted ​ 142,700 ​ 550,090 ​ ​ 196,500 ​ ​ 908,362 ​ Average Fair value of options (in $) (*) $ 76.46 - 148.03 $ 83.46 - 129.64 ​ $ 91.10 - 156.68 ​ $ 101.23 - 229.20 ​ Share price (in $) (*) $ 155.23 - 252.29 $ 224.80 - 281.25 ​ $ 256.46 - 293.52 ​ $ 273.15 - 383.10 ​ Exercise price (in $) (*) $ 146.68 $ 240.70 ​ $ 245.69 ​ $ 303.83 ​ Expected volatility ​ 44.44 - 64.77 % ​ 43.46 - 52.19 % ​ 44.17 - 52.71 % ​ 46.80 - 59.94 % Average Expected option life (in years) ​ 4 - 6.68 ​ 4 - 6.68 ​ 4 - 6.68 ​ ​ 4 - 6.68 ​ Risk‑free interest rate ​ (0.32) - (0.18) % ​ (0.43) - (0.28) % ​ (0.51) - (0.34) % ​ (0.51) - (0.28) % Expected dividends ​ — % ​ — % ​ — % ​ — % (*) amounts have been converted to USD at the closing rate of the respective period. ​ Below is an overview of the parameter used in relation to the determination of the fair value of grants during 2019: ​ ​ ​ ​ ​ ​ ​ ​ ​ ​ ​ Stock options granted in June 2019 Nov 2019 Dec 2019 ​ Number of options granted ​ 423,487 ​ 19,800 ​ ​ 921,885 Average Fair value of options (in $) (*) $ 71.28 $ 64.81 ​ $ 46.51 - 74.58 Share price (in $) (*) $ 138.40 $ 142.00 ​ $ 146.15-169.30 Exercise price (in $) (*) $ 127.49 $ 127.49 ​ $ 152.50 Expected volatility ​ 45.25 % ​ 44.14 % ​ 43.80 - 44.11 % Average expected option life (in years) ​ 8.59 ​ 6.50 ​ ​ 4 - 6.5 Risk‑free interest rate ​ 0.07 % ​ (0.05) % ​ (0.57) - (0.24) % Expected dividends ​ — % ​ — % ​ — % (*) amounts have been converted to USD at the closing rate of the respective period. The total share-based payment expense recognized in the consolidated statements of comprehensive income totaled $179.4 million for the year ended December 31, 2021, compared to $96.9 million for the year ended December 31, 2020 and $44.2 million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15. ​ ​ ​ ​ ​ ​ ​ ​ ​ ​ ​ ​ ​ At December 31, (in thousands of $) 2021 2020 2019 Trade payables $ 208,850 $ 206,325 $ 65,639 Short‑term employee benefits ​ 83,737 ​ 68,867 ​ 30,188 Other ​ ​ 828 ​ ​ — ​ ​ — Total trade and other payables $ 293,415 $ 275,192 $ 95,827 ​ Trade payables correspond primarily to clinical and manufacturing activities and include accrued expenses related to these activities. As of December 31, 2021 and December 31, 2020, the trade payables include accruals amounting to $163.7 million and $64.5 million, respectively, related to accruals from clinical manufacturing organizations for the manufacturing of drug products and from clinical research organisations. Short-term employee benefits include payables and accruals for salaries and bonuses to be paid to the employee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16. The following table summarizes details of revenues for the year ended December 31, 2021, 2020 and 2019 by collaboration agreement and by category of revenue: upfront payments, milestone payments and research and development service fees. ​ ​ ​ ​ ​ ​ ​ ​ ​ ​ ​ ​ ​ ​ ​ Year Ended ​ ​ ​ December 31, (in thousands of $) ​ 2021 ​ 2020 2019 Zai Lab ​ ​ $ ​ ​ — ​ ​ — Janssen ​ ​ 292,279 ​ ​ 33,759 ​ 22,386 AbbVie ​ ​ 121 ​ ​ 565 ​ 855 Agomab ​ ​ — ​ ​ — ​ 1,684 Other ​ ​ ​ — ​ ​ 38 ​ ​ 50 Upfront payments ​ ​ ​ 444,303 ​ ​ 34,362 ​ ​ 24,975 Zai Lab ​ ​ ​ 25,634 ​ ​ — ​ ​ — Janssen ​ ​ ​ 22,865 ​ ​ 2,641 ​ ​ 1,738 AbbVie ​ ​ ​ 102 ​ ​ 762 ​ ​ 30,077 Other ​ ​ ​ 1,214 ​ ​ 19 ​ ​ 25 Milestone payments ​ ​ ​ 49,815 ​ ​ 3,422 ​ ​ 31,840 Janssen ​ ​ ​ 2,028 ​ ​ 3,175 ​ ​ 21,236 Other ​ ​ ​ 298 ​ ​ 284 ​ ​ 411 Research and development service fees ​ ​ ​ 2,326 ​ ​ 3,459 ​ ​ 21,647 Zai Lab ​ ​ ​ 833 ​ ​ — ​ ​ — Other revenues ​ ​ ​ 833 ​ ​ — ​ ​ — Total revenue ​ ​ $ 497,277 ​ $ 41,243 ​ $ 78,462 ​ For the years ended December 31, 2021, 2020 and 2019, the majority of the revenue was generated under the agreements with Zai Lab, Janssen and AbbVie, each as described below. The table below summarizes the changes in deferred revenue – current and deferred revenue – non-current for the year ended December 31, 2021, 2020 and 2019. ​ ​ ​ ​ ​ ​ ​ ​ ​ ​ ​ ​ ​ ​ ​ (in thousands of $) ​ ​ Janssen ​ AbbVie ​ Other ​ Total On January 1, 2019 ​ ​ $ — ​ $ 2,342 ​ $ 133 ​ $ 2,475 ​ ​ ​ ​ ​ ​ ​ ​ ​ ​ ​ ​ ​ ​ Received ​ ​ ​ ​ ​ ​ ​ ​ ​ ​ ​ ​ ​ Upfront ​ ​ ​ 328,327 ​ ​ — ​ ​ — ​ ​ 328,327 Milestone ​ ​ ​ 25,000 ​ ​ 30,000 ​ ​ — ​ ​ 55,000 Revenue recognition ​ ​ ​ ​ ​ ​ ​ ​ ​ ​ ​ ​ ​ Upfront ​ ​ ​ (22,386) ​ ​ (855) ​ ​ (50) ​ ​ (23,291) Milestone ​ ​ ​ (1,738) ​ ​ (30,077) ​ ​ (25) ​ ​ (31,840) Translation difference ​ ​ ​ (4,575) ​ ​ 107 ​ ​ (2) ​ ​ (4,470) ​ ​ ​ ​ ​ ​ ​ ​ ​ ​ ​ ​ ​ ​ On December 31, 2019 ​ ​ ​ 324,629 ​ ​ 1,517 ​ ​ 56 ​ ​ 326,202 ​ ​ ​ ​ ​ ​ ​ ​ ​ ​ ​ ​ ​ ​ Received ​ ​ ​ ​ ​ ​ ​ ​ ​ ​ ​ ​ ​ Milestone ​ ​ ​ — ​ ​ — ​ ​ — ​ ​ — Revenue recognition ​ ​ ​ ​ ​ ​ ​ ​ ​ ​ ​ ​ ​ Upfront ​ ​ ​ (33,759) ​ ​ (565) ​ ​ (38) ​ ​ (34,362) Milestone ​ ​ ​ (2,641) ​ ​ (762) ​ ​ (19) ​ ​ (3,422) Translation difference ​ ​ ​ 26,915 ​ ​ 33 ​ ​ 1 ​ ​ 26,949 ​ ​ ​ ​ ​ ​ ​ ​ ​ ​ ​ ​ ​ ​ On December 31, 2020 ​ ​ ​ 315,144 ​ ​ 223 ​ ​ — ​ ​ 315,367 ​ ​ ​ ​ ​ ​ ​ ​ ​ ​ ​ ​ ​ ​ Received ​ ​ ​ ​ ​ ​ ​ ​ ​ ​ ​ ​ ​ Upfront ​ ​ ​ — ​ ​ — ​ ​ — ​ ​ — Milestone ​ ​ ​ ​ ​ ​ ​ ​ ​ ​ ​ ​ ​ Revenue recognition ​ ​ ​ ​ ​ ​ ​ ​ ​ ​ ​ ​ ​ Upfront ​ ​ ​ (292,279) ​ ​ (121) ​ ​ — ​ ​ (292,400) Milestone ​ ​ ​ (22,865) ​ ​ (102) ​ ​ — ​ ​ (22,967) ​ ​ ​ ​ ​ ​ ​ ​ ​ ​ ​ ​ ​ ​ On December 31, 2021 ​ ​ $ — ​ $ — ​ $ — ​ $ — ​ Below are summaries of the key collaborations. Zai Lab On January 6, 2021, argenx and Zai Lab announced the License agreement for the development and commercialization of efgartigimod in Greater China, granting Zai Lab the exclusive rights to develop and commercialize efgartigimod in Greater China. Under the terms of the agreement, the Company received $175 million in collaboration payments, comprised of a $75 million upfront payment in the form of 568,182 newly issued Zai Lab shares calculated at a price of $132 per share, $75 million as guaranteed non-creditable, non-refundable payment, received in the first quarter of 2021, and an additional $25 million milestone payment upon regulatory approval of efgartigimod by FDA in the U.S. The Company is also eligible to receive tiered royalties (mid-teen to low twenties on a percentage basis) based on annual net sales of efgartigimod in Greater China. With regard to this collaboration with Zai Lab: ● The Company concluded there are two performance obligations under IFRS 15, being the transfer of a license and the at arms-length supply of clinical and commercial product. The Company concluded that these performance obligations are distinct in the context of the contract. ● The Company concluded that the Subscription Shares granted by Zai Lab, as included in the Share Issuance Agreement, entered into on January 6, 2021, was obtained because of the existing obligations under the terms of the Collaboration and License Agreement, and is therefore to be considered to be part of the overall consideration received. ● The transaction price of these two agreements is currently composed of a fixed part, that being an upfront payment of $75 million in the form of newly issued Zai Lab shares, and a $75 million guaranteed, non-creditable, non-refundable payment and $25 million milestone upon approval of efgartigimod in the U.S. and the consideration received in return for the supply of clinical and commercial product. Milestone payments are only included in the transaction price to the extent it is highly probable that a significant reversal in the amount of cumulative revenue recognition will not occur when the uncertainty associated with the contingent consideration is subsequently resolved. We estimate the amount to be included in the transaction price upon achievement of the milestone event or the supply of clinical and commercial product. Sales-based milestones and sales-based royalties are a part of the Company’s arrangements but are not yet included in its revenue. ● The fixed part of the transaction price, as well as the $25 million milestone upon approval of efgartigimod in the U.S. has been allocated to the transfer of a license performance obligation. ● The Company concludes that the license as of the effective date of the contract has standalone value. As such, the Company concluded that the promise in granting the license to Zai is to provide a right to use the entity’s intellectual property as it exists at the point in time at which the license is granted and therefore, revenue accrued has been recognised at a point in time. This conclusion was reached, taking into account following aspects: o there are no material restrictions included in the contract which would prevent Zai Lab to direct the use of, and obtain substantially all of the remaining benefits, within Greater China and considering the sales-based royalties which become due to the Company upon successful commercialization. o the current phase of efgartigimod, successfully completed the Phase III trials. ● Under the collaboration agreement, the Company provides clinical and commercial supply to Zai Lab. Company concludes to recognize such sales as revenue given that the Company acts as principal in the transaction as the risk related to inventory is born by the Company until the inventory is transferred to Zai. The revenue related to clinical and commercial supply is recorded under line item “Other revenues” within the revenue footnote. AbbVie In April 2016, the Company entered into a collaboration agreement with AbbVie S.À.R.L. (AbbVie) to develop and commercialize ARGX-115 (ABBV-151). Under the terms of the collaboration agreement, the Company was responsible for conducting and funding all ARGX-115 (ABBV-151) research and development activities up to completion of IND enabling studies. The Company granted AbbVie an exclusive option, for a specified period following completion of IND enabling studies, to obtain a worldwide, exclusive license to the ARGX-115 (ABBV-151) program to develop and commercialize products. The Company received an upfront, non-refundable, non-creditable payment of $40 million from AbbVie for the exclusive option to license ARGX-115 (ABBV-151). The Company achieved two preclinical milestones, each of which triggered a $10.0 million payment. In August 2018, AbbVie exercised its option and has assumed certain development obligations, being solely responsible for all research, development and regulatory costs relating to ARGX-115 based products. In March 2019, the Company achieved the first development milestone upon initiation of a first-in-human clinical trial, triggering a $30.0 million payment. Subject to the continuing progress of ARGX-115 (ABBV-151) by AbbVie, the Company is eligible to receive development, regulatory and commercial milestone payments in aggregate amounts of up to $110 million, $190 million and $325 million, respectively, as well as tiered royalties on sales at percentages ranging from the mid-single digits to the lower teens, subject to customary reductions. The Company has the right, on a product-by-product basis to co-promote ARGX-115 (ABBV-151) based products in the European Economic Area and Switzerland and to combine the product with the Company’s own future immuno-oncology programs. The co-promotion effort would be governed by a co-promotion agreement negotiated in good faith by the parties. AbbVie will fund further GARP related research by the Company for an initial period of two years. AbbVie will have the right to license additional therapeutic programs emerging from this research, for which the Company could receive associated milestone and royalty payments. With regard to its collaboration with AbbVie, the Company concluded as follows: ● There is one single performance obligation under IFRS 15, that being the transfer of a license combined with performance of research and development activities. The Company concluded that the license is not distinct in the context of the contract. ● The transaction price of these two agreements is currently composed of a fixed part, that being an upfront license fee, and a variable part, being milestone payments and cost reimbursements of research and development activities delivered. Milestone payments are only included in the transaction price to the extent it is highly probable that a significant reversal in the amount of cumulative revenue recognition will not occur when the uncertainty associate with the variable consideration is subsequently resolved. We estimate the amount to be included in the transaction price upon achievement of the milestone event. Sales-based milestones and sales-based royalties are a part of the Company’s arrangements but are not yet included in its revenues.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we considered that there is a transformational relationship between the license and the research and development activities to be delivered. ● The Company has chosen an input model to measure the satisfaction of the single performance obligation that considers percentage of costs incurred for these programs that are completed each period (percentage of completion method). ● Cost reimbursements received are recognized in revenues when costs are incurred and agreed by the parties, as the Company is acting as a principal in the scope of its stake of the research and development activities of its ongoing collaboration and license agreements. Janssen On June 4, 2021, the Company received a termination notification from Cilag GmbH International, an affiliate of Janssen, which results in the termination of the Collaboration Agreement to jointly develop and commercialize cusatuzumab. As a result, the Company regains the worldwide rights to its anti-CD70 antibody cusatuzumab. Under the terms of the agreement, Janssen committed to an upfront payment of $500 million consisting of a license payment of $300 million and a $200 million equity investment in the Company by subscribing to 1,766,899 new shares at a price of €100.02 per share, including an issuance premium. In December 2019, the Company achieved the first development milestone, triggering a $25.0 million payment. With regard to this collaboration with Janssen, the Company concluded as follows: ● There was one single performance obligation under IFRS 15, that being the transfer of a license combined with performance of research and development activities. The Company concluded that the license is not distinct in the context of the contract. ● The Company concluded that the share premium that Janssen paid above the closing price on the day of entering into the investment agreement (being December 2, 2018) was paid because of the existing obligations to deliver development services under the terms of the collaboration agreement and was therefore considered to be part of the overall consideration received. ● The transaction price of these two agreements composed of a fixed part, that being an upfront license fee, and a variable part, being milestone payments and cost reimbursements of research and development activities delivered. ● The transaction price was allocated to the single performance obligation and revenue was previously recognized over the estimated service period based on a pattern that reflects the transfer of the license and progress to complete satisfaction of the research and development activities. Following the termination, the Company concluded that it has substantially satisfied the performance obligation, and as a consequence, recorded $315.1 million for the 12 months ending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1</t>
        </is>
      </c>
    </row>
    <row r="3">
      <c r="A3" s="3" t="inlineStr">
        <is>
          <t>Other operating income</t>
        </is>
      </c>
    </row>
    <row r="4">
      <c r="A4" s="4" t="inlineStr">
        <is>
          <t>Other operating income</t>
        </is>
      </c>
      <c r="B4" s="4" t="inlineStr">
        <is>
          <t>17. ​ ​ ​ ​ ​ ​ ​ ​ ​ ​ ​ ​ ​ Year Ended ​ ​ December 31, (in thousands of $) 2021 2020 2019 Grants $ 4,398 $ 1,365 $ 2,563 Research and development incentives ​ 13,970 ​ 10,257 ​ 5,373 Payroll tax rebates ​ 12,621 ​ 9,095 ​ 6,413 Change in fair value on non-current financial assets ​ ​ 11,152 ​ ​ 2,951 ​ ​ 1,214 Total other operating income $ 42,141 $ 23,668 $ 15,563 ​ 17.1 Grants The grant income is related to grants received from the Flanders Innovation and Entrepreneurship Agency. No conditions related to the above government grants were unfulfilled, nor were there any material contingencies related thereon at the date of the approval of these consolidated financial statements. 17.2 Research and development incentives The Company has accounted for a tax receivable of $14.0 million in the year ended December 31, 2021, compared to $10.3 and $5.4 million in the year ended December 31, 2020 and December 31, 2019, respectively, following a research and development tax incentive scheme in Belgium according to which the incentive will be refunded after a five year period, if not offset against the current tax payable over the period. 17.3 Payroll tax rebates The Company accounted for $12.6 million payroll tax rebates in the year ended December 31, 2021, compared to $9.1 and $6.4 million in the year ended December 31, 2020 and December 31, 2019, respectively, as a reduction in withholding income taxes for its highly qualified personnel employed in its research and development depar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18. The Company operates from the Netherlands, Belgium, the United States of America, Japan, Switzerland, Germany and France. Revenues are generated by external customers with their main registered office geographically located as shown in the table below. ​ ​ ​ ​ ​ ​ ​ ​ ​ ​ ​ ​ ​ ​ Revenue from external customers ​ ​ ​ Year ended ​ ​ ​ December 31, ​ (in thousands of $) 2021 2020 2019 (*) Denmark $ 1,389 $ 342 $ 488 Belgium ​ — ​ — ​ 1,684 United States ​ 317,396 ​ 40,901 ​ 76,290 China ​ ​ 178,370 ​ ​ — ​ ​ — ​ Other ​ 123 ​ — ​ — Total $ 497,277 $ 41,243 $ 78,462 (*) In prior periods this has been presented based on the geographical location of the contracting entity. ​ The non-current assets of the Company, with the exception of the deferred tax assets, are geographically located as shown in the table below: ​ ​ ​ ​ ​ ​ ​ ​ ​ ​ ​ ​ ​ Non-current assets ​ ​ At December 31, (in thousands of $) 2021 2020 2019 (*) Netherlands $ — $ 1 $ 1 Belgium ​ 268,733 ​ 200,125 ​ 63,785 United States ​ 3,138 ​ 4,751 ​ 3,435 Japan ​ 3,232 ​ 2,491 ​ 319 Switzerland ​ ​ 8 ​ ​ — ​ ​ — Total $ 275,111 $ 207,368 $ 67,540 ​ ​ ​ ​ (*) In prior periods this has been presented based on the geographical location of the contracting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19. ​ ​ ​ ​ ​ ​ ​ ​ ​ ​ ​ ​ ​ Year Ended ​ ​ December 31, (in thousands of $) 2021 2020 2019 Personnel expenses $ 160,464 $ 86,036 $ 51,172 External research and development expenses ​ 382,902 ​ 259,943 ​ 152,889 Materials and consumables ​ 2,735 ​ 3,562 ​ 2,267 Depreciation and amortization ​ 3,742 ​ 2,835 ​ 1,840 Other expenses ​ 30,677 ​ 18,509 ​ 12,603 Total research and development expenses $ 580,520 $ 370,885 $ 220,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20. ​ ​ ​ ​ ​ ​ ​ ​ ​ ​ ​ ​ ​ Year Ended ​ ​ December 31, (in thousands of $) 2021 2020 2019 Personnel expenses $ 164,646 $ 108,507 $ 44,774 Professional fees ​ 102,674 ​ 48,681 ​ 18,181 Supervisory board ​ 12,958 ​ 4,838 ​ 3,127 Other Expenses ​ 27,366 ​ 9,617 ​ 6,064 Total Selling, general and administrative expenses $ 307,644 $ 171,643 $ 72,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s</t>
        </is>
      </c>
    </row>
    <row r="4">
      <c r="A4" s="4" t="inlineStr">
        <is>
          <t>Personnel expenses</t>
        </is>
      </c>
      <c r="B4" s="4" t="inlineStr">
        <is>
          <t>21. The personnel expenses mentioned in note 19 and 20 above are as follows: ​ ​ ​ ​ ​ ​ ​ ​ ​ ​ ​ ​ ​ Year Ended ​ ​ December 31, (in thousands of $) 2021 2020 2019 Short‑term employee benefits—Salaries $ 135,676 $ 75,437 $ 36,747 Short‑term employee benefits—Social Security ​ 12,785 ​ 9,087 ​ 3,996 Post‑employment benefits ​ 2,864 ​ 1,242 ​ 837 Termination benefits ​ 818 ​ 1,005 ​ 722 Share‑based payment ​ 167,965 ​ 92,558 ​ 41,612 Employer social security contributions stock options ​ 5,002 ​ 15,214 ​ 12,032 Total personnel expenses $ 325,110 $ 194,543 $ 95,946 ​ The post-employment benefits relate to the pension plans the Company has in place for its employees. The average number of full-time equivalents (FTE) employees by department is presented below: ​ ​ ​ ​ ​ ​ ​ ​ ​ ​ ​ ​ ​ Year Ended ​ ​ December 31, Average Number of FTE 2021 2020 2019 Research and development ​ 349.7 ​ 213.0 ​ 121.6 Selling, general and administrative ​ 264.4 ​ 119.5 ​ 56.3 ​ ​ 614.1 ​ 332.5 ​ 1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22. The statement of financial position shows the following amounts relating to leases: ​ ​ ​ ​ ​ ​ ​ ​ ​ ​ ​ ​ ​ Year Ended ​ ​ December 31, ​ December 31, ​ December 31, In thousands of $ 2021 ​ 2020 ​ 2019 Right-of-use assets ​ ​ ​ ​ ​ ​ ​ ​ Buildings $ 9,688 $ 7,677 ​ $ 6,264 Vehicles ​ ​ 1,664 ​ ​ 1,513 ​ ​ 836 Equipment ​ ​ 230 ​ ​ 264 ​ ​ 273 ​ $ 11,583 ​ $ 9,454 ​ $ 7,373 ​ ​ ​ ​ ​ ​ ​ ​ ​ ​ ​ ​ ​ ​ ​ ​ ​ ​ ​ ​ Lease liabilities ​ ​ ​ ​ ​ ​ ​ ​ Current $ 3,509 $ 3,476 ​ $ 2,218 Non-current ​ ​ 7,956 ​ ​ 6,181 ​ ​ 5,101 ​ $ 11,465 ​ $ 9,657 ​ $ 7,319 ​ Additions to the right-of-use assets amounted to $5.7 million for the year ended December 31, 2021. The table below shows a maturity analysis of the lease liabilities as on December 31, 2021: ​ ​ ​ ​ ​ ​ ​ ​ ​ ​ ​ ​ ​ ​ ​ ​ ​ ​ ​ ​ ​ ​ ​ ​ ​ ​ ​ ​ ​ ​ ​ ​ ​ ​ ​ ​ ​ (in thousands of $) Less than 1 year ​ 1-3 years ​ 3-5 years ​ More than 5 years ​ Total contractual cash flows ​ Carrying amount Lease liabilities $ 3,509 $ 6,331 ​ $ 2,164 ​ $ — ​ $ 12,004 $ 11,465 ​ The consolidated statements of profit or loss and the consolidated statements of other comprehensive income shows the following amounts relating to leases: ​ ​ ​ ​ ​ ​ ​ ​ ​ ​ ​ ​ ​ Year Ended ​ ​ December 31, In thousands of $ 2021 2020 ​ 2019 Depreciation charges ​ ​ ​ ​ ​ ​ ​ ​ Buildings $ 2,714 $ 2,262 ​ $ 1,472 Vehicles ​ ​ 651 ​ ​ 441 ​ ​ 261 Equipment ​ ​ 34 ​ ​ 32 ​ ​ 31 ​ $ 3,399 $ 2,735 ​ $ 1,764 ​ ​ ​ ​ ​ ​ ​ ​ ​ ​ ​ ​ ​ ​ ​ ​ ​ ​ ​ ​ Interest expense (included in finance cost) ​ $ 412 ​ $ 201 ​ $ 117 Expense relating to short-term leases ​ ​ 212 ​ ​ 264 ​ ​ 137 Expense relating to leases of low-value assets that are not shown above as short-term leases ​ ​ 7 ​ ​ 6 ​ ​ 6 ​ The total cash outflow for leases in 2021 and 2020 was $4.5 million and $3.0 million respectively. The Company did not enter into any lease agreement with variable lease payments or residual value guarantees. The Company has leases that include extension options. These options provide flexibility in managing the leased assets and align with the Company’s business needs. The Company exercises judgement in deciding whether it is reasonably certain that the extension options will be exerci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result and exchange gains/(losses)</t>
        </is>
      </c>
      <c r="B1" s="2" t="inlineStr">
        <is>
          <t>12 Months Ended</t>
        </is>
      </c>
    </row>
    <row r="2">
      <c r="B2" s="2" t="inlineStr">
        <is>
          <t>Dec. 31, 2021</t>
        </is>
      </c>
    </row>
    <row r="3">
      <c r="A3" s="3" t="inlineStr">
        <is>
          <t>Financial result and exchange gains/(losses)</t>
        </is>
      </c>
    </row>
    <row r="4">
      <c r="A4" s="4" t="inlineStr">
        <is>
          <t>Financial result and exchange gains/(losses)</t>
        </is>
      </c>
      <c r="B4" s="4" t="inlineStr">
        <is>
          <t xml:space="preserve">23. ​ ​ ​ ​ ​ ​ ​ ​ ​ ​ ​ ​ ​ Year Ended ​ ​ December 31, (in thousands of $) 2021 2020 2019 Interest income $ 3,489 $ 5,119 $ 8,805 Net gain on current financial assets held at fair value through profit or loss and cash equivalents ​ 144 ​ 1,340 ​ 7,317 Financial income $ 3,633 $ 6,459 $ 16,122 ​ ​ ​ ​ ​ ​ ​ ​ ​ ​ Net loss on current financial assets held at fair value through profit or loss and cash equivalents ​ $ (3,482) ​ $ ​ $ — Other financial expense ​ ​ (1,096) ​ ​ (401) ​ ​ (139) Financial expense ​ $ (4,578) ​ $ (7,960) ​ $ (139) ​ ​ ​ ​ ​ ​ ​ ​ ​ ​ Realized exchange gains/(losses) $ 15 $ (443) $ (385) Unrealized exchange gains/(losses) ​ ​ (50,068) ​ ​ (125,791) ​ ​ 7,375 Exchange gains/(losses) $ (50,053) $ (126,234) $ 6,990 ​ The exchange losses of $50.1 million for the year ended December 31, 2021 were primarily attributable to unrealized exchange rate losses on our cash and cash equivalents and current financial assets position in EUR due to the unfavorable fluctuation of the EUR exchange rate over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1</t>
        </is>
      </c>
      <c r="C2" s="2" t="inlineStr">
        <is>
          <t>Dec. 31, 2020</t>
        </is>
      </c>
      <c r="D2" s="2" t="inlineStr">
        <is>
          <t>Dec. 31, 2019</t>
        </is>
      </c>
    </row>
    <row r="3">
      <c r="A3" s="3" t="inlineStr">
        <is>
          <t>CONSOLIDATED STATEMENTS OF PROFIT OR LOSS</t>
        </is>
      </c>
    </row>
    <row r="4">
      <c r="A4" s="4" t="inlineStr">
        <is>
          <t>Revenue</t>
        </is>
      </c>
      <c r="B4" s="6" t="n">
        <v>497277</v>
      </c>
      <c r="C4" s="6" t="n">
        <v>41243</v>
      </c>
      <c r="D4" s="6" t="n">
        <v>78462</v>
      </c>
    </row>
    <row r="5">
      <c r="A5" s="4" t="inlineStr">
        <is>
          <t>Other operating income</t>
        </is>
      </c>
      <c r="B5" s="5" t="n">
        <v>42141</v>
      </c>
      <c r="C5" s="5" t="n">
        <v>23668</v>
      </c>
      <c r="D5" s="5" t="n">
        <v>15563</v>
      </c>
    </row>
    <row r="6">
      <c r="A6" s="4" t="inlineStr">
        <is>
          <t>Total operating income</t>
        </is>
      </c>
      <c r="B6" s="5" t="n">
        <v>539418</v>
      </c>
      <c r="C6" s="5" t="n">
        <v>64911</v>
      </c>
      <c r="D6" s="5" t="n">
        <v>94025</v>
      </c>
    </row>
    <row r="7">
      <c r="A7" s="4" t="inlineStr">
        <is>
          <t>Research and development expenses</t>
        </is>
      </c>
      <c r="B7" s="5" t="n">
        <v>-580520</v>
      </c>
      <c r="C7" s="5" t="n">
        <v>-370885</v>
      </c>
      <c r="D7" s="5" t="n">
        <v>-220771</v>
      </c>
    </row>
    <row r="8">
      <c r="A8" s="4" t="inlineStr">
        <is>
          <t>Selling, general and administrative expenses</t>
        </is>
      </c>
      <c r="B8" s="5" t="n">
        <v>-307644</v>
      </c>
      <c r="C8" s="5" t="n">
        <v>-171643</v>
      </c>
      <c r="D8" s="5" t="n">
        <v>-72146</v>
      </c>
    </row>
    <row r="9">
      <c r="A9" s="4" t="inlineStr">
        <is>
          <t>Total operating expenses</t>
        </is>
      </c>
      <c r="B9" s="5" t="n">
        <v>-888164</v>
      </c>
      <c r="C9" s="5" t="n">
        <v>-542528</v>
      </c>
      <c r="D9" s="5" t="n">
        <v>-292917</v>
      </c>
    </row>
    <row r="10">
      <c r="A10" s="4" t="inlineStr">
        <is>
          <t>Operating loss</t>
        </is>
      </c>
      <c r="B10" s="5" t="n">
        <v>-348746</v>
      </c>
      <c r="C10" s="5" t="n">
        <v>-477617</v>
      </c>
      <c r="D10" s="5" t="n">
        <v>-198892</v>
      </c>
    </row>
    <row r="11">
      <c r="A11" s="4" t="inlineStr">
        <is>
          <t>Financial income/(expense)</t>
        </is>
      </c>
      <c r="B11" s="5" t="n">
        <v>-944</v>
      </c>
      <c r="C11" s="5" t="n">
        <v>-1501</v>
      </c>
      <c r="D11" s="5" t="n">
        <v>15983</v>
      </c>
    </row>
    <row r="12">
      <c r="A12" s="4" t="inlineStr">
        <is>
          <t>Exchange gains/(losses)</t>
        </is>
      </c>
      <c r="B12" s="5" t="n">
        <v>-50053</v>
      </c>
      <c r="C12" s="5" t="n">
        <v>-126234</v>
      </c>
      <c r="D12" s="5" t="n">
        <v>6990</v>
      </c>
    </row>
    <row r="13">
      <c r="A13" s="4" t="inlineStr">
        <is>
          <t>Loss before taxes</t>
        </is>
      </c>
      <c r="B13" s="5" t="n">
        <v>-399743</v>
      </c>
      <c r="C13" s="5" t="n">
        <v>-605352</v>
      </c>
      <c r="D13" s="5" t="n">
        <v>-175919</v>
      </c>
    </row>
    <row r="14">
      <c r="A14" s="4" t="inlineStr">
        <is>
          <t>Income tax expense</t>
        </is>
      </c>
      <c r="B14" s="5" t="n">
        <v>-8522</v>
      </c>
      <c r="C14" s="5" t="n">
        <v>-3103</v>
      </c>
      <c r="D14" s="5" t="n">
        <v>-5289</v>
      </c>
    </row>
    <row r="15">
      <c r="A15" s="4" t="inlineStr">
        <is>
          <t>Loss for the year</t>
        </is>
      </c>
      <c r="B15" s="6" t="n">
        <v>-408265</v>
      </c>
      <c r="C15" s="6" t="n">
        <v>-608455</v>
      </c>
      <c r="D15" s="6" t="n">
        <v>-181208</v>
      </c>
    </row>
    <row r="16">
      <c r="A16" s="4" t="inlineStr">
        <is>
          <t>Weighted average number of shares outstanding</t>
        </is>
      </c>
      <c r="B16" s="5" t="n">
        <v>51075827</v>
      </c>
      <c r="C16" s="5" t="n">
        <v>45410442</v>
      </c>
      <c r="D16" s="5" t="n">
        <v>38619121</v>
      </c>
    </row>
    <row r="17">
      <c r="A17" s="4" t="inlineStr">
        <is>
          <t>Basic profit / (loss) per share</t>
        </is>
      </c>
      <c r="B17" s="7" t="n">
        <v>-7.99</v>
      </c>
      <c r="C17" s="7" t="n">
        <v>-13.4</v>
      </c>
      <c r="D17" s="7" t="n">
        <v>-4.69</v>
      </c>
    </row>
    <row r="18">
      <c r="A18" s="4" t="inlineStr">
        <is>
          <t>Diluted profit / (loss) per share</t>
        </is>
      </c>
      <c r="B18" s="7" t="n">
        <v>-7.99</v>
      </c>
      <c r="C18" s="7" t="n">
        <v>-13.4</v>
      </c>
      <c r="D18" s="7" t="n">
        <v>-4.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24. The income tax expense for the year can be reconciled to the accounting loss as follows: ​ ​ ​ ​ ​ ​ ​ ​ ​ ​ ​ ​ ​ Year Ended ​ ​ December 31, (in thousands of $) 2021 2020 2019 Loss before taxes $ 399,743 $ 605,352 $ 175,919 Income tax calculated at 25% ​ 99,936 ​ 151,338 ​ 43,980 Effect of expenses and gains that are not deductible in determining taxable results ​ (34,366) ​ (12,813) ​ (8,625) Effect of stock issue expenses that are not deductible in determining taxable results ​ 14,119 ​ 14,139 ​ 6,363 Effect of concessions ​ 13,413 ​ 7,900 ​ 635 Effect of tax losses carried forward not recognized ​ ​ (44,232) ​ ​ (116,711) ​ ​ (12,952) Effect of different tax rates in jurisdictions in which the company operates ​ (2,084) ​ (195) ​ (58) Deferred tax asset other than loss carryforwards not recognized ​ (50,389) ​ (45,601) ​ (30,336) Withholding tax paid ​ ​ (5,076) ​ ​ — ​ ​ — (Underprovided)/overprovided in prior years ​ ​ 398 ​ ​ (1,014) ​ ​ (4,310) Other ​ ​ (241) ​ ​ (146) ​ ​ 15 Income tax expense recognized in the consolidated statements of profit or loss $ (8,522) $ (3,103) $ (5,289) ​ The tax rate used for the 2021, 2020 and 2019 reconciliations above is the corporate income tax rate of 25% payable by corporate entities in the Netherlands. The unrecognized deferred tax asset on unused tax losses amounts to $203.8 million on December 31, 2021, compared to $174.2 million on December 31, 2020. Deferred tax have been measured using the effective rate that will apply in Belgium and the Netherlands (25%). The Company has unused tax losses carried forward for an amount of $815.3 million on December 31, 2021, compared to $696.7 million on December 31, 2020. This, combined with other temporary differences, resulted in a net deferred tax asset position. Due to the uncertainty surrounding the Company’s ability to realize taxable profits in the future, the Company did not recognize any deferred tax assets, with the exception of those further detailed in note 8. As a company active in research and development in Belgium, we expect to benefit from the innovation income deduction, or IID, in Belgium. The innovation income deduction regime allows net profits attributable to revenue from among others patented products to be taxed at a lower effective tax rate than other revenues. At the end of 2021 and 2020, we had $161.5 million and $52.1 million of carry-forward IID in Belgium. Income taxes were directly recognized in the income statement can be detailed as follows: ​ ​ ​ ​ ​ ​ ​ ​ ​ ​ ​ ​ ​ Year Ended ​ ​ December 31, (in thousands of $) 2021 2020 2019 Current year $ 15,224 $ 7,847 ​ $ 5,289 Income tax prior years ​ (398) ​ 1,732 ​ ​ — Current tax expense ​ 14,826 ​ 9,579 ​ ​ 5,289 ​ ​ ​ ​ ​ ​ ​ ​ ​ ​ Originating and reversal of temporary differences ​ ​ (6,304) ​ ​ (6,476) ​ ​ — Deferred tax expense / (income) ​ (6,304) ​ (6,476) ​ ​ — ​ ​ ​ ​ ​ ​ ​ ​ ​ ​ Total tax expense ​ $ 8,522 ​ $ 3,103 ​ $ 5,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25 . ​ ​ ​ ​ ​ ​ ​ ​ ​ ​ ​ ​ ​ Year Ended December 31, (in thousands of $) 2021 2020 2019 Loss of the year $ (408,265) $ (608,455) $ (181,208) Weighted average number of shares outstanding ​ 51,075,827 ​ 45,410,442 ​ 38,619,121 Basic and diluted loss per share (in $) $ (7.99) $ (13.40) $ (4.69) ​ Earnings/losses per ordinary share are calculated by dividing the loss for the period by the weighted average number of ordinary shares during the year. As the Company reported a net loss in 2021, 2020 and 2019, stock options have an anti-dilutive effect rather than a dilutive effect. As such, there is no difference between basic and diluted earnings/losses per ordinary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26. The financial risks are managed centrally. The Company coordinates the access to national and international financial markets and considers and manages continuously the financial risks concerning the Company’s activities. These relate to the financial markets risk, credit risk, liquidity risk and currency risk. There are no other important risks, such as interest rate risk on borrowings, as the Company has no financial debt. The Company does not buy or trade financial instruments for speculative purposes. Categories of financial assets and liabilities: ​ ​ ​ ​ ​ ​ ​ ​ ​ ​ ​ ​ ​ ​ ​ Measurement category ​ Carrying amount ​ ​ ​ ​ At December 31, (in thousands of $) ​ 2021 ​ 2020 (*) 2019 (*) Financial assets — non-current FVTPL $ 17,459 ​ $ 6,307 $ 2,916 Financial assets — non-current ​ FVTOCI ​ ​ 35,710 ​ ​ — ​ ​ — Research and development incentive receivables — non-current Amortised cost ​ ​ 32,707 ​ ​ 20,626 ​ 9,624 Restricted cash — non-current Amortised cost ​ ​ 1,707 ​ ​ 1,509 ​ 708 Trade and other receivables ​ Amortised cost ​ ​ 38,221 ​ ​ 6,978 ​ 31,585 Financial assets—current ​ FVTPL ​ ​ 73,052 ​ ​ 130,290 ​ ​ 804,099 Financial assets—current ​ Amortised cost ​ ​ 929,000 ​ ​ 649,359 ​ ​ 324,400 Research and development incentive receivables — current ​ Amortised cost ​ ​ — ​ ​ 463 ​ ​ 293 Cash and bank balances Amortised cost ​ ​ 242,494 ​ ​ 297,156 ​ 116,531 Cash equivalents ​ FVTPL ​ ​ 997,092 ​ ​ 858,291 ​ ​ — Cash equivalents ​ Amortised cost ​ ​ 95,090 ​ ​ 61,356 ​ ​ 255,631 Trade and other payables ​ Amortised cost ​ ​ 293,415 ​ ​ 275,192 ​ 95,827 (*) The historical consolidated financial information for 2020 and 2019 presented in this disclosure note has been adjusted to present the breakdown of current financial assets that are measured at FVTPL and amortized cost. ​ The carrying amounts of trade and other payables are considered to be the same as their fair values, due to their short-term nature. Financial assets held at fair value through profit or loss or OCI Financial assets held at fair value through profit or loss or OCI consisted of equity instruments of listed and non-listed companies and money market funds. The Company has no restrictions on the sale of these equity instruments and the assets are not pledged under any of its liabilities. These instruments are classified as financial assets held at fair value through profit or loss or OCI which qualify for: ● Level 1 fair value measurement with respect to current financial assets and cash equivalents based upon the closing price (net asset value) of such securities at each reporting date. ● Level 3 fair value measurement with respect to non-current financial assets. The market price of these financial instruments might face fluctuations and might be affected by a variety of factors, such as the global economic situation. Current financial assets and cash equivalents include collective investment funds nominated in € and $ of which the underlying investments include bonds and other international debt securities. Based on the weighted average maturity of the underlying instruments, amongst others, these investments are either classified as current financial assets or cash equivalents. The maximum exposure to credit risk is the carrying amount at reporting date. The Company carried the following assets at fair value on December 31, 2021, 2020 and 2019 respectively: ​ ​ ​ ​ ​ ​ ​ ​ ​ ​ ​ ​ ​ At December 31, 2021 (in thousands of $) Level 1 Level 2 Level 3 Non-current financial assets $ 35,710 $ — $ 17,459 Current financial assets ​ 73,052 ​ — ​ — Cash Equivalents ​ ​ 997,092 ​ ​ — ​ ​ — Assets carried at fair value $ 1,105,854 $ — $ 17,459 ​ ​ ​ ​ ​ ​ ​ ​ ​ ​ ​ ​ ​ At December 31, 2020 (*) (in thousands of $) Level 1 Level 2 Level 3 Non-current financial assets $ — $ — $ 6,307 Current financial assets ​ 130,290 ​ — ​ — Cash Equivalents ​ ​ 858,291 ​ ​ — ​ ​ — Assets carried at fair value $ 988,581 $ — $ 6,307 (*) The historical consolidated financial information for 2020 presented in this disclosure note has been adjusted to correct for the amounts of current financial assets that are measured at fair value. ​ ​ ​ ​ ​ ​ ​ ​ ​ ​ ​ ​ ​ At December 31, 2019 (*) (in thousands of $) Level 1 Level 2 Level 3 Non-current financial assets $ — $ — $ 2,916 Current financial assets ​ 804,099 ​ — ​ — Assets carried at fair value $ 804,099 $ — $ 2,916 (*) The historical consolidated financial information for 2019 presented in this disclosure note has been adjusted to correct for the amounts of current financial assets that are measured at fair value. ​ During the disclosed calendar year, transfers occurred between the applicable categories Non-current financial assets – Level 3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In March 2021, AgomAb Therapeutics NV secured $74 million in Series B financing by issuing 286,705 of Preferred B Shares. The Company used the post-money valuation of Series B financing round and the number of outstanding shares in determining the fair value of the profit-sharing instrument, which results in a change in fair value of non-current financial assets of $11.2 million recorded through profit or loss. Since AgomAb Therapeutics NV is a private company, the valuation of the profit share is based on level 3 assumptions. Non-current financial assets – Level 1 As part of the license agreement for the development and commercialization for efgartigimod in Greater China (see note 16 for further information),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The Company made the irrevocable election to recognize subsequent changes in fair value through OCI. Capital risk The Company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s of changes in equity. The Company makes the necessary adjustments in the light of changes in the economic circumstances, risks associated to the different assets and the projected cash needs of the current and projected research activities. On December 31, 2021, cash and cash equivalents amounted to $1,334.7 million and total capital amounted to $3,469 million. The current cash situation and the anticipated cash generation are the most important parameters in assessing the capital structure. The Company’s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end. The Company has a limited number of collaboration and license partners and therefore has a significant concentration of credit risk. However, it has policies in place to ensure that credit exposure is kept to a minimum and significant concentrations of credit exposure are only granted for short periods of time to high credit quality collaboration partners. The Company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our customers. Cash and cash equivalents and current financial assets are invested with several highly reputable banks and financial institutions. The Company holds its cash and cash equivalents mainly with different banks which are independently rated with a minimum rating of ‘A-’. The Company also holds short term investment funds in the form of money market funds with a recommended investment horizon of 6 months or shorter but with a low historical volatility. These money market funds are highly liquid investments, can be readily convertible into a known amount of cash. Since they are a basket of funds there is no individual credit risk involved. The company has adopted a policy whereby money market funds must have an average rating of “BBB-“ or higher. Liquidity risk The Company manages liquidity risk by maintaining adequate reserves, by continuously monitoring forecast and actual cash flows, and by matching the maturity profiles of financial assets and liabilities. The Company’s main sources of cash inflows are obtained through capital increases and collaboration agreements. This cash is invested in savings accounts, term accounts and short term investment funds in the form of money market funds. These money market funds represent the majority of the Company’s available sources of liquidity however since all of these are immediately tradable and convertible in cash they have a limited impact on the liquidity risk. Interest rate risk The only variable interest-bearing financial instruments are cash and cash equivalents and current financial investments. Changes in interest rates may cause variations in interest income and expense resulting from short-term interest-bearing assts. Management does not expect the short-term interest rates to decrease significantly in the immediate foreseeable future, which limits the interest exposure on our cash and cash equivalents and current financial assets. For the year ended December 31, 2021, if applicable interest rates would increase/decrease by 25 basis points, this would have a positive/negative impact of $0.9 million (compared to $1.7 million for the year ended December 31, 2020 and $2.2 million for the year ended December 31, 2019). Foreign exchange risk The Company undertakes transactions denominated in foreign currencies; consequently, exposures to exchange rate fluctuations arise. The Company is mainly exposed to the Euro, Japanese yen, British pound and Swiss franc. To limit this risk, the Company attempts to align incoming and outgoing cash flows in currencies other than USD. The net exposure to exchange differences of the monetary assets (being cash, cash equivalents and current financial assets) of the Company at the end of the reporting period are as follows: ​ ​ ​ ​ ​ ​ ​ ​ ​ ​ At December 31, (in thousands of $) 2021 2020 2019 EUR 591,887 703,016 578,483 JPY ​ 6,316 ​ 264 ​ 856 GBP 1,237 48 4 CHF 727 2 1 ​ On December 31, 2021, if the EUR/USD exchange rate would have increased/decreased negative/positive December 31, 2020 December 31, 2019 increased/decreased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7. 27.1 Relationship and transactions with subsidiaries See note 31 for an overview of the consolidated companies of the group, which are all wholly-owned subsidiaries of argenx SE. Balances and transactions between the Company and its subsidiaries, which are related parties of the Company, have been eliminated on consolidation and are not disclosed in this note. 27.2 Relationship and transactions with key personnel The Company’s key management personnel consists of the members of the management team and the members of the board of directors. Remuneration of key management personnel On December 31, 2021, the senior management consisted of 8 members: Chief Executive Officer, Chief Operating Officer, Chief Financial Officer, Chief Scientific Officer, General Counsel, Chief Medical Officer, Vice President Corporate Development and Strategy and Global Head of Quality Assurance. They provide their services on a full-time basis. On December 31, 2021, the board of directors consisted of 8 members: Peter Verhaeghe, Don deBethizy, Pamela M. Klein, Werner Lanthaler, A.A. Rosenberg, James M. Daly, Yvonne Greenstreet and Tim Van Hauwermeiren. Only the Chief Executive Officer is a member of both the senior management team and the board of directors. The Chief Executive Officer does not receive any remuneration for his board membership, as this is part of his total remuneration package in his capacity as member of the senior management team. The remuneration package of the members of key management personnel comprises: ​ ​ ​ ​ ​ ​ ​ ​ ​ ​ ​ ​ Year Ended December 31, (in thousands of $, except for the number of stock options &amp; RSUs) 2021 2020 2019 Remuneration of key management personnel ​ ​ ​ ​ ​ ​ Short-term benefits for senior management members as a group ​ ​ ​ ​ ​ ​ Gross salary ​ $ 3,465 ​ $ 3,246 ​ $ 2,829 Variable pay ​ ​ 2,020 ​ ​ 1,510 ​ ​ 1,091 Employer social security ​ ​ 789 ​ ​ 753 ​ ​ 910 Other short term benefits ​ ​ 274 ​ ​ 156 ​ ​ 137 Termination Benefits ​ ​ 382 ​ ​ 385 ​ ​ 526 Post-employment benefits for senior management members as a group ​ ​ 150 ​ ​ 161 ​ ​ 161 Cost of stock options granted in the year for senior management members as a group ​ ​ 15,060 ​ ​ 42,824 ​ ​ 24,457 Cost of restricted stock units granted in the year for senior management members as a group ​ ​ 8,025 ​ ​ — ​ ​ — Employer social security cost related to stock options ​ ​ 4,172 ​ ​ 11,206 ​ ​ 10,255 Total benefits for key management personnel ​ ​ 34,337 ​ ​ 60,241 ​ ​ 40,366 Numbers of stock options granted in the year ​ ​ ​ ​ ​ ​ ​ ​ ​ Senior Management as a group ​ ​ 101,446 ​ ​ 334,900 ​ ​ 405,000 Numbers of restricted stock units granted in the year ​ ​ ​ ​ ​ ​ ​ ​ ​ Senior Management as a group ​ ​ 22,888 ​ ​ — ​ ​ — ​ ​ ​ ​ ​ ​ ​ ​ ​ ​ Remuneration of non-executive directors ​ ​ ​ ​ ​ ​ ​ ​ ​ Board fees and other short-term benefits for non-executive directors ​ ​ 435 ​ ​ 405 ​ ​ 423 Cost of stock options granted in the year for non-executive directors ​ ​ 3,263 ​ ​ 9,576 ​ ​ 4,847 Cost of restricted stock units granted in the year for non-executive directors ​ ​ 1,731 ​ ​ — ​ ​ — Total benefits for non-executive board members ​ $ 5,429 ​ $ 9,981 ​ $ 5,270 Numbers of stock options granted in the year ​ ​ ​ ​ ​ ​ ​ ​ ​ Non-executive directors ​ ​ 22,950 ​ ​ 70,000 ​ ​ 70,000 Numbers of restricted stock units granted in the year ​ ​ ​ ​ ​ ​ ​ ​ ​ Non-executive directors ​ ​ 5,100 ​ ​ — ​ ​ — ​ Other No loans, quasi-loans or other guarantees were given by the Company or any of its subsidiaries to members of the board of directors or the executive team. We have not entered into transactions with our key management personnel, other than as described above with respect to remuneration arrangements relating to the exercise of their mandates as members of the executive team and the board of dire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8. The Company is currently not facing any outstanding claims or litigations that may have a significant adverse impact on the Company’s consolidated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 xml:space="preserve">29 . At balance sheet date, there were no commitments signed for the acquisition of property, plant and equipment. In January 2021, the Company entered into a binding lease commitment related to the envisioned relocation to a newly built office in Zwijnaarde, Belgium. Included in the binding lease commitment is a rent free period for 6 months following the completion of the building. The total future cash outflows related to this lease are as follows: ​ ​ ​ ​ ​ ​ ​ ​ ​ ​ ​ ​ ​ ​ ​ ​ ​ ​ ​ ​ ​ ​ ​ ​ ​ ​ ​ ​ ​ ​ ​ (in thousands of $) Less than 1 year ​ 1-3 years ​ 3-5 years ​ More than 5 years ​ Total contractual cash flows Lease commitments not commenced $ — $ — ​ $ 1,437 ​ $ 17,718 ​ $ 19,155 ​ In February 2019, and as amended in September 2020, the Company entered into a global collaboration and license agreement with Halozyme Therapeutics, Inc. Under the terms of the agreement, the Company will pay $12.5 million per target for future target nominations and potential future payments of up to $160.0 million per selected target subject to achievement of specified development, regulatory and sales-based milestones and up to $40.0 million subject to the achievement of additional, specified sales-based milestones. This amount represents the maximum amount that would be paid if all milestones would be achieved but excludes variable royalty payments based on unit sales. In 2019, the Company exercised the option to nominate an additional target (triggering a $10.0 million development milestone payment) and initiated a Phase 1 clinical trial using Halozyme's proprietary ENHANZE® drug delivery technology (triggering a $5.0 million development milestone payment). In 2020, the Company initiated a Phase 3 clinical trial using Halozyme’s proprietary ENHANZE® drug delivery technology (triggering a $15.0 million development milestone payment). In 2021, the Company initiated a Phase 1 clinical trial using Halozyme’s proprietary ENHANZE® drug delivery technology (triggering a $5.0 million development milestone payment). The Company’s manufacturing commitments with Lonza, its drug substance manufacturing contractor, relate to the ongoing execution of the biologic license application (BLA) services for efgartigimod and its manufacturing activities related to the potential future commercialisation. In December 2018, the Company signed its first commercial supply agreement with Lonza related to the reservation of commercial drug substance supply capacity for efgartigimod. In the aggregate, the Company has outstanding commitments for efgartigimod under the first commercial supply agreement of $312.4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dit fees</t>
        </is>
      </c>
      <c r="B1" s="2" t="inlineStr">
        <is>
          <t>12 Months Ended</t>
        </is>
      </c>
    </row>
    <row r="2">
      <c r="B2" s="2" t="inlineStr">
        <is>
          <t>Dec. 31, 2021</t>
        </is>
      </c>
    </row>
    <row r="3">
      <c r="A3" s="3" t="inlineStr">
        <is>
          <t>Audit fees</t>
        </is>
      </c>
    </row>
    <row r="4">
      <c r="A4" s="4" t="inlineStr">
        <is>
          <t>Audit fees</t>
        </is>
      </c>
      <c r="B4" s="4" t="inlineStr">
        <is>
          <t>30. The following auditors’ fees were expensed in the income statement: ​ ​ ​ ​ ​ ​ ​ ​ ​ ​ ​ ​ Year Ended December 31, Fees 2021 2020 2019 ​ ​ in thousands of $ Audit Fees (1) $ 1,183 $ 923 $ 817 Audit-related Fees ​ 267 ​ 188 ​ 178 Tax Fees (2) ​ 79 ​ — ​ — All other Fees ​ ​ — ​ ​ — ​ ​ — Total $ 1,529 $ 1,111 $ 995 (1) Audit services performed by Deloitte Accountants B.V. as the external auditor referred to in Section 1 of the Dutch Accounting Firms Oversight Act (Wta) as well as by the Deloitte network. (2) Tax services performed by the Deloitte networ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of consolidation scope</t>
        </is>
      </c>
      <c r="B1" s="2" t="inlineStr">
        <is>
          <t>12 Months Ended</t>
        </is>
      </c>
    </row>
    <row r="2">
      <c r="B2" s="2" t="inlineStr">
        <is>
          <t>Dec. 31, 2021</t>
        </is>
      </c>
    </row>
    <row r="3">
      <c r="A3" s="3" t="inlineStr">
        <is>
          <t>Overview of consolidation scope</t>
        </is>
      </c>
    </row>
    <row r="4">
      <c r="A4" s="4" t="inlineStr">
        <is>
          <t>Overview of consolidation scope</t>
        </is>
      </c>
      <c r="B4" s="4" t="inlineStr">
        <is>
          <t>31. The parent company argenx SE is domiciled in the Netherlands. The Company, argenx SE, has two subsidiaries, argenx BV and argenx IIP BV, based in Belgium. argenx BV has five subsidiary, argenx US, Inc., based in the United States of America, argenx Japan KK, based in Japan, argenx Switzerland SA, based in Switzerland, argenx France SAS based in France and argenx Germany GmbH based in Germany. Details of the Company’s consolidated entities at the end of the reporting period are as follows: ​ ​ ​ ​ ​ ​ ​ ​ ​ ​ Name Registration number Country Participation Main activity argenx SE ​ COC 24435214 ​ The Netherlands ​ 100.00 % Holding company argenx BV 0818292196 Belgium 100.00 % Biotechnical research on drugs and pharma processes argenx IIP BV ​ 0751809485 ​ Belgium ​ 100.00 % Biotechnical research on drugs and pharma processes argenx US, Inc. 36-4880497 USA 100.00 % Pharmaceuticals and pharmacy supplies merchant wholesalers argenx Switzerland, SA ​ CH-660.3.799.020-7 ​ Switzerland ​ 100.00 % Pharmaceuticals and pharmacy supplies merchant wholesalers argenx Japan KK 0104-01-145183 Japan 100.00 % Pharmaceuticals and pharmacy supplies merchant wholesalers argenx France SAS ​ 90065093800013 ​ France ​ 100.00 % Pharmaceuticals and pharmacy supplies merchant wholesalers argenx Germany GmbH ​ HRB 268437 ​ Germany ​ 100.00 % Pharmaceuticals and pharmacy supplies merchant wholesal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1</t>
        </is>
      </c>
    </row>
    <row r="3">
      <c r="A3" s="3" t="inlineStr">
        <is>
          <t>Events after the balance sheet date</t>
        </is>
      </c>
    </row>
    <row r="4">
      <c r="A4" s="4" t="inlineStr">
        <is>
          <t>Events after the balance sheet date</t>
        </is>
      </c>
      <c r="B4" s="4" t="inlineStr">
        <is>
          <t>32. No events have occurred after the Balance Sheet date that could have a material impact o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3.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significant accounting policies applied in the preparation of the above consolidated financial statements are set out below. All amounts are presented in thousands of dollar, unless otherwise indicated, rounded to the nearest $ ‘000. The consolidated financial statements have been approved for issue by the Company’s Board of Directors (the “Board”) on March 18, 2022.</t>
        </is>
      </c>
    </row>
    <row r="5">
      <c r="A5" s="4" t="inlineStr">
        <is>
          <t>Adoption of new and revised standards</t>
        </is>
      </c>
      <c r="B5" s="4" t="inlineStr">
        <is>
          <t>3.2 Adoption of new and revised standards New standards and interpretations applicable for the annual period beginning on January 1, 2021 New standards and interpretations for the annual period beginning on January 1, 2021 did not have any material impact on our consolidated financial statements. New standards and interpretations issued, but not yet applicable for the annual period beginning on January 1, 2021 We have not early adopted any other standard, interpretation, or amendment that has been issued but is not yet effective. Of the standards that are not yet effective, we expect no standard to have a material impact on our financial statements in the period of initial application.</t>
        </is>
      </c>
    </row>
    <row r="6">
      <c r="A6" s="4" t="inlineStr">
        <is>
          <t>Basis of consolidation</t>
        </is>
      </c>
      <c r="B6" s="4" t="inlineStr">
        <is>
          <t xml:space="preserve">3.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t>
        </is>
      </c>
    </row>
    <row r="7">
      <c r="A7" s="4" t="inlineStr">
        <is>
          <t>Foreign currency transactions</t>
        </is>
      </c>
      <c r="B7" s="4" t="inlineStr">
        <is>
          <t>3.4 Foreign currency transactions 3.4.1 Functional and presentation currency Items included in the consolidated financial statements of each of our entities are valued using the currency of their economic environment in which the entity operates. As of January 1, 2021, the consolidated financial statements are presented in USD ($), which is the Company’s presentation currency. 3.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Non-monetary assets and liabilities denominated in foreign currencies are translated at the foreign exchange rate ruling at the date of the transaction. 3.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statements of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the statements other comprehensive income. 3.4.4 Change in functional and presentation currency as of January 1, 2021 As of January 1, 2021, the Company changed its functional and presentation currency from EUR to USD. The change in functional currency was made to reflect that USD has become the predominant currency in the Company, representing a significant part of the Company’s cash flows and financing. The change has been implemented with prospective effect. The change in presentation currency, effective January 1, 2021, from EUR to USD is retroactively applied on comparative figures according to IAS 8 and IAS 21, as if USD had always been the presentation currency of the consolidated financial statements. The change was made to better reflect the economic footprint of the Company’s business going forward. The Company believes that the presentation currency change will give investors and other stakeholders a clearer understanding of the Company’s performance over time. Comparison figures in the consolidated statements of financial position, the consolidated statements of profit or loss and the consolidated statements of other comprehensive income, the consolidated statements of changes in equity, consolidated statements of cash flows, and all disclosures have been re-presented, unless otherwise stated, using the procedures outlined below: ● Assets and liabilities are translated into USD at the closing rates applicable at the end of each reporting period. ● Income and expenses are translated at exchange rates at the dates of the respective transaction or average rates where these are a suitable proxy. ● Differences resulting from the re-presentation have been presented as translation difference, a component within shareholders’ equity. ● Share capital, share premium, and other reserves are translated at historic rates prevailing at the date of transaction.</t>
        </is>
      </c>
    </row>
    <row r="8">
      <c r="A8" s="4" t="inlineStr">
        <is>
          <t>Intangible assets</t>
        </is>
      </c>
      <c r="B8" s="4" t="inlineStr">
        <is>
          <t>3.5 Intangible assets 3.5.1 Internally generated intangible assets Expenditure on research activities is recognized as an expense in the period in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or loss and the consolidated statements of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3.5.2 Acquired In-Process R&amp;D, Software and Databases and Other intangible assets Intangible assets with finite useful lives that are acquired separately related to in-process research and development projects, software and databases and other intangible assets are carried at cost less accumulated amortization and accumulated impairment losses. Intangible assets with indefinite useful lives are carried at cost less accumulated impairment losses. Payments for acquired in-process research and development projects obtained through in-licensing arrangement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Other intangible assets includes the Priority Review Voucher (“PRV”) acquired in 2020 which the Company can use to obtain the priority review by the FDA for one of its future regulatory submissions or may sell or transfer to a third party. The PRV is measured at cost and reviewed for impairment when events or circumstances indicate that the carrying value may not be recoverable. At the time the Company commits using the PRV to accelerate the review of a drug application, the intangible asset will be amortized and derecognized upon filing of the related Biologic License Application. 3.5.3 Amortization of intangible assets Intangible assets, which comprises of acquired in-process research and development, software and databases and other intangible assets, are amortized on a straight-line basis over the estimated useful life as from the time they are available for use, or when the underlying drug candidate is approved, generally on the following basis: ● Acquired In-Process R&amp;D – the longer of the patent protection life and the useful life of the combined product ● Software and Databases – 3 – 5 years ​ The estimated useful life and amortization method are reviewed at the end of each reporting period, with the effect of any changes in estimate being accounted for on a prospective basis. 3.5.4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if any, and the carrying amount of the asset, are recognized in the consolidated statements of profit or loss and the consolidated statements of other comprehensive income when the asset is derecognized.</t>
        </is>
      </c>
    </row>
    <row r="9">
      <c r="A9" s="4" t="inlineStr">
        <is>
          <t>Property, plant and equipment</t>
        </is>
      </c>
      <c r="B9" s="4" t="inlineStr">
        <is>
          <t>3.6 Property, plant and equipment Items of property, plant and equipment held for use in the production or supply of goods or services, or for administrative purposes, are stated in the statement of financial position at their cost, less accumulated depreciation and impairment losses.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 – 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statements of profit or loss and the consolidated statements of other comprehensive income.</t>
        </is>
      </c>
    </row>
    <row r="10">
      <c r="A10" s="4" t="inlineStr">
        <is>
          <t>Inventories</t>
        </is>
      </c>
      <c r="B10" s="4" t="inlineStr">
        <is>
          <t xml:space="preserve">3.7 Inventories Inventories are carried at cost or net realisable value, whichever is lowest. Cost is determined using the first-in, first-out method.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sed for the amount by which the carrying amount exceeds its net realisable value. Included in inventory are products which could, besides commercial activities, be used in preclinical and clinical programs as well as in non-reimbursed pre-approval access program.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production facilities not yet approved,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on a quarterly basis and includes, but is not limited to, how far a particular product or facility has progressed along the approval process, any known safety or efficacy concern, potential labelling restrictions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to research and development expenses. </t>
        </is>
      </c>
    </row>
    <row r="11">
      <c r="A11" s="4" t="inlineStr">
        <is>
          <t>Leases</t>
        </is>
      </c>
      <c r="B11" s="4" t="inlineStr">
        <is>
          <t>3.8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t>
        </is>
      </c>
    </row>
    <row r="12">
      <c r="A12" s="4" t="inlineStr">
        <is>
          <t>Impairment of assets</t>
        </is>
      </c>
      <c r="B12" s="4" t="inlineStr">
        <is>
          <t>3.9 Impairment of assets 3.9.1 Financial Assets The impairment loss of a financial asset measured at amortised cost is calculated based on the expected loss model. For trade receivables, in the absence of a significant financing component, the allowance is measured at an amount equal to lifetime expected credit losses. Those are the expected credit losses that result from possible default events over the expected life of those trade receivables. 3.9.2 Property, plant and equipment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and the statement of other comprehensive income.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is>
      </c>
    </row>
    <row r="13">
      <c r="A13" s="4" t="inlineStr">
        <is>
          <t>Financial instruments</t>
        </is>
      </c>
      <c r="B13" s="4" t="inlineStr">
        <is>
          <t xml:space="preserve">3.10 Financial instruments Financial assets and financial liabilities are recognized in the consolidated statements of financial position when the Company becomes party to the contractual provisions of the instrument. The Company does not use currency derivatives to hedge planned future cash flows, nor does it make use of forward foreign exchange contracts. Additionally, the Company does not have financial debt at December 31, 2021. 3.10.1 Financial assets Financial assets are initially recognized either at fair value or at transaction price. All recognized financial assets are subsequently measured at either amortized cost or fair value under IFRS 9 on the basis of both the Company’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 that give rise on specified dates to cash flows that are solely payments of principal and interest on the principal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The Company derecognized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The Company classifies non-derivative financial assets into the following categories: ● financial asset at fair value through profit or loss or OCI (non-current financial assets, current financial assets and cash equivalents) ● financial assets at amortized cost (receivables and cash and cash equivalents) Financial assets at fair value through profit or loss or OCI Financial assets are designated at fair value through profit or loss if the Company manages such investments and makes purchases and sales decisions based on their fair value in accordance with the Company’s investment strategy. Attributable transaction costs are recognised in the consolidated statements of profit or loss and the consolidated statements of other comprehensive income as incurred. Financial assets at fair value through profit or loss are measured at fair value, and changes therein, which take into account any dividend income, are recognized in the consolidated statements of profit or loss and the consolidated statements of other comprehensive income. 3.10.1.1 Non-current financial assets at fair value through profit or loss or OCI The Company holds investments in non-current financial assets, which based on IFRS 9, are designated as financial assets at fair value through profit or loss or financial assets at fair value through OCI. The fair value of listed investments is based upon the closing price of such securities at each reporting date. If there is no active market for an equity instrument, the Company establishes the fair value by using valuation techniques. Based on IFRS 9, the Company irrevocably elected to designate specific investments as a financial asset at fair value through OCI as the participation is not held for trading purposes nor contingent consideration recognised by an acquirer in a business combination. 3.10.1.2 Current financial assets at fair value through profit or loss Current financial assets include financial assets measured at fair value through profit or loss and comprise of money market funds and term accounts that have an initial maturity equal or less than 12 months, but exceeding 3 months. 3.10.1.3 Cash equivalents measured at fair value through profit or loss Cash equivalents measured at fair value through profit or loss may comprise of term accounts that have an initial maturity of equal or less than 3 months and money market funds that are readily convertible to cash and are subject to insignificant risk of changes in value. These financial assets are used by the Company in the management of the short-term commitments. Financial assets at amortized cost 3.10.1.4. Receivables Trade and other receivables are designated as financial assets measured at amortized cost. They are initially measured either at fair value or at transaction price, in the absence of a significant financing component. All receivables are subsequently measured at amortized cost, which generally corresponds to nominal value less expected credit loss provision. Receivables mainly comprise trade and other receivables and current and non-current research and development incentive receivables. These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under the line “Other operating income” when the relevant expenditure has been incurred and there is a reasonable assurance that the research and development incentives are receivable. 3.10.1.5 Cash Cash are financial assets measured at amortized cost and comprise of cash balances and savings accounts. 3.10.1.6 Cash equivalents measured at amortized costs Cash equivalents measured at amortized cost comprise of term accounts that have an initial maturity of less than 3 months that are subject to an insignificant risk of changes in values. The financial assets are used by the Company in the management of short-term commitments. Cash and cash equivalents exclude restricted cash, which is presented in the consolidated statements of financial position under the line “Other non-current assets”. 3.10.1.7 Current financial assets measured at amortized costs Current financial assets include financial assets measured at amortized costs and comprise of term accounts that have an initial maturity equal or less than 12 months, but exceeding 3 months. 3.10.2 Financial Liabilities Financial liabilities are initially measured at their transaction price. Subsequent to initial recognition, financial liabilities are measured at amortized cost. Financial liabilities mainly comprise of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the Company’s research and development costs. </t>
        </is>
      </c>
    </row>
    <row r="14">
      <c r="A14" s="4" t="inlineStr">
        <is>
          <t>Shareholder's equity</t>
        </is>
      </c>
      <c r="B14" s="4" t="inlineStr">
        <is>
          <t xml:space="preserve">3.11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1, no profits were available for distribution. </t>
        </is>
      </c>
    </row>
    <row r="15">
      <c r="A15" s="4" t="inlineStr">
        <is>
          <t>Short-term employee benefits</t>
        </is>
      </c>
      <c r="B15" s="4" t="inlineStr">
        <is>
          <t>3.12 Short-term employee benefits Short-term employee benefits include payables and accruals for salaries and bonuses to be paid to the employees of the Company. They are recognized as expenses for the period in which employees perform the corresponding services.</t>
        </is>
      </c>
    </row>
    <row r="16">
      <c r="A16" s="4" t="inlineStr">
        <is>
          <t>Share-based payments</t>
        </is>
      </c>
      <c r="B16" s="4" t="inlineStr">
        <is>
          <t>3.13 Share-based payments Equity-settled share-based payments to employees and others providing similar services are measured at the fair value of the equity instruments at the acceptance date.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such that the cumulative expense reflects the revised estimate, with a corresponding adjustment to the equity-settled share-based payment reserve.</t>
        </is>
      </c>
    </row>
    <row r="17">
      <c r="A17" s="4" t="inlineStr">
        <is>
          <t>Deferred revenue</t>
        </is>
      </c>
      <c r="B17" s="4" t="inlineStr">
        <is>
          <t>3.14 Deferred revenue Current and non-current deferred revenue relates to cash received from collaboration &amp; license agreements prior to completion of the earnings process. These payments are recognized as revenue over the estimated duration of the Company’s involvement in the research and development programs provided for under the terms of the agreements.</t>
        </is>
      </c>
    </row>
    <row r="18">
      <c r="A18" s="4" t="inlineStr">
        <is>
          <t>Income taxes</t>
        </is>
      </c>
      <c r="B18" s="4" t="inlineStr">
        <is>
          <t>3.15 Income taxes Income tax in the consolidated statements of profit or loss and the consolidated statements of other comprehensive income represents the total of the current tax and deferred tax. The current tax is based on taxable profit for the year. Taxable profit differs from profit as reported in the statement of profit and loss and statement of other comprehensive income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Deferred tax assets are recognized to the extent that it is probable that future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Deferred tax assets and liabilities are measured at the tax rates that are expected to apply in the period in which the liability is settled or the asset realized, based on tax rates (and tax laws) that have been enacted or substantially enacted by the end of the reporting period.</t>
        </is>
      </c>
    </row>
    <row r="19">
      <c r="A19" s="4" t="inlineStr">
        <is>
          <t>Revenue and other operating income recognition</t>
        </is>
      </c>
      <c r="B19" s="4" t="inlineStr">
        <is>
          <t>3.16 Revenue and other operating income recognition 3.16.1 Collaborations and license agreements Revenues to date have consisted principally of milestones, license fees, non-refundable upfront fees and research and development service fees in connection with collaboration and license agreements. The Company recognizes revenue when the customer obtains control of promised goods or services, in an amount that reflects the consideration that the Company expects to receive in exchange for those goods and services. In order to determine revenue recognition for agreements that the Company determines to be in the scope of IFRS 15, following five steps are performed: 1. Identify the contracts In its current collaboration and license agreements, the Company is mainly licensing its intellectual property and/or providing research and development products/services, which might include a cost sharing mechanism and/or in the future, selling its products to collaborative partner entities. Revenue is generated through these arrangements via upfront payments, milestone payments based on clinical and regulatory criteria, research and development service fees and future sales based milestones and sales based royalties. In some cases, the collaboration and license agreements also include an equity subscription component. If this is the case, the Company analyses if the criteria to combine contracts, as set out by IFRS 15, are met. 2. Identify performance obligations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our material ongoing collaboration and license agreement (i.e. the Zai Lab Agreement), the Company has assessed that there is more than one distinct performance obligation, being the transfer of a license and supply of clinical and commercial product. This is because the Company considers the performance obligations is distinct in the context of the contract as the license has stand-alone value without the Company being further involved in the research and development collaboration and that there is no interdependence between the license and the clinical and commercial supply to be provided. For other material collaboration and license agreements, the Company has assessed that there is one single performance obligation in our collaboration and license agreements, being the transfer of a license combined with performance of research and development services. 3. Determine the transaction price Our material ongoing collaboration and license agreements include non-refundable upfront payments or license fees; milestone payments, the receipt of which is dependent upon the achievement of certain clinical, regulatory or commercial milestones; royalties on sales and research and development service fees. 3.1 Non-refundable upfront payments or license fees If the license to the Company’s intellectual property is determined to be distinct from the other performance obligations identified in the arrangement, the Company recognizes revenue from non-refundable upfront fees allocated to this license at the point in time the license is transferred to the customer and the customer has the right to use the license. For all our material ongoing collaboration and license agreements, the Company considers the performance obligations related to the transfer of the license as distinct from the other promises to transfer goods and/or services. The Company utilizes judgement to assess the nature of the performance obligation to determine whether the performance obligation is satisfied over time or at a point in time. If over time, revenue is then recognized based on a pattern that best reflects the transfer of control of the service to the customer. 3.2 Milestone payments other than sales based milestones A milestone payment, being a variable consideration, is only included in the transaction price to the extent it is highly probable that a significant reversal in the amount of cumulative revenue recognition will not occur when the uncertainty associated with the variable consideration is subsequently resolved. The Company estimates the amount to be included in the transaction price upon achievement of the milestone event. The transaction price is then allocated to each performance obligation on a stand-alone selling price basis, for which the Company recognizes revenue as or when the performance obligations under the contract are satisfi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3.3 Research and development service fees Our material ongoing collaboration and license agreements may include reimbursement or cost sharing for research and development services. R&amp;D services are performed and satisfied over time given that the customer simultaneously receives and consumes the benefits provided by us. Such costs reimbursements received are recognized in revenues when costs are incurred and agreed by the parties. 3.4 Sales based milestone payments and royalties Our material ongoing collaboration and license agreements include sales based royalties, including commercial milestone payments based on the level of sales, and the license has been deemed to be the predominant item to which the royalties and commercial milestone payments relate. Related revenue is recognized as the subsequent underlying sales occur. 4. Allocate the transaction price In principle, an entity shall allocate the transaction price to each performance obligation identified in the contract on a relative stand-alone selling price basis. As our ongoing collaboration and license agreement (i.e. the Zai Lab Agreement) contains more than one performance obligation, the Company assess to allocate the transaction price to all performance obligations identified. 5. Recognize revenue Revenue is recognized when the customer obtains control of the goods and/or services as provided in the collaboration and license agreements. The control can be transferred over time or at a point in time – which results in the recognition of revenue over time or at a point in time. As our ongoing collaboration and license agreement (i.e. the Zai Lab Agreement) contains more than one performance obligation, the Company recognized revenue at point in time for transfer of license and the Company recognizes revenue over time for supply of clinical and commercial products as customer simultaneously receive the benefits provided by the Company’s performance, satisfied over time. Other ongoing collaboration and license agreements only contain one single performance obligation which is, as the customer simultaneously receive the benefits provided by the Company’s performance, satisfied over time. As such, the Company recognizes revenue over time. The recognition of revenue over time is based on a pattern that best reflects the satisfaction of the related performance obligation, applying the input method. The input method estimates the satisfaction of the performance obligation as the percentage of total collaboration costs that are completed each period compared to the total estimated collaboration costs. Research and development service fees are recognized as revenue when costs are incurred and agreed by the parties as the Company is acting as a principal in the scope of its stake of the research and development activities of its ongoing collaboration and license agreements. 3.16.2 Grants, research and development incentives, payroll tax rebates and changes in fair value on non-current financial assets Because it carries out extensive research and development activities, the Company benefits from various grants, research and development incentives and payroll tax rebates from certain governmental agencies. These grants, research and development incentives and payroll tax rebates generally aim to partly reimburse approved expenditures incurred in research and development efforts of the Company and are credited to the consolidated statements of profit or loss and the consolidated statements of other comprehensive income, under the line “Other operating income”, when the relevant expenditure has been incurred and there is reasonable assurance that the grants or research and development incentives are receivable. Fair value gains resulting from the change in the fair value of non-current financial assets are credited to the consolidated statements of profit or loss and the consolidated statements of other comprehensive income, under the line “Other operating income”.</t>
        </is>
      </c>
    </row>
    <row r="20">
      <c r="A20" s="4" t="inlineStr">
        <is>
          <t>Segment reporting</t>
        </is>
      </c>
      <c r="B20" s="4" t="inlineStr">
        <is>
          <t>3.17 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Segment assets and liabilities do not include income tax items. The Company manages its activities and operates as one business unit which is reflected in its organizational structure and internal reporting. The Company does not distinguish in its internal reporting different segments, neither business nor geographical segments. The chief operating decision-maker is the Board of Directors.</t>
        </is>
      </c>
    </row>
    <row r="21">
      <c r="A21" s="4" t="inlineStr">
        <is>
          <t>Research and development cost accruals</t>
        </is>
      </c>
      <c r="B21" s="4" t="inlineStr">
        <is>
          <t xml:space="preserve">Research and development cost accruals The Company recognizes costs of $163.7 million, as specified in note 15 to the financial statements, incurred for clinical trial activities and manufacturing of drug products, as research and development expenses based on an evaluation of its vendors’ progress toward completion of specific tasks. Timing of payment may differ significantly from the period in which the costs are recognized as expense, resulting in clinical trial accruals recognized within “Trade and other payables” in the consolidated statements of financial position. Quantification of the research progress and the translation of the progress to these accruals requires estimates, because the progress is not directly observable. In estimating the vendors’ progress toward completion of specific tasks, the Company therefore uses non-financial data such as patient enrollment, clinical site activations and vendor information of actual costs incurred. This data is obtained through reports from or discussions with Company personnel and outside service providers as to the progress or state of completion of trials, or the completion of services. Costs are expensed over the service period the services are provided. Costs for services provided that have not yet been paid are recognized as accrued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 LOSS</t>
        </is>
      </c>
    </row>
    <row r="4">
      <c r="A4" s="4" t="inlineStr">
        <is>
          <t>Loss for the year</t>
        </is>
      </c>
      <c r="B4" s="6" t="n">
        <v>-408265</v>
      </c>
      <c r="C4" s="6" t="n">
        <v>-608455</v>
      </c>
      <c r="D4" s="6" t="n">
        <v>-181208</v>
      </c>
    </row>
    <row r="5">
      <c r="A5" s="4" t="inlineStr">
        <is>
          <t>Currency translation differences, arisen from translating foreign activities</t>
        </is>
      </c>
      <c r="B5" s="5" t="n">
        <v>-3048</v>
      </c>
      <c r="C5" s="5" t="n">
        <v>162273</v>
      </c>
      <c r="D5" s="5" t="n">
        <v>-8587</v>
      </c>
    </row>
    <row r="6">
      <c r="A6" s="4" t="inlineStr">
        <is>
          <t>Fair value gain/(loss) on investments in equity instruments designated as at FVTOCI</t>
        </is>
      </c>
      <c r="B6" s="5" t="n">
        <v>-39290</v>
      </c>
    </row>
    <row r="7">
      <c r="A7" s="4" t="inlineStr">
        <is>
          <t>Other comprehensive loss, net of income tax</t>
        </is>
      </c>
      <c r="B7" s="5" t="n">
        <v>-42338</v>
      </c>
      <c r="C7" s="5" t="n">
        <v>162273</v>
      </c>
      <c r="D7" s="5" t="n">
        <v>-8587</v>
      </c>
    </row>
    <row r="8">
      <c r="A8" s="3" t="inlineStr">
        <is>
          <t>Total comprehensive loss attributable to:</t>
        </is>
      </c>
    </row>
    <row r="9">
      <c r="A9" s="4" t="inlineStr">
        <is>
          <t>Owners of the parent</t>
        </is>
      </c>
      <c r="B9" s="6" t="n">
        <v>-450603</v>
      </c>
      <c r="C9" s="6" t="n">
        <v>-446182</v>
      </c>
      <c r="D9" s="6" t="n">
        <v>-1897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 ​ ​ (in thousands of $) Acquired In-Process R&amp;D ​ Software &amp; databases ​ Other Intangibles ​ Total Cost ​ ​ ​ ​ ​ ​ ​ ​ ​ ​ ​ ​ ​ ​ ​ ​ ​ ​ ​ ​ ​ ​ ​ ​ ​ On January 1, 2019 ​ $ — ​ $ 182 ​ $ — ​ $ 182 Additions ​ ​ 45,000 ​ ​ 293 ​ ​ — ​ ​ 45,293 Translation differences ​ ​ (198) ​ ​ (2) ​ ​ — ​ ​ (200) On December 31, 2019 ​ ​ 44,802 ​ ​ 473 ​ ​ — ​ ​ 45,275 Additions ​ ​ 16,182 ​ ​ 2,814 ​ ​ 98,000 ​ ​ 116,996 Translation differences ​ ​ 4,196 ​ ​ 256 ​ ​ 1,058 ​ ​ 5,510 On December 31, 2020 ​ ​ 65,180 ​ ​ 3,543 ​ ​ 99,058 ​ ​ 167,781 Additions ​ ​ 5,000 ​ ​ — ​ ​ — ​ ​ 5,000 Disposals ​ ​ — ​ ​ (190) ​ ​ — ​ ​ (190) On December 31, 2021 ​ $ 70,180 ​ $ 3,353 ​ $ 99,058 ​ $ 172,591 ​ ​ ​ ​ ​ ​ ​ ​ ​ ​ ​ ​ ​ Amortization and impairment ​ ​ ​ ​ ​ ​ ​ ​ ​ ​ ​ ​ ​ ​ ​ ​ ​ ​ ​ ​ ​ ​ ​ ​ ​ On January 1, 2019 ​ $ — ​ $ (118) ​ $ — ​ $ (118) Amortization ​ ​ — ​ ​ (43) ​ ​ — ​ ​ (43) Translation differences ​ ​ — ​ ​ 4 ​ ​ — ​ ​ 4 On December 31, 2019 ​ ​ — ​ ​ (158) ​ ​ — ​ ​ (158) Amortization ​ ​ — ​ ​ (246) ​ ​ — ​ ​ (246) Translation differences ​ ​ — ​ ​ (33) ​ ​ — ​ ​ (33) On December 31, 2020 ​ ​ — ​ ​ (437) ​ ​ — ​ ​ (437) Amortization ​ ​ ​ ​ ​ (470) ​ ​ — ​ ​ (470) On December 31, 2021 ​ $ — ​ $ (907) ​ $ — ​ $ (907) ​ ​ ​ ​ ​ ​ ​ ​ ​ ​ ​ ​ ​ Carrying Amount ​ ​ ​ ​ ​ ​ ​ ​ ​ ​ ​ ​ ​ ​ ​ ​ ​ ​ ​ ​ ​ ​ ​ ​ ​ On December 31, 2019 ​ $ 44,802 ​ $ 315 ​ $ — ​ $ 45,117 On December 31, 2020 ​ ​ 65,180 ​ ​ 3,106 ​ ​ 99,058 ​ ​ 167,344 On December 31, 2021 ​ $ 70,180 ​ $ 2,446 ​ $ 99,058 ​ $ 171,6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 ​ ​ ​ ​ ​ ​ IT, office and lab Right-of-use assets Right-of-use assets Leasehold Lease ​ ​ (in thousands of $) ​ equipment ​ Buildings ​ Vehicles ​ improvements ​ equipment (1) ​ Total Cost ​ ​ ​ ​ ​ ​ ​ ​ ​ ​ ​ ​ ​ ​ ​ ​ ​ ​ ​ ​ ​ ​ ​ ​ ​ ​ ​ ​ ​ ​ ​ ​ ​ ​ ​ ​ ​ On January 1, 2019 ​ $ 3,105 ​ ​ — ​ ​ — ​ ​ — ​ ​ 290 ​ $ 3,395 Adoption of IFRS 16 ​ ​ — ​ ​ 2,677 ​ ​ 517 ​ ​ — ​ ​ — ​ ​ 3,194 Additions ​ ​ 856 ​ ​ 5,097 ​ ​ 588 ​ ​ 905 ​ ​ 32 ​ ​ 7,478 Translation differences ​ ​ (55) ​ ​ (33) ​ ​ (7) ​ ​ 3 ​ ​ (5) ​ ​ (97) On December 31, 2019 ​ ​ 3,906 ​ ​ 7,741 ​ ​ 1,098 ​ ​ 908 ​ ​ 317 ​ ​ 13,970 Additions ​ ​ 733 ​ ​ 3,335 ​ ​ 1,074 ​ ​ 432 ​ ​ — ​ ​ 5,574 Disposals ​ ​ (110) ​ ​ — ​ ​ — ​ ​ — ​ ​ — ​ ​ (110) Translation differences ​ ​ 360 ​ ​ 645 ​ ​ 101 ​ ​ 84 ​ ​ 29 ​ ​ 1,219 On December 31, 2020 ​ ​ 4,889 ​ ​ 11,721 ​ ​ 2,273 ​ ​ 1,424 ​ ​ 346 ​ ​ 20,653 Additions ​ ​ 3,163 ​ ​ 4,923 ​ ​ 802 ​ ​ 543 ​ ​ — ​ ​ 9,430 Disposals ​ ​ (217) ​ ​ — ​ ​ — ​ ​ — ​ ​ — ​ ​ (217) Currency translation adjustment ​ ​ 104 ​ ​ (182) ​ ​ — ​ ​ 14 ​ ​ — ​ ​ (64) On December 31, 2021 ​ $ 7,938 ​ $ 16,462 ​ $ 3,075 ​ $ 1,981 ​ $ 346 ​ $ 29,802 ​ ​ ​ ​ ​ ​ ​ ​ ​ ​ ​ ​ ​ ​ ​ ​ ​ ​ ​ Depreciation and impairment ​ ​ ​ ​ ​ ​ ​ ​ ​ ​ ​ ​ ​ ​ ​ ​ ​ ​ ​ ​ ​ ​ ​ ​ ​ ​ ​ ​ ​ ​ ​ ​ ​ ​ ​ ​ ​ On January 1, 2019 ​ $ (2,439) ​ $ — ​ $ — ​ $ — ​ $ (13) ​ $ (2,452) Depreciation ​ ​ (515) ​ ​ (1,472) ​ ​ (261) ​ ​ (103) ​ ​ (31) ​ ​ (2,382) Translation differences ​ ​ 45 ​ ​ (5) ​ ​ (1) ​ ​ — ​ ​ — ​ ​ 39 On December 31, 2019 ​ ​ (2,909) ​ ​ (1,477) ​ ​ (262) ​ ​ (103) ​ ​ (44) ​ ​ (4,795) Depreciation ​ ​ (535) ​ ​ (2,262) ​ ​ (441) ​ ​ (401) ​ ​ (32) ​ ​ (3,671) Disposals ​ ​ 103 ​ ​ — ​ ​ — ​ ​ — ​ ​ — ​ ​ 103 Translation differences ​ ​ (301) ​ ​ (305) ​ ​ (57) ​ ​ (39) ​ ​ (6) ​ ​ (708) On December 31, 2020 ​ ​ (3,642) ​ ​ (4,044) ​ ​ (760) ​ ​ (543) ​ ​ (82) ​ ​ (9,071) Depreciation ​ ​ (1,118) ​ ​ (2,714) ​ ​ (651) ​ ​ (539) ​ ​ (34) ​ ​ (5,055) Disposals ​ ​ 158 ​ ​ — ​ ​ — ​ ​ — ​ ​ — ​ ​ 158 Currency translation adjustment ​ ​ 37 ​ ​ (15) ​ ​ — ​ ​ (11) ​ ​ — ​ ​ 10 On December 31, 2021 ​ $ (4,565) ​ $ (6,774) ​ $ (1,411) ​ $ (1,093) ​ $ (116) ​ $ (13,958) ​ ​ ​ ​ ​ ​ ​ ​ ​ ​ ​ ​ ​ ​ ​ ​ ​ ​ ​ Carrying Amount ​ ​ ​ ​ ​ ​ ​ ​ ​ ​ ​ ​ ​ ​ ​ ​ ​ ​ ​ ​ ​ ​ ​ ​ ​ ​ ​ ​ ​ ​ ​ ​ ​ ​ ​ ​ ​ On December 31, 2019 ​ $ 997 ​ $ 6,264 ​ $ 836 ​ $ 805 ​ $ 273 ​ ​ 9,175 On December 31, 2020 ​ ​ 1,247 ​ ​ 7,677 ​ ​ 1,513 ​ ​ 881 ​ ​ 264 ​ ​ 11,582 On December 31, 2021 ​ $ 3,373 ​ $ 9,688 ​ $ 1,664 ​ $ 888 ​ $ 230 ​ $ 15,844 (1) The Company has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 ​ ​ ​ ​ At December 31, (in thousands of $) 2021 2020 2019 Restricted Cash - non-current $ 1,707 $ 1,509 $ 708 Non-current financial assets held at fair value through profit or loss ​ 17,459 ​ 6,307 ​ 2,916 Non-current financial assets held at fair value through OCI ​ ​ 35,710 ​ ​ — ​ ​ — Total other non-current assets $ 54,876 $ 7,816 $ 3,624</t>
        </is>
      </c>
    </row>
    <row r="5">
      <c r="A5" s="4" t="inlineStr">
        <is>
          <t>Schedule of non current financial assets at fair value through profit or loss</t>
        </is>
      </c>
      <c r="B5" s="4" t="inlineStr">
        <is>
          <t>​ ​ ​ ​ ​ ​ ​ ​ ​ ​ ​ ​ ​ At December 31, (in thousands of $) 2021 2020 2019 Cost at January 1 $ 1,659 $ 1,659 $ — Additions of the year ​ ​ 75,000 ​ ​ — ​ ​ 1,659 Cost at December 31 ​ $ 76,659 ​ $ 1,659 ​ $ 1,659 ​ ​ ​ ​ ​ ​ ​ ​ ​ ​ Fair value adjustments at January 1 ​ $ 4,648 ​ $ 1,257 ​ $ — Fair value adjustment of the year through profit or loss ​ ​ 11,152 ​ ​ 2,951 ​ ​ 1,214 Fair value adjustment of the year through OCI ​ ​ (39,290) ​ ​ — ​ ​ — Translation difference ​ ​ — ​ ​ 440 ​ ​ 43 Fair value adjustment at December 31 ​ $ (23,490) ​ $ 4,648 ​ $ 1,257 ​ ​ ​ ​ ​ ​ ​ ​ ​ ​ Net book value at December 31 $ 53,169 $ 6,307 $ 2,916 4.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ferred Taxes (Tables)</t>
        </is>
      </c>
      <c r="B1" s="2" t="inlineStr">
        <is>
          <t>12 Months Ended</t>
        </is>
      </c>
    </row>
    <row r="2">
      <c r="B2" s="2" t="inlineStr">
        <is>
          <t>Dec. 31, 2021</t>
        </is>
      </c>
    </row>
    <row r="3">
      <c r="A3" s="3" t="inlineStr">
        <is>
          <t>Deferred Taxes</t>
        </is>
      </c>
    </row>
    <row r="4">
      <c r="A4" s="4" t="inlineStr">
        <is>
          <t>Schedule of deferred tax assets and liability</t>
        </is>
      </c>
      <c r="B4" s="4" t="inlineStr">
        <is>
          <t>​ ​ ​ ​ ​ ​ ​ ​ ​ ​ ​ ​ ​ At December 31, 2021 (in thousands of $) Assets ​ Liabilities Net Deferred tax assets / (liabilities) ​ ​ ​ ​ ​ ​ ​ ​ ​ Accruals and allowances ​ $ 2,858 ​ $ — ​ $ 2,858 Income tax benefit from excess tax deductions related to share-based payments ​ ​ 26,026 ​ ​ — ​ ​ 26,026 Profit in inventory ​ ​ 3,305 ​ ​ — ​ ​ 3,305 Property, plant and equipment ​ ​ 532 ​ ​ (740) ​ ​ (208) Intangible assets ​ ​ — ​ ​ (2,714) ​ ​ (2,714) Non-current fixed assets ​ ​ — ​ ​ (3,725) ​ ​ (3,725) Other ​ ​ 210 ​ ​ — ​ ​ 210 Netting by taxable entity ​ ​ (740) ​ ​ 740 ​ ​ — ​ ​ ​ ​ ​ ​ ​ ​ ​ ​ Net deferred tax assets / (liabilities) $ 32,191 $ (6,438) $ 25,753 ​ ​ ​ ​ ​ ​ ​ ​ ​ ​ ​ ​ ​ At December 31, 2020 (in thousands of $) Assets ​ Liabilities Net Deferred tax assets / (liabilities) ​ ​ ​ ​ ​ ​ ​ ​ ​ Accruals and allowances ​ $ 2,147 ​ $ — ​ $ 2,147 Income tax benefit from excess tax deductions related to share-based payments ​ ​ 13,362 ​ ​ — ​ ​ 13,362 Profit in inventory ​ ​ — ​ ​ — ​ ​ — Property, plant and equipment ​ ​ — ​ ​ (167) ​ ​ (167) Intangible assets ​ ​ — ​ ​ (1,792) ​ ​ (1,792) Non-current fixed assets ​ ​ — ​ ​ — ​ ​ — Other ​ ​ ​ ​ ​ — ​ ​ — Netting by taxable entity ​ ​ (471) ​ ​ 471 ​ ​ — ​ ​ ​ ​ ​ ​ ​ ​ ​ ​ Net deferred tax assets / (liabilities) $ 15,038 $ (1,487) $ 13,551 ​</t>
        </is>
      </c>
    </row>
    <row r="5">
      <c r="A5" s="4" t="inlineStr">
        <is>
          <t>Schedule of change in net deferred taxes</t>
        </is>
      </c>
      <c r="B5" s="4" t="inlineStr">
        <is>
          <t>​ ​ ​ ​ ​ ​ ​ ​ ​ ​ ​ ​ ​ ​ ​ ​ ​ ​ ​ ​ ​ ​ (in thousands of $) Deferred tax assets Deferred tax liabilities Balance at January 1, 2021 $ 15,038 $ (1,487) Recognized in profit or loss ​ ​ 11,385 ​ ​ (5,082) Recognized in equity ​ ​ 5,494 ​ ​ — Effects of change in foreign exchange rate ​ ​ 274 ​ ​ 131 Balance at December 31, 2021 ​ $ 32,191 ​ $ (6,438) ​ ​ ​ ​ ​ ​ ​ ​ ​ (in thousands of $) Deferred tax assets Deferred tax liabilities Balance at January 1, 2020 $ — $ — Recognized in profit or loss ​ ​ 8,351 ​ ​ (1,384) Recognized in equity ​ ​ 6,225 ​ ​ — Effects of change in foreign exchange rate ​ ​ 462 ​ ​ (103) Balance at December 31, 2020 ​ $ 15,038 ​ $ (1,4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 ​ ​ At December 31, (in thousands of $) 2021 2020 2019 Raw materials and consumables ​ $ 70,134 $ 18,608 $ — Inventories in process ​ ​ 37,705 ​ ​ 6,587 ​ ​ — Finished goods ​ ​ 1,237 ​ ​ — ​ ​ — Total inventories $ 109,076 $ 25,19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 ​ ​ ​ ​ At December 31, (in thousands of $) 2021 2020 2019 Trade receivable ​ $ 28,058 ​ $ 287 ​ $ 25,367 Interest receivable ​ ​ 1,325 ​ ​ 993 ​ ​ 2,338 Other receivable ​ ​ 8,838 ​ ​ 5,698 ​ ​ 3,880 Total trade and other receivables $ 38,221 $ 6,978 $ 31,5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ssets - current (Tables)</t>
        </is>
      </c>
      <c r="B1" s="2" t="inlineStr">
        <is>
          <t>12 Months Ended</t>
        </is>
      </c>
    </row>
    <row r="2">
      <c r="B2" s="2" t="inlineStr">
        <is>
          <t>Dec. 31, 2021</t>
        </is>
      </c>
    </row>
    <row r="3">
      <c r="A3" s="3" t="inlineStr">
        <is>
          <t>Financial assets - current.</t>
        </is>
      </c>
    </row>
    <row r="4">
      <c r="A4" s="4" t="inlineStr">
        <is>
          <t>Schedule of current financial assets</t>
        </is>
      </c>
      <c r="B4" s="4" t="inlineStr">
        <is>
          <t>​ ​ ​ ​ ​ ​ ​ ​ ​ ​ ​ ​ ​ At December 31, (in thousands of $) 2021 2020 2019 Money market funds $ 73,052 $ 130,290 $ 804,099 Term accounts ​ ​ 929,000 ​ ​ 649,359 ​ 324,400 Total current financial assets $ 1,002,052 $ 779,649 $ 1,128,4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 ​ ​ ​ ​ ​ ​ ​ ​ ​ ​ ​ At December 31, (in thousands of $) 2021 2020 2019 Money market funds $ 997,092 $ 858,291 $ — Term accounts ​ ​ 95,090 ​ ​ 61,356 ​ ​ 255,631 Cash and bank balances ​ 242,494 ​ 297,156 ​ 116,531 Total cash and cash equivalents $ 1,334,676 $ 1,216,803 $ 372,1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1</t>
        </is>
      </c>
    </row>
    <row r="3">
      <c r="A3" s="3" t="inlineStr">
        <is>
          <t>Share capital and share premium.</t>
        </is>
      </c>
    </row>
    <row r="4">
      <c r="A4" s="4" t="inlineStr">
        <is>
          <t>Schedule of number of share outstanding</t>
        </is>
      </c>
      <c r="B4" s="4" t="inlineStr">
        <is>
          <t>​ ​ ​ ​ Number of shares outstanding on January 1, 2019 35,975,312 Exercise of stock options ​ 419,317 Share subscription from Johnson &amp; Johnson Innovation Inc. ​ 1,766,899 Global public offering on Euronext and Nasdaq on November 7, 2019 ​ 4,000,000 Over-allotment option exercised by underwriters on November 8, 2019 ​ 600,000 Number of shares outstanding on December 31, 2019 42,761,528 Exercise of stock options ​ 602,463 Global public offering in Euronext and Nasdaq on May 28, 2020 ​ 3,658,515 Over-allotment option exercised by underwriters on May 29, 2020 ​ 548,777 Number of shares outstanding on December 31, 2020 47,571,283 Exercise of stock options ​ 503,282 Global public offering in Euronext and Nasdaq on February 2, 2021 ​ 3,125,000 Over-allotment option exercised by underwriters on February 4, 2021 ​ 468,750 Number of shares outstanding on December 31, 2021 51,668,3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share based payment arrangement</t>
        </is>
      </c>
      <c r="B4" s="4" t="inlineStr">
        <is>
          <t>​ ​ ​ ​ ​ ​ ​ ​ ​ ​ ​ ​ ​ Exercise price ​ Outstanding ​ ​ per stock ​ stock options on ​ ​ options ​ December 31, Expiry date (in $) (1) 2021 2020 2019 2020 $ 4.47 — — 7,210 2022 ​ ​ 2.76 ​ 125,339 ​ — ​ — 2023 ​ 2.76 — 165,693 211,769 2024 ​ 2.76 94,088 100,086 102,696 2024 ​ 4.47 6,113 6,238 6,238 2024 ​ 8.12 276,500 294,167 335,067 2025 ​ 12.96 4,500 21,500 39,000 2025 ​ 11.71 — 950 3,000 2025 ​ 10.73 105,857 114,232 185,832 2026 ​ 12.89 41,000 45,000 45,000 2026 ​ 12.99 102,840 127,252 219,791 2026 ​ 16.00 117,581 176,426 258,746 2027 ​ ​ 20.85 ​ 53,143 ​ 102,479 ​ 108,613 2027 ​ ​ 23.98 ​ 361,350 ​ 460,701 ​ 565,798 2023 ​ ​ 91.54 ​ 85,080 ​ 85,077 ​ 94,100 2028 ​ ​ 91.54 ​ 39,515 ​ 49,532 ​ 73,100 2023 ​ ​ 97.77 ​ 321,473 ​ 325,661 ​ 366,260 2028 ​ ​ 97.77 ​ 350,631 ​ 381,317 ​ 402,714 2024 ​ ​ 128.54 ​ 111,174 ​ 111,174 ​ 111,690 2029 ​ ​ 128.54 ​ 146,765 ​ 163,410 ​ 299,560 2024 ​ ​ 153.75 ​ 203,658 ​ 195,452 ​ 204,430 2029 ​ ​ 153.75 ​ 611,122 ​ 692,914 ​ 717,455 2025 ​ ​ 135.38 ​ 16,712 ​ 19,000 ​ — 2030 ​ ​ 135.38 ​ 102,558 ​ 123,700 ​ — 2025 ​ ​ 222.16 ​ 129,711 ​ 131,770 ​ — 2030 ​ ​ 222.16 ​ 282,475 ​ 325,150 ​ — 2025 ​ ​ 226.77 ​ 32,100 ​ 32,100 ​ — 2030 ​ ​ 226.77 ​ 136,601 ​ 175,200 ​ — 2030 ​ ​ 280.43 ​ 692,214 ​ 728,517 ​ — 2025 ​ ​ 280.43 ​ 203,214 ​ 211,045 ​ — 2026 ​ ​ 265.48 ​ 24,366 ​ — ​ — 2026 ​ ​ 288.93 ​ 61,505 ​ — ​ — 2026 ​ ​ 293.91 ​ 48,138 ​ — ​ — 2031 ​ ​ 265.48 ​ 42,282 ​ — ​ — 2031 ​ ​ 288.93 ​ 207,464 ​ — ​ — 2031 ​ ​ 293.91 ​ 92,456 ​ — ​ — 2026/2031 (2) ​ $ 350.20 ​ 389,588 ​ — ​ — ​ ​ ​ 5,619,113 5,365,743 ​ 4,358,069 (1) Amounts have been converted to USD at the closing rate as of December 31, 2021. (2) As of December 2021, the Company granted options for which the beneficiaries had a 60-day period to choose between a contractual term of five or ten years</t>
        </is>
      </c>
    </row>
    <row r="5">
      <c r="A5" s="4" t="inlineStr">
        <is>
          <t>Schedule of number of stock options</t>
        </is>
      </c>
      <c r="B5" s="4" t="inlineStr">
        <is>
          <t>​ ​ ​ ​ ​ ​ ​ ​ ​ ​ ​ ​ ​ ​ ​ ​ ​ ​ ​ 2021 ​ 2020 ​ 2019 ​ Number of Weighted average Number of Weighted average Number of Weighted average ​ ​ stock options ​ exercise price (*) ​ stock options ​ exercise price (*) ​ stock options ​ exercise price (*) Outstanding at January 1 5,365,743 $ 142.87 4,358,069 $ 78.23 3,536,651 $ 37.54 Granted 882,584 ​ 314.99 1,797,652 ​ 266.71 1,365,172 ​ 144.38 Exercised (503,282) ​ 64.72 (602,463) ​ 38.86 (419,317) ​ 12.75 Forfeited (125,932) ​ 234.98 (187,515) ​ 170.98 (124,437) ​ 99.89 Outstanding at December 31 5,619,113 ​ 164.33 5,365,743 ​ 142.87 4,358,069 ​ 71.62 Exercisable at December 31 3,613,371 $ 106.53 2,833,680 $ 65.24 2,203,476 $ 25.38 (*) amounts have been converted to USD at the closing rate of the respective period.</t>
        </is>
      </c>
    </row>
    <row r="6">
      <c r="A6" s="4" t="inlineStr">
        <is>
          <t>Schedule of weighted average remaining contractual life for each range of exercise price:</t>
        </is>
      </c>
      <c r="B6" s="4" t="inlineStr">
        <is>
          <t>​ ​ ​ ​ ​ ​ ​ ​ Weighted average ​ ​ ​ ​ remaining ​ ​ Outstanding on ​ contractual life Exercise price (in $) December 31, 2021 (in years) 2.76 - 4.47 ​ 225,540 ​ 1.50 8.12 - 10.73 382,357 ​ 3.24 11.71 - 16.00 265,921 ​ 4.64 20.85 - 23.98 ​ 414,493 ​ 5.90 91.54 - 97.77 ​ 796,699 ​ 4.35 128.54 - 153.75 ​ 1,191,989 ​ 6.50 222.16 - 280.43 ​ 1,542,963 ​ 7.56 288.93 - 350.20 ​ 799,151 ​ 9.10</t>
        </is>
      </c>
    </row>
    <row r="7">
      <c r="A7" s="4" t="inlineStr">
        <is>
          <t>Schedule of parameters used in relation to the new grants</t>
        </is>
      </c>
      <c r="B7" s="4" t="inlineStr">
        <is>
          <t>Below is an overview of the parameters used in relation to the determination of the fair value of the grants during 2021: ​ ​ ​ ​ ​ ​ ​ ​ ​ ​ ​ ​ ​ ​ Stock options granted in April 2021 July 2021 ​ Oct 2021 ​ Dec 2021 (1) ​ Number of options granted ​ 67,833 ​ 280,339 ​ ​ 144,824 ​ ​ 389,588 ​ Average Fair value of options (in $) (*) $ 98.96 - 154.88 $ 131.65 - 159.13 ​ $ 101.53 - 131.80 ​ $ 145.35 - 149.09 ​ Share price (in $) (*) $ 248.9 - 283.67 $ 300.78 - 340.95 ​ $ 286.52 - 304.5 ​ $ 351.73 ​ Exercise price (in $) (*) $ 275.33 $ 303.16 ​ $ 301.02 ​ $ 349.92 ​ Expected volatility ​ 54.24 - 60.08 % ​ 45.58 - 47.96 % ​ 46.01 - 48.46 % ​ 43.57 - 43.58 % Average Expected option life (in years) ​ 4 - 6.50 ​ 4 - 6.50 ​ 4 - 6.50 ​ ​ 6.15 - 6.50 (1) ​ Risk‑free interest rate ​ (0.41) - (0.08) % ​ (0.41) - (0.17) % ​ (0.18) - (0.05) % ​ 0.03 - 0.05 % Expected dividends ​ — % ​ — % ​ — % ​ — % (1) In December 2021, the Company granted a total of 389,588 stock options. The beneficiary can choose between a contractual term of five or ten years . The expected option life ranges between 6.15 and 6.50 years. This estimate will be reassessed once the acceptance period of 60 days has passed and the beneficiaries will have made a choice between a contractual term of five or ten years . The total fair value of the grant would range from $45.0 million ( 100% of the stock options with a contractual term of five years ) to $57.1 million ( 100% of the stock options with a contractual term of ten years ). (*) amounts have been converted to USD at the applicable rate prevailing at the grant date. Below is an overview of the parameters used in relation to the determination of the fair value of grants during 2020: ​ ​ ​ ​ ​ ​ ​ ​ ​ ​ ​ ​ ​ ​ Stock options granted in April 2020 June 2020 ​ Oct 2020 Dec 2020 ​ Number of options granted ​ 142,700 ​ 550,090 ​ ​ 196,500 ​ ​ 908,362 ​ Average Fair value of options (in $) (*) $ 76.46 - 148.03 $ 83.46 - 129.64 ​ $ 91.10 - 156.68 ​ $ 101.23 - 229.20 ​ Share price (in $) (*) $ 155.23 - 252.29 $ 224.80 - 281.25 ​ $ 256.46 - 293.52 ​ $ 273.15 - 383.10 ​ Exercise price (in $) (*) $ 146.68 $ 240.70 ​ $ 245.69 ​ $ 303.83 ​ Expected volatility ​ 44.44 - 64.77 % ​ 43.46 - 52.19 % ​ 44.17 - 52.71 % ​ 46.80 - 59.94 % Average Expected option life (in years) ​ 4 - 6.68 ​ 4 - 6.68 ​ 4 - 6.68 ​ ​ 4 - 6.68 ​ Risk‑free interest rate ​ (0.32) - (0.18) % ​ (0.43) - (0.28) % ​ (0.51) - (0.34) % ​ (0.51) - (0.28) % Expected dividends ​ — % ​ — % ​ — % ​ — % (*) amounts have been converted to USD at the closing rate of the respective period. ​ Below is an overview of the parameter used in relation to the determination of the fair value of grants during 2019: ​ ​ ​ ​ ​ ​ ​ ​ ​ ​ ​ Stock options granted in June 2019 Nov 2019 Dec 2019 ​ Number of options granted ​ 423,487 ​ 19,800 ​ ​ 921,885 Average Fair value of options (in $) (*) $ 71.28 $ 64.81 ​ $ 46.51 - 74.58 Share price (in $) (*) $ 138.40 $ 142.00 ​ $ 146.15-169.30 Exercise price (in $) (*) $ 127.49 $ 127.49 ​ $ 152.50 Expected volatility ​ 45.25 % ​ 44.14 % ​ 43.80 - 44.11 % Average expected option life (in years) ​ 8.59 ​ 6.50 ​ ​ 4 - 6.5 Risk‑free interest rate ​ 0.07 % ​ (0.05) % ​ (0.57) - (0.24) % Expected dividends ​ — % ​ — % ​ — % (*) amounts have been converted to USD at the closing rate of the respective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1USD ($)</t>
        </is>
      </c>
      <c r="C2" s="2" t="inlineStr">
        <is>
          <t>Dec. 31, 2020USD ($)</t>
        </is>
      </c>
      <c r="D2" s="2" t="inlineStr">
        <is>
          <t>Dec. 31, 2019USD ($)</t>
        </is>
      </c>
    </row>
    <row r="3">
      <c r="A3" s="3" t="inlineStr">
        <is>
          <t>CASH FLOWS (USED IN) / FROM OPERATING ACTIVITIES</t>
        </is>
      </c>
    </row>
    <row r="4">
      <c r="A4" s="4" t="inlineStr">
        <is>
          <t>Operating loss</t>
        </is>
      </c>
      <c r="B4" s="6" t="n">
        <v>-348746</v>
      </c>
      <c r="C4" s="6" t="n">
        <v>-477617</v>
      </c>
      <c r="D4" s="6" t="n">
        <v>-198892</v>
      </c>
    </row>
    <row r="5">
      <c r="A5" s="3" t="inlineStr">
        <is>
          <t>Adjustments for non-cash items</t>
        </is>
      </c>
    </row>
    <row r="6">
      <c r="A6" s="4" t="inlineStr">
        <is>
          <t>Amortization of intangible assets</t>
        </is>
      </c>
      <c r="B6" s="5" t="n">
        <v>776</v>
      </c>
      <c r="C6" s="5" t="n">
        <v>246</v>
      </c>
      <c r="D6" s="5" t="n">
        <v>43</v>
      </c>
    </row>
    <row r="7">
      <c r="A7" s="4" t="inlineStr">
        <is>
          <t>Depreciation of property, plant and equipment</t>
        </is>
      </c>
      <c r="B7" s="5" t="n">
        <v>5091</v>
      </c>
      <c r="C7" s="5" t="n">
        <v>3671</v>
      </c>
      <c r="D7" s="5" t="n">
        <v>2382</v>
      </c>
    </row>
    <row r="8">
      <c r="A8" s="4" t="inlineStr">
        <is>
          <t>Provisions for employee benefits</t>
        </is>
      </c>
      <c r="B8" s="5" t="n">
        <v>260</v>
      </c>
      <c r="C8" s="5" t="n">
        <v>76</v>
      </c>
      <c r="D8" s="5" t="n">
        <v>64</v>
      </c>
    </row>
    <row r="9">
      <c r="A9" s="4" t="inlineStr">
        <is>
          <t>Expense recognized in respect of share-based payments</t>
        </is>
      </c>
      <c r="B9" s="5" t="n">
        <v>179366</v>
      </c>
      <c r="C9" s="5" t="n">
        <v>96932</v>
      </c>
      <c r="D9" s="5" t="n">
        <v>44236</v>
      </c>
    </row>
    <row r="10">
      <c r="A10" s="4" t="inlineStr">
        <is>
          <t>Fair value gains on non-current financial assets at fair value through profit or loss</t>
        </is>
      </c>
      <c r="B10" s="5" t="n">
        <v>-11152</v>
      </c>
      <c r="C10" s="5" t="n">
        <v>-2951</v>
      </c>
      <c r="D10" s="5" t="n">
        <v>-1214</v>
      </c>
    </row>
    <row r="11">
      <c r="A11" s="4" t="inlineStr">
        <is>
          <t>Non-cash revenue</t>
        </is>
      </c>
      <c r="B11" s="5" t="n">
        <v>-75000</v>
      </c>
    </row>
    <row r="12">
      <c r="A12" s="4" t="inlineStr">
        <is>
          <t>Adjustments for non-cash items</t>
        </is>
      </c>
      <c r="B12" s="5" t="n">
        <v>-249405</v>
      </c>
      <c r="C12" s="5" t="n">
        <v>-379643</v>
      </c>
      <c r="D12" s="5" t="n">
        <v>-153381</v>
      </c>
    </row>
    <row r="13">
      <c r="A13" s="3" t="inlineStr">
        <is>
          <t>Movements in current assets/liabilities</t>
        </is>
      </c>
    </row>
    <row r="14">
      <c r="A14" s="4" t="inlineStr">
        <is>
          <t>(Increase)/decrease in trade and other receivables</t>
        </is>
      </c>
      <c r="B14" s="5" t="n">
        <v>-31632</v>
      </c>
      <c r="C14" s="5" t="n">
        <v>21961</v>
      </c>
      <c r="D14" s="5" t="n">
        <v>-25709</v>
      </c>
    </row>
    <row r="15">
      <c r="A15" s="4" t="inlineStr">
        <is>
          <t>(Increase)/decrease in inventories</t>
        </is>
      </c>
      <c r="B15" s="5" t="n">
        <v>-83880</v>
      </c>
      <c r="C15" s="5" t="n">
        <v>-23852</v>
      </c>
    </row>
    <row r="16">
      <c r="A16" s="4" t="inlineStr">
        <is>
          <t>(Increase)/decrease in other current assets</t>
        </is>
      </c>
      <c r="B16" s="5" t="n">
        <v>-30990</v>
      </c>
      <c r="C16" s="5" t="n">
        <v>-16189</v>
      </c>
      <c r="D16" s="5" t="n">
        <v>-5788</v>
      </c>
    </row>
    <row r="17">
      <c r="A17" s="4" t="inlineStr">
        <is>
          <t>Increase/(decrease) in trade and other payables</t>
        </is>
      </c>
      <c r="B17" s="5" t="n">
        <v>134892</v>
      </c>
      <c r="C17" s="5" t="n">
        <v>50537</v>
      </c>
      <c r="D17" s="5" t="n">
        <v>53729</v>
      </c>
    </row>
    <row r="18">
      <c r="A18" s="4" t="inlineStr">
        <is>
          <t>Increase/(decrease) in deferred revenue - current</t>
        </is>
      </c>
      <c r="B18" s="5" t="n">
        <v>-46327</v>
      </c>
      <c r="C18" s="5" t="n">
        <v>-40441</v>
      </c>
      <c r="D18" s="5" t="n">
        <v>69526</v>
      </c>
    </row>
    <row r="19">
      <c r="A19" s="3" t="inlineStr">
        <is>
          <t>Movements in non-current assets/liabilities</t>
        </is>
      </c>
    </row>
    <row r="20">
      <c r="A20" s="4" t="inlineStr">
        <is>
          <t>(Increase)/decrease in other non-current assets</t>
        </is>
      </c>
      <c r="B20" s="5" t="n">
        <v>-13975</v>
      </c>
      <c r="C20" s="5" t="n">
        <v>-10299</v>
      </c>
      <c r="D20" s="5" t="n">
        <v>-6224</v>
      </c>
    </row>
    <row r="21">
      <c r="A21" s="4" t="inlineStr">
        <is>
          <t>Increase/(decrease) in deferred revenue - non-current</t>
        </is>
      </c>
      <c r="B21" s="5" t="n">
        <v>-269039</v>
      </c>
      <c r="C21" s="5" t="n">
        <v>2655</v>
      </c>
      <c r="D21" s="5" t="n">
        <v>224492</v>
      </c>
    </row>
    <row r="22">
      <c r="A22" s="4" t="inlineStr">
        <is>
          <t>Cash flows (used in)/from operating activities</t>
        </is>
      </c>
      <c r="B22" s="5" t="n">
        <v>-590356</v>
      </c>
      <c r="C22" s="5" t="n">
        <v>-395272</v>
      </c>
      <c r="D22" s="5" t="n">
        <v>156645</v>
      </c>
    </row>
    <row r="23">
      <c r="A23" s="4" t="inlineStr">
        <is>
          <t>Interest paid</t>
        </is>
      </c>
      <c r="B23" s="5" t="n">
        <v>-684</v>
      </c>
      <c r="C23" s="5" t="n">
        <v>-401</v>
      </c>
      <c r="D23" s="5" t="n">
        <v>-139</v>
      </c>
    </row>
    <row r="24">
      <c r="A24" s="4" t="inlineStr">
        <is>
          <t>Income taxes paid</t>
        </is>
      </c>
      <c r="B24" s="5" t="n">
        <v>-15772</v>
      </c>
      <c r="C24" s="5" t="n">
        <v>-2791</v>
      </c>
      <c r="D24" s="5" t="n">
        <v>-4876</v>
      </c>
    </row>
    <row r="25">
      <c r="A25" s="4" t="inlineStr">
        <is>
          <t>NET CASH FLOWS (USED IN) / FROM OPERATING ACTIVITIES</t>
        </is>
      </c>
      <c r="B25" s="5" t="n">
        <v>-606812</v>
      </c>
      <c r="C25" s="5" t="n">
        <v>-398463</v>
      </c>
      <c r="D25" s="5" t="n">
        <v>151630</v>
      </c>
    </row>
    <row r="26">
      <c r="A26" s="3" t="inlineStr">
        <is>
          <t>CASH FLOWS (USED IN) / FROM INVESTING ACTIVITIES</t>
        </is>
      </c>
    </row>
    <row r="27">
      <c r="A27" s="4" t="inlineStr">
        <is>
          <t>Purchase of intangible assets</t>
        </is>
      </c>
      <c r="B27" s="5" t="n">
        <v>-117811</v>
      </c>
      <c r="C27" s="5" t="n">
        <v>-4071</v>
      </c>
      <c r="D27" s="5" t="n">
        <v>-44939</v>
      </c>
    </row>
    <row r="28">
      <c r="A28" s="4" t="inlineStr">
        <is>
          <t>Purchase of property, plant and equipment</t>
        </is>
      </c>
      <c r="B28" s="5" t="n">
        <v>-3623</v>
      </c>
      <c r="C28" s="5" t="n">
        <v>-1068</v>
      </c>
      <c r="D28" s="5" t="n">
        <v>-1796</v>
      </c>
    </row>
    <row r="29">
      <c r="A29" s="4" t="inlineStr">
        <is>
          <t>(Increase)/decrease in financial assets - current</t>
        </is>
      </c>
      <c r="B29" s="5" t="n">
        <v>-228239</v>
      </c>
      <c r="C29" s="5" t="n">
        <v>341869</v>
      </c>
      <c r="D29" s="5" t="n">
        <v>-792655</v>
      </c>
    </row>
    <row r="30">
      <c r="A30" s="4" t="inlineStr">
        <is>
          <t>Interest received</t>
        </is>
      </c>
      <c r="B30" s="5" t="n">
        <v>2603</v>
      </c>
      <c r="C30" s="5" t="n">
        <v>7962</v>
      </c>
      <c r="D30" s="5" t="n">
        <v>6122</v>
      </c>
    </row>
    <row r="31">
      <c r="A31" s="4" t="inlineStr">
        <is>
          <t>NET CASH FLOWS (USED IN) / FROM INVESTING ACTIVITIES</t>
        </is>
      </c>
      <c r="B31" s="5" t="n">
        <v>-347070</v>
      </c>
      <c r="C31" s="5" t="n">
        <v>344692</v>
      </c>
      <c r="D31" s="5" t="n">
        <v>-833267</v>
      </c>
    </row>
    <row r="32">
      <c r="A32" s="3" t="inlineStr">
        <is>
          <t>CASH FLOWS (USED IN) / FROM FINANCING ACTIVITIES</t>
        </is>
      </c>
    </row>
    <row r="33">
      <c r="A33" s="4" t="inlineStr">
        <is>
          <t>Principal elements of lease payments</t>
        </is>
      </c>
      <c r="B33" s="5" t="n">
        <v>-3855</v>
      </c>
      <c r="C33" s="5" t="n">
        <v>-2550</v>
      </c>
      <c r="D33" s="5" t="n">
        <v>-1515</v>
      </c>
    </row>
    <row r="34">
      <c r="A34" s="4" t="inlineStr">
        <is>
          <t>Proceeds from issue of new shares</t>
        </is>
      </c>
      <c r="B34" s="5" t="n">
        <v>1091326</v>
      </c>
      <c r="C34" s="5" t="n">
        <v>813186</v>
      </c>
      <c r="D34" s="5" t="n">
        <v>755641</v>
      </c>
    </row>
    <row r="35">
      <c r="A35" s="4" t="inlineStr">
        <is>
          <t>Issue costs paid</t>
        </is>
      </c>
      <c r="B35" s="5" t="n">
        <v>-528</v>
      </c>
      <c r="C35" s="5" t="n">
        <v>-613</v>
      </c>
      <c r="D35" s="5" t="n">
        <v>-25747</v>
      </c>
    </row>
    <row r="36">
      <c r="A36" s="4" t="inlineStr">
        <is>
          <t>Exchange gain from currency conversion on proceeds from issue of new shares</t>
        </is>
      </c>
      <c r="B36" s="5" t="n">
        <v>966</v>
      </c>
      <c r="C36" s="5" t="n">
        <v>68</v>
      </c>
    </row>
    <row r="37">
      <c r="A37" s="4" t="inlineStr">
        <is>
          <t>Proceeds from exercise of stock options</t>
        </is>
      </c>
      <c r="B37" s="5" t="n">
        <v>33433</v>
      </c>
      <c r="C37" s="5" t="n">
        <v>22912</v>
      </c>
      <c r="D37" s="5" t="n">
        <v>5345</v>
      </c>
    </row>
    <row r="38">
      <c r="A38" s="4" t="inlineStr">
        <is>
          <t>NET CASH FLOWS (USED IN) / FROM FINANCING ACTIVITIES</t>
        </is>
      </c>
      <c r="B38" s="5" t="n">
        <v>1121342</v>
      </c>
      <c r="C38" s="5" t="n">
        <v>833003</v>
      </c>
      <c r="D38" s="5" t="n">
        <v>733726</v>
      </c>
    </row>
    <row r="39">
      <c r="A39" s="4" t="inlineStr">
        <is>
          <t>NET INCREASE (DECREASE) IN CASH &amp; CASH EQUIVALENTS</t>
        </is>
      </c>
      <c r="B39" s="5" t="n">
        <v>167460</v>
      </c>
      <c r="C39" s="5" t="n">
        <v>779232</v>
      </c>
      <c r="D39" s="5" t="n">
        <v>52088</v>
      </c>
    </row>
    <row r="40">
      <c r="A40" s="4" t="inlineStr">
        <is>
          <t>Cash and cash equivalents at the beginning of the period</t>
        </is>
      </c>
      <c r="B40" s="5" t="n">
        <v>1216803</v>
      </c>
      <c r="C40" s="5" t="n">
        <v>372162</v>
      </c>
      <c r="D40" s="5" t="n">
        <v>321791</v>
      </c>
    </row>
    <row r="41">
      <c r="A41" s="4" t="inlineStr">
        <is>
          <t>Exchange gains/(losses) on cash &amp; cash equivalents</t>
        </is>
      </c>
      <c r="B41" s="5" t="n">
        <v>-49587</v>
      </c>
      <c r="C41" s="5" t="n">
        <v>65409</v>
      </c>
      <c r="D41" s="5" t="n">
        <v>-1717</v>
      </c>
    </row>
    <row r="42">
      <c r="A42" s="4" t="inlineStr">
        <is>
          <t>Cash and cash equivalents at the end of the period</t>
        </is>
      </c>
      <c r="B42" s="6" t="n">
        <v>1334700</v>
      </c>
      <c r="C42" s="6" t="n">
        <v>1216803</v>
      </c>
      <c r="D42" s="6" t="n">
        <v>372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 ​ ​ ​ ​ ​ ​ ​ ​ ​ ​ ​ At December 31, (in thousands of $) 2021 2020 2019 Trade payables $ 208,850 $ 206,325 $ 65,639 Short‑term employee benefits ​ 83,737 ​ 68,867 ​ 30,188 Other ​ ​ 828 ​ ​ — ​ ​ — Total trade and other payables $ 293,415 $ 275,192 $ 95,8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t>
        </is>
      </c>
      <c r="B4" s="4" t="inlineStr">
        <is>
          <t>​ ​ ​ ​ ​ ​ ​ ​ ​ ​ ​ ​ ​ ​ ​ Year Ended ​ ​ ​ December 31, (in thousands of $) ​ 2021 ​ 2020 2019 Zai Lab ​ ​ $ ​ ​ — ​ ​ — Janssen ​ ​ 292,279 ​ ​ 33,759 ​ 22,386 AbbVie ​ ​ 121 ​ ​ 565 ​ 855 Agomab ​ ​ — ​ ​ — ​ 1,684 Other ​ ​ ​ — ​ ​ 38 ​ ​ 50 Upfront payments ​ ​ ​ 444,303 ​ ​ 34,362 ​ ​ 24,975 Zai Lab ​ ​ ​ 25,634 ​ ​ — ​ ​ — Janssen ​ ​ ​ 22,865 ​ ​ 2,641 ​ ​ 1,738 AbbVie ​ ​ ​ 102 ​ ​ 762 ​ ​ 30,077 Other ​ ​ ​ 1,214 ​ ​ 19 ​ ​ 25 Milestone payments ​ ​ ​ 49,815 ​ ​ 3,422 ​ ​ 31,840 Janssen ​ ​ ​ 2,028 ​ ​ 3,175 ​ ​ 21,236 Other ​ ​ ​ 298 ​ ​ 284 ​ ​ 411 Research and development service fees ​ ​ ​ 2,326 ​ ​ 3,459 ​ ​ 21,647 Zai Lab ​ ​ ​ 833 ​ ​ — ​ ​ — Other revenues ​ ​ ​ 833 ​ ​ — ​ ​ — Total revenue ​ ​ $ 497,277 ​ $ 41,243 ​ $ 78,462</t>
        </is>
      </c>
    </row>
    <row r="5">
      <c r="A5" s="4" t="inlineStr">
        <is>
          <t>Summarizes of changes in deferred revenue current and deferred revenue non current</t>
        </is>
      </c>
      <c r="B5" s="4" t="inlineStr">
        <is>
          <t>​ ​ ​ ​ ​ ​ ​ ​ ​ ​ ​ ​ ​ ​ ​ (in thousands of $) ​ ​ Janssen ​ AbbVie ​ Other ​ Total On January 1, 2019 ​ ​ $ — ​ $ 2,342 ​ $ 133 ​ $ 2,475 ​ ​ ​ ​ ​ ​ ​ ​ ​ ​ ​ ​ ​ ​ Received ​ ​ ​ ​ ​ ​ ​ ​ ​ ​ ​ ​ ​ Upfront ​ ​ ​ 328,327 ​ ​ — ​ ​ — ​ ​ 328,327 Milestone ​ ​ ​ 25,000 ​ ​ 30,000 ​ ​ — ​ ​ 55,000 Revenue recognition ​ ​ ​ ​ ​ ​ ​ ​ ​ ​ ​ ​ ​ Upfront ​ ​ ​ (22,386) ​ ​ (855) ​ ​ (50) ​ ​ (23,291) Milestone ​ ​ ​ (1,738) ​ ​ (30,077) ​ ​ (25) ​ ​ (31,840) Translation difference ​ ​ ​ (4,575) ​ ​ 107 ​ ​ (2) ​ ​ (4,470) ​ ​ ​ ​ ​ ​ ​ ​ ​ ​ ​ ​ ​ ​ On December 31, 2019 ​ ​ ​ 324,629 ​ ​ 1,517 ​ ​ 56 ​ ​ 326,202 ​ ​ ​ ​ ​ ​ ​ ​ ​ ​ ​ ​ ​ ​ Received ​ ​ ​ ​ ​ ​ ​ ​ ​ ​ ​ ​ ​ Milestone ​ ​ ​ — ​ ​ — ​ ​ — ​ ​ — Revenue recognition ​ ​ ​ ​ ​ ​ ​ ​ ​ ​ ​ ​ ​ Upfront ​ ​ ​ (33,759) ​ ​ (565) ​ ​ (38) ​ ​ (34,362) Milestone ​ ​ ​ (2,641) ​ ​ (762) ​ ​ (19) ​ ​ (3,422) Translation difference ​ ​ ​ 26,915 ​ ​ 33 ​ ​ 1 ​ ​ 26,949 ​ ​ ​ ​ ​ ​ ​ ​ ​ ​ ​ ​ ​ ​ On December 31, 2020 ​ ​ ​ 315,144 ​ ​ 223 ​ ​ — ​ ​ 315,367 ​ ​ ​ ​ ​ ​ ​ ​ ​ ​ ​ ​ ​ ​ Received ​ ​ ​ ​ ​ ​ ​ ​ ​ ​ ​ ​ ​ Upfront ​ ​ ​ — ​ ​ — ​ ​ — ​ ​ — Milestone ​ ​ ​ ​ ​ ​ ​ ​ ​ ​ ​ ​ ​ Revenue recognition ​ ​ ​ ​ ​ ​ ​ ​ ​ ​ ​ ​ ​ Upfront ​ ​ ​ (292,279) ​ ​ (121) ​ ​ — ​ ​ (292,400) Milestone ​ ​ ​ (22,865) ​ ​ (102) ​ ​ — ​ ​ (22,967) ​ ​ ​ ​ ​ ​ ​ ​ ​ ​ ​ ​ ​ ​ On December 31, 2021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operating income</t>
        </is>
      </c>
    </row>
    <row r="4">
      <c r="A4" s="4" t="inlineStr">
        <is>
          <t>Schedule of other operating income</t>
        </is>
      </c>
      <c r="B4" s="4" t="inlineStr">
        <is>
          <t>​ ​ ​ ​ ​ ​ ​ ​ ​ ​ ​ ​ ​ Year Ended ​ ​ December 31, (in thousands of $) 2021 2020 2019 Grants $ 4,398 $ 1,365 $ 2,563 Research and development incentives ​ 13,970 ​ 10,257 ​ 5,373 Payroll tax rebates ​ 12,621 ​ 9,095 ​ 6,413 Change in fair value on non-current financial assets ​ ​ 11,152 ​ ​ 2,951 ​ ​ 1,214 Total other operating income $ 42,141 $ 23,668 $ 15,5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external customers geographically location</t>
        </is>
      </c>
      <c r="B4" s="4" t="inlineStr">
        <is>
          <t>​ ​ ​ ​ ​ ​ ​ ​ ​ ​ ​ ​ ​ ​ Revenue from external customers ​ ​ ​ Year ended ​ ​ ​ December 31, ​ (in thousands of $) 2021 2020 2019 (*) Denmark $ 1,389 $ 342 $ 488 Belgium ​ — ​ — ​ 1,684 United States ​ 317,396 ​ 40,901 ​ 76,290 China ​ ​ 178,370 ​ ​ — ​ ​ — ​ Other ​ 123 ​ — ​ — Total $ 497,277 $ 41,243 $ 78,462 (*) In prior periods this has been presented based on the geographical location of the contracting entity. ​ ​ ​ ​ ​ ​ ​ ​ ​ ​ ​ ​ ​ Non-current assets ​ ​ At December 31, (in thousands of $) 2021 2020 2019 (*) Netherlands $ — $ 1 $ 1 Belgium ​ 268,733 ​ 200,125 ​ 63,785 United States ​ 3,138 ​ 4,751 ​ 3,435 Japan ​ 3,232 ​ 2,491 ​ 319 Switzerland ​ ​ 8 ​ ​ — ​ ​ — Total $ 275,111 $ 207,368 $ 67,540 ​ ​ ​ ​ (*) In prior periods this has been presented based on the geographical location of the contracting ent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s</t>
        </is>
      </c>
      <c r="B4" s="4" t="inlineStr">
        <is>
          <t>​ ​ ​ ​ ​ ​ ​ ​ ​ ​ ​ ​ ​ Year Ended ​ ​ December 31, (in thousands of $) 2021 2020 2019 Personnel expenses $ 160,464 $ 86,036 $ 51,172 External research and development expenses ​ 382,902 ​ 259,943 ​ 152,889 Materials and consumables ​ 2,735 ​ 3,562 ​ 2,267 Depreciation and amortization ​ 3,742 ​ 2,835 ​ 1,840 Other expenses ​ 30,677 ​ 18,509 ​ 12,603 Total research and development expenses $ 580,520 $ 370,885 $ 220,7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s</t>
        </is>
      </c>
    </row>
    <row r="4">
      <c r="A4" s="4" t="inlineStr">
        <is>
          <t>Schedule of selling, general and administrative expenses</t>
        </is>
      </c>
      <c r="B4" s="4" t="inlineStr">
        <is>
          <t>​ ​ ​ ​ ​ ​ ​ ​ ​ ​ ​ ​ ​ Year Ended ​ ​ December 31, (in thousands of $) 2021 2020 2019 Personnel expenses $ 164,646 $ 108,507 $ 44,774 Professional fees ​ 102,674 ​ 48,681 ​ 18,181 Supervisory board ​ 12,958 ​ 4,838 ​ 3,127 Other Expenses ​ 27,366 ​ 9,617 ​ 6,064 Total Selling, general and administrative expenses $ 307,644 $ 171,643 $ 72,1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s</t>
        </is>
      </c>
    </row>
    <row r="4">
      <c r="A4" s="4" t="inlineStr">
        <is>
          <t>Schedule of personnel expenses</t>
        </is>
      </c>
      <c r="B4" s="4" t="inlineStr">
        <is>
          <t>​ ​ ​ ​ ​ ​ ​ ​ ​ ​ ​ ​ ​ Year Ended ​ ​ December 31, (in thousands of $) 2021 2020 2019 Short‑term employee benefits—Salaries $ 135,676 $ 75,437 $ 36,747 Short‑term employee benefits—Social Security ​ 12,785 ​ 9,087 ​ 3,996 Post‑employment benefits ​ 2,864 ​ 1,242 ​ 837 Termination benefits ​ 818 ​ 1,005 ​ 722 Share‑based payment ​ 167,965 ​ 92,558 ​ 41,612 Employer social security contributions stock options ​ 5,002 ​ 15,214 ​ 12,032 Total personnel expenses $ 325,110 $ 194,543 $ 95,946</t>
        </is>
      </c>
    </row>
    <row r="5">
      <c r="A5" s="4" t="inlineStr">
        <is>
          <t>Schedule of average number of full-time equivalents employees</t>
        </is>
      </c>
      <c r="B5" s="4" t="inlineStr">
        <is>
          <t>​ ​ ​ ​ ​ ​ ​ ​ ​ ​ ​ ​ ​ Year Ended ​ ​ December 31, Average Number of FTE 2021 2020 2019 Research and development ​ 349.7 ​ 213.0 ​ 121.6 Selling, general and administrative ​ 264.4 ​ 119.5 ​ 56.3 ​ ​ 614.1 ​ 332.5 ​ 177.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inancial position relating to leases</t>
        </is>
      </c>
      <c r="B4" s="4" t="inlineStr">
        <is>
          <t>​ ​ ​ ​ ​ ​ ​ ​ ​ ​ ​ ​ ​ Year Ended ​ ​ December 31, ​ December 31, ​ December 31, In thousands of $ 2021 ​ 2020 ​ 2019 Right-of-use assets ​ ​ ​ ​ ​ ​ ​ ​ Buildings $ 9,688 $ 7,677 ​ $ 6,264 Vehicles ​ ​ 1,664 ​ ​ 1,513 ​ ​ 836 Equipment ​ ​ 230 ​ ​ 264 ​ ​ 273 ​ $ 11,583 ​ $ 9,454 ​ $ 7,373 ​ ​ ​ ​ ​ ​ ​ ​ ​ ​ ​ ​ ​ ​ ​ ​ ​ ​ ​ ​ Lease liabilities ​ ​ ​ ​ ​ ​ ​ ​ Current $ 3,509 $ 3,476 ​ $ 2,218 Non-current ​ ​ 7,956 ​ ​ 6,181 ​ ​ 5,101 ​ $ 11,465 ​ $ 9,657 ​ $ 7,319</t>
        </is>
      </c>
    </row>
    <row r="5">
      <c r="A5" s="4" t="inlineStr">
        <is>
          <t>Schedule of maturity analysis of the lease liabilities</t>
        </is>
      </c>
      <c r="B5" s="4" t="inlineStr">
        <is>
          <t>​ ​ ​ ​ ​ ​ ​ ​ ​ ​ ​ ​ ​ ​ ​ ​ ​ ​ ​ ​ ​ ​ ​ ​ ​ ​ ​ ​ ​ ​ ​ ​ ​ ​ ​ ​ ​ (in thousands of $) Less than 1 year ​ 1-3 years ​ 3-5 years ​ More than 5 years ​ Total contractual cash flows ​ Carrying amount Lease liabilities $ 3,509 $ 6,331 ​ $ 2,164 ​ $ — ​ $ 12,004 $ 11,465</t>
        </is>
      </c>
    </row>
    <row r="6">
      <c r="A6" s="4" t="inlineStr">
        <is>
          <t>Schedule of total lease liabilities recognized in our statement of financial position</t>
        </is>
      </c>
      <c r="B6" s="4" t="inlineStr">
        <is>
          <t>​ ​ ​ ​ ​ ​ ​ ​ ​ ​ ​ ​ ​ Year Ended ​ ​ December 31, In thousands of $ 2021 2020 ​ 2019 Depreciation charges ​ ​ ​ ​ ​ ​ ​ ​ Buildings $ 2,714 $ 2,262 ​ $ 1,472 Vehicles ​ ​ 651 ​ ​ 441 ​ ​ 261 Equipment ​ ​ 34 ​ ​ 32 ​ ​ 31 ​ $ 3,399 $ 2,735 ​ $ 1,764 ​ ​ ​ ​ ​ ​ ​ ​ ​ ​ ​ ​ ​ ​ ​ ​ ​ ​ ​ ​ Interest expense (included in finance cost) ​ $ 412 ​ $ 201 ​ $ 117 Expense relating to short-term leases ​ ​ 212 ​ ​ 264 ​ ​ 137 Expense relating to leases of low-value assets that are not shown above as short-term leases ​ ​ 7 ​ ​ 6 ​ ​ 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esult and exchange gains/(losses) (Tables)</t>
        </is>
      </c>
      <c r="B1" s="2" t="inlineStr">
        <is>
          <t>12 Months Ended</t>
        </is>
      </c>
    </row>
    <row r="2">
      <c r="B2" s="2" t="inlineStr">
        <is>
          <t>Dec. 31, 2021</t>
        </is>
      </c>
    </row>
    <row r="3">
      <c r="A3" s="3" t="inlineStr">
        <is>
          <t>Financial result and exchange gains/(losses)</t>
        </is>
      </c>
    </row>
    <row r="4">
      <c r="A4" s="4" t="inlineStr">
        <is>
          <t>Schedule of financial result and exchange gains/(losses)</t>
        </is>
      </c>
      <c r="B4" s="4" t="inlineStr">
        <is>
          <t>​ ​ ​ ​ ​ ​ ​ ​ ​ ​ ​ ​ ​ Year Ended ​ ​ December 31, (in thousands of $) 2021 2020 2019 Interest income $ 3,489 $ 5,119 $ 8,805 Net gain on current financial assets held at fair value through profit or loss and cash equivalents ​ 144 ​ 1,340 ​ 7,317 Financial income $ 3,633 $ 6,459 $ 16,122 ​ ​ ​ ​ ​ ​ ​ ​ ​ ​ Net loss on current financial assets held at fair value through profit or loss and cash equivalents ​ $ (3,482) ​ $ ​ $ — Other financial expense ​ ​ (1,096) ​ ​ (401) ​ ​ (139) Financial expense ​ $ (4,578) ​ $ (7,960) ​ $ (139) ​ ​ ​ ​ ​ ​ ​ ​ ​ ​ Realized exchange gains/(losses) $ 15 $ (443) $ (385) Unrealized exchange gains/(losses) ​ ​ (50,068) ​ ​ (125,791) ​ ​ 7,375 Exchange gains/(losses) $ (50,053) $ (126,234) $ 6,9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income tax expenses</t>
        </is>
      </c>
      <c r="B4" s="4" t="inlineStr">
        <is>
          <t>​ ​ ​ ​ ​ ​ ​ ​ ​ ​ ​ ​ ​ Year Ended ​ ​ December 31, (in thousands of $) 2021 2020 2019 Loss before taxes $ 399,743 $ 605,352 $ 175,919 Income tax calculated at 25% ​ 99,936 ​ 151,338 ​ 43,980 Effect of expenses and gains that are not deductible in determining taxable results ​ (34,366) ​ (12,813) ​ (8,625) Effect of stock issue expenses that are not deductible in determining taxable results ​ 14,119 ​ 14,139 ​ 6,363 Effect of concessions ​ 13,413 ​ 7,900 ​ 635 Effect of tax losses carried forward not recognized ​ ​ (44,232) ​ ​ (116,711) ​ ​ (12,952) Effect of different tax rates in jurisdictions in which the company operates ​ (2,084) ​ (195) ​ (58) Deferred tax asset other than loss carryforwards not recognized ​ (50,389) ​ (45,601) ​ (30,336) Withholding tax paid ​ ​ (5,076) ​ ​ — ​ ​ — (Underprovided)/overprovided in prior years ​ ​ 398 ​ ​ (1,014) ​ ​ (4,310) Other ​ ​ (241) ​ ​ (146) ​ ​ 15 Income tax expense recognized in the consolidated statements of profit or loss $ (8,522) $ (3,103) $ (5,289)</t>
        </is>
      </c>
    </row>
    <row r="5">
      <c r="A5" s="4" t="inlineStr">
        <is>
          <t>Schedule of income taxes recognized in income</t>
        </is>
      </c>
      <c r="B5" s="4" t="inlineStr">
        <is>
          <t>​ ​ ​ ​ ​ ​ ​ ​ ​ ​ ​ ​ ​ Year Ended ​ ​ December 31, (in thousands of $) 2021 2020 2019 Current year $ 15,224 $ 7,847 ​ $ 5,289 Income tax prior years ​ (398) ​ 1,732 ​ ​ — Current tax expense ​ 14,826 ​ 9,579 ​ ​ 5,289 ​ ​ ​ ​ ​ ​ ​ ​ ​ ​ Originating and reversal of temporary differences ​ ​ (6,304) ​ ​ (6,476) ​ ​ — Deferred tax expense / (income) ​ (6,304) ​ (6,476) ​ ​ — ​ ​ ​ ​ ​ ​ ​ ​ ​ ​ Total tax expense ​ $ 8,522 ​ $ 3,103 ​ $ 5,2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14" customWidth="1" min="2" max="2"/>
    <col width="14" customWidth="1" min="3" max="3"/>
    <col width="19" customWidth="1" min="4" max="4"/>
    <col width="23" customWidth="1" min="5" max="5"/>
    <col width="15" customWidth="1" min="6" max="6"/>
    <col width="50" customWidth="1" min="7" max="7"/>
    <col width="13" customWidth="1" min="8" max="8"/>
  </cols>
  <sheetData>
    <row r="1">
      <c r="A1" s="1" t="inlineStr">
        <is>
          <t>CONSOLIDATED STATEMENTS OF CHANGES IN EQUITY - USD ($) $ in Thousands</t>
        </is>
      </c>
      <c r="B1" s="2" t="inlineStr">
        <is>
          <t>Share capital</t>
        </is>
      </c>
      <c r="C1" s="2" t="inlineStr">
        <is>
          <t>Share premium</t>
        </is>
      </c>
      <c r="D1" s="2" t="inlineStr">
        <is>
          <t>Accumulated losses</t>
        </is>
      </c>
      <c r="E1" s="2" t="inlineStr">
        <is>
          <t>Translation difference</t>
        </is>
      </c>
      <c r="F1" s="2" t="inlineStr">
        <is>
          <t>Other reserves</t>
        </is>
      </c>
      <c r="G1" s="2" t="inlineStr">
        <is>
          <t>Total equity attributable to owners of the parent</t>
        </is>
      </c>
      <c r="H1" s="2" t="inlineStr">
        <is>
          <t>Total</t>
        </is>
      </c>
    </row>
    <row r="2">
      <c r="A2" s="4" t="inlineStr">
        <is>
          <t>Equity at beginning of period at Dec. 31, 2018</t>
        </is>
      </c>
      <c r="B2" s="6" t="n">
        <v>4451</v>
      </c>
      <c r="C2" s="6" t="n">
        <v>796894</v>
      </c>
      <c r="D2" s="6" t="n">
        <v>-202270</v>
      </c>
      <c r="E2" s="6" t="n">
        <v>-18954</v>
      </c>
      <c r="F2" s="6" t="n">
        <v>36341</v>
      </c>
      <c r="G2" s="6" t="n">
        <v>616462</v>
      </c>
      <c r="H2" s="6" t="n">
        <v>616462</v>
      </c>
    </row>
    <row r="3">
      <c r="A3" s="4" t="inlineStr">
        <is>
          <t>Loss for the year</t>
        </is>
      </c>
      <c r="D3" s="5" t="n">
        <v>-181208</v>
      </c>
      <c r="G3" s="5" t="n">
        <v>-181208</v>
      </c>
      <c r="H3" s="5" t="n">
        <v>-181208</v>
      </c>
    </row>
    <row r="4">
      <c r="A4" s="4" t="inlineStr">
        <is>
          <t>Other comprehensive income / (loss)</t>
        </is>
      </c>
      <c r="E4" s="5" t="n">
        <v>-8587</v>
      </c>
      <c r="G4" s="5" t="n">
        <v>-8587</v>
      </c>
      <c r="H4" s="5" t="n">
        <v>-8587</v>
      </c>
    </row>
    <row r="5">
      <c r="A5" s="4" t="inlineStr">
        <is>
          <t>Total comprehensive loss of the year</t>
        </is>
      </c>
      <c r="D5" s="5" t="n">
        <v>-181208</v>
      </c>
      <c r="E5" s="5" t="n">
        <v>-8587</v>
      </c>
      <c r="G5" s="5" t="n">
        <v>-189795</v>
      </c>
      <c r="H5" s="5" t="n">
        <v>-189795</v>
      </c>
    </row>
    <row r="6">
      <c r="A6" s="4" t="inlineStr">
        <is>
          <t>Share-based payment</t>
        </is>
      </c>
      <c r="F6" s="5" t="n">
        <v>44236</v>
      </c>
      <c r="G6" s="5" t="n">
        <v>44236</v>
      </c>
      <c r="H6" s="5" t="n">
        <v>44236</v>
      </c>
    </row>
    <row r="7">
      <c r="A7" s="4" t="inlineStr">
        <is>
          <t>Issue of share capital/ new shares</t>
        </is>
      </c>
      <c r="B7" s="5" t="n">
        <v>710</v>
      </c>
      <c r="C7" s="5" t="n">
        <v>756472</v>
      </c>
      <c r="G7" s="5" t="n">
        <v>757182</v>
      </c>
      <c r="H7" s="5" t="n">
        <v>757182</v>
      </c>
    </row>
    <row r="8">
      <c r="A8" s="4" t="inlineStr">
        <is>
          <t>Transaction costs for equity issue</t>
        </is>
      </c>
      <c r="C8" s="5" t="n">
        <v>-25476</v>
      </c>
      <c r="G8" s="5" t="n">
        <v>-25476</v>
      </c>
      <c r="H8" s="5" t="n">
        <v>-25476</v>
      </c>
    </row>
    <row r="9">
      <c r="A9" s="4" t="inlineStr">
        <is>
          <t>Accounting treatment of the share subscription agreement</t>
        </is>
      </c>
      <c r="C9" s="5" t="n">
        <v>-27635</v>
      </c>
      <c r="G9" s="5" t="n">
        <v>-27635</v>
      </c>
      <c r="H9" s="5" t="n">
        <v>-27635</v>
      </c>
    </row>
    <row r="10">
      <c r="A10" s="4" t="inlineStr">
        <is>
          <t>Exercise of stock options</t>
        </is>
      </c>
      <c r="B10" s="5" t="n">
        <v>48</v>
      </c>
      <c r="C10" s="5" t="n">
        <v>5386</v>
      </c>
      <c r="G10" s="5" t="n">
        <v>5434</v>
      </c>
      <c r="H10" s="5" t="n">
        <v>5434</v>
      </c>
    </row>
    <row r="11">
      <c r="A11" s="4" t="inlineStr">
        <is>
          <t>Equity at end of period at Dec. 31, 2019</t>
        </is>
      </c>
      <c r="B11" s="5" t="n">
        <v>5209</v>
      </c>
      <c r="C11" s="5" t="n">
        <v>1505641</v>
      </c>
      <c r="D11" s="5" t="n">
        <v>-383477</v>
      </c>
      <c r="E11" s="5" t="n">
        <v>-27541</v>
      </c>
      <c r="F11" s="5" t="n">
        <v>80577</v>
      </c>
      <c r="G11" s="5" t="n">
        <v>1180409</v>
      </c>
      <c r="H11" s="5" t="n">
        <v>1180409</v>
      </c>
    </row>
    <row r="12">
      <c r="A12" s="4" t="inlineStr">
        <is>
          <t>Loss for the year</t>
        </is>
      </c>
      <c r="D12" s="5" t="n">
        <v>-608455</v>
      </c>
      <c r="G12" s="5" t="n">
        <v>-608455</v>
      </c>
      <c r="H12" s="5" t="n">
        <v>-608455</v>
      </c>
    </row>
    <row r="13">
      <c r="A13" s="4" t="inlineStr">
        <is>
          <t>Other comprehensive income / (loss)</t>
        </is>
      </c>
      <c r="E13" s="5" t="n">
        <v>162273</v>
      </c>
      <c r="G13" s="5" t="n">
        <v>162273</v>
      </c>
      <c r="H13" s="5" t="n">
        <v>162273</v>
      </c>
    </row>
    <row r="14">
      <c r="A14" s="4" t="inlineStr">
        <is>
          <t>Total comprehensive loss of the year</t>
        </is>
      </c>
      <c r="D14" s="5" t="n">
        <v>-608455</v>
      </c>
      <c r="E14" s="5" t="n">
        <v>162273</v>
      </c>
      <c r="G14" s="5" t="n">
        <v>-446182</v>
      </c>
      <c r="H14" s="5" t="n">
        <v>-446182</v>
      </c>
    </row>
    <row r="15">
      <c r="A15" s="4" t="inlineStr">
        <is>
          <t>Income tax benefit from excess tax deductions related to share-based payments</t>
        </is>
      </c>
      <c r="F15" s="5" t="n">
        <v>8965</v>
      </c>
      <c r="G15" s="5" t="n">
        <v>8965</v>
      </c>
      <c r="H15" s="5" t="n">
        <v>8965</v>
      </c>
    </row>
    <row r="16">
      <c r="A16" s="4" t="inlineStr">
        <is>
          <t>Share-based payment</t>
        </is>
      </c>
      <c r="F16" s="5" t="n">
        <v>96932</v>
      </c>
      <c r="G16" s="5" t="n">
        <v>96932</v>
      </c>
      <c r="H16" s="5" t="n">
        <v>96932</v>
      </c>
    </row>
    <row r="17">
      <c r="A17" s="4" t="inlineStr">
        <is>
          <t>Issue of share capital/ new shares</t>
        </is>
      </c>
      <c r="B17" s="5" t="n">
        <v>468</v>
      </c>
      <c r="C17" s="5" t="n">
        <v>812718</v>
      </c>
      <c r="G17" s="5" t="n">
        <v>813186</v>
      </c>
      <c r="H17" s="5" t="n">
        <v>813186</v>
      </c>
    </row>
    <row r="18">
      <c r="A18" s="4" t="inlineStr">
        <is>
          <t>Transaction costs for equity issue</t>
        </is>
      </c>
      <c r="C18" s="5" t="n">
        <v>-613</v>
      </c>
      <c r="G18" s="5" t="n">
        <v>-613</v>
      </c>
      <c r="H18" s="5" t="n">
        <v>-613</v>
      </c>
    </row>
    <row r="19">
      <c r="A19" s="4" t="inlineStr">
        <is>
          <t>Exercise of stock options</t>
        </is>
      </c>
      <c r="B19" s="5" t="n">
        <v>67</v>
      </c>
      <c r="C19" s="5" t="n">
        <v>21287</v>
      </c>
      <c r="G19" s="5" t="n">
        <v>21354</v>
      </c>
      <c r="H19" s="5" t="n">
        <v>21354</v>
      </c>
    </row>
    <row r="20">
      <c r="A20" s="4" t="inlineStr">
        <is>
          <t>Equity at end of period at Dec. 31, 2020</t>
        </is>
      </c>
      <c r="B20" s="5" t="n">
        <v>5744</v>
      </c>
      <c r="C20" s="5" t="n">
        <v>2339033</v>
      </c>
      <c r="D20" s="5" t="n">
        <v>-991932</v>
      </c>
      <c r="E20" s="5" t="n">
        <v>134732</v>
      </c>
      <c r="F20" s="5" t="n">
        <v>186474</v>
      </c>
      <c r="G20" s="5" t="n">
        <v>1674051</v>
      </c>
      <c r="H20" s="5" t="n">
        <v>1674051</v>
      </c>
    </row>
    <row r="21">
      <c r="A21" s="4" t="inlineStr">
        <is>
          <t>Loss for the year</t>
        </is>
      </c>
      <c r="D21" s="5" t="n">
        <v>-408265</v>
      </c>
      <c r="G21" s="5" t="n">
        <v>-408265</v>
      </c>
      <c r="H21" s="5" t="n">
        <v>-408265</v>
      </c>
    </row>
    <row r="22">
      <c r="A22" s="4" t="inlineStr">
        <is>
          <t>Other comprehensive income / (loss)</t>
        </is>
      </c>
      <c r="E22" s="5" t="n">
        <v>-3048</v>
      </c>
      <c r="F22" s="5" t="n">
        <v>-39290</v>
      </c>
      <c r="G22" s="5" t="n">
        <v>-42338</v>
      </c>
      <c r="H22" s="5" t="n">
        <v>-42338</v>
      </c>
    </row>
    <row r="23">
      <c r="A23" s="4" t="inlineStr">
        <is>
          <t>Total comprehensive loss of the year</t>
        </is>
      </c>
      <c r="D23" s="5" t="n">
        <v>-408265</v>
      </c>
      <c r="E23" s="5" t="n">
        <v>-3048</v>
      </c>
      <c r="F23" s="5" t="n">
        <v>-39290</v>
      </c>
      <c r="G23" s="5" t="n">
        <v>-450603</v>
      </c>
      <c r="H23" s="5" t="n">
        <v>-450603</v>
      </c>
    </row>
    <row r="24">
      <c r="A24" s="4" t="inlineStr">
        <is>
          <t>Income tax benefit from excess tax deductions related to share-based payments</t>
        </is>
      </c>
      <c r="F24" s="5" t="n">
        <v>7179</v>
      </c>
      <c r="G24" s="5" t="n">
        <v>7179</v>
      </c>
      <c r="H24" s="5" t="n">
        <v>7179</v>
      </c>
    </row>
    <row r="25">
      <c r="A25" s="4" t="inlineStr">
        <is>
          <t>Share-based payment</t>
        </is>
      </c>
      <c r="F25" s="5" t="n">
        <v>179366</v>
      </c>
      <c r="G25" s="5" t="n">
        <v>179366</v>
      </c>
      <c r="H25" s="5" t="n">
        <v>179366</v>
      </c>
    </row>
    <row r="26">
      <c r="A26" s="4" t="inlineStr">
        <is>
          <t>Issue of share capital/ new shares</t>
        </is>
      </c>
      <c r="B26" s="5" t="n">
        <v>430</v>
      </c>
      <c r="C26" s="5" t="n">
        <v>1090896</v>
      </c>
      <c r="G26" s="5" t="n">
        <v>1091326</v>
      </c>
      <c r="H26" s="5" t="n">
        <v>1091326</v>
      </c>
    </row>
    <row r="27">
      <c r="A27" s="4" t="inlineStr">
        <is>
          <t>Transaction costs for equity issue</t>
        </is>
      </c>
      <c r="C27" s="5" t="n">
        <v>-528</v>
      </c>
      <c r="G27" s="5" t="n">
        <v>-528</v>
      </c>
      <c r="H27" s="5" t="n">
        <v>-528</v>
      </c>
    </row>
    <row r="28">
      <c r="A28" s="4" t="inlineStr">
        <is>
          <t>Exercise of stock options</t>
        </is>
      </c>
      <c r="B28" s="5" t="n">
        <v>59</v>
      </c>
      <c r="C28" s="5" t="n">
        <v>33374</v>
      </c>
      <c r="G28" s="5" t="n">
        <v>33433</v>
      </c>
      <c r="H28" s="5" t="n">
        <v>33433</v>
      </c>
    </row>
    <row r="29">
      <c r="A29" s="4" t="inlineStr">
        <is>
          <t>Equity at end of period at Dec. 31, 2021</t>
        </is>
      </c>
      <c r="B29" s="6" t="n">
        <v>6233</v>
      </c>
      <c r="C29" s="6" t="n">
        <v>3462775</v>
      </c>
      <c r="D29" s="6" t="n">
        <v>-1400197</v>
      </c>
      <c r="E29" s="6" t="n">
        <v>131684</v>
      </c>
      <c r="F29" s="6" t="n">
        <v>333729</v>
      </c>
      <c r="G29" s="6" t="n">
        <v>2534224</v>
      </c>
      <c r="H29" s="6" t="n">
        <v>2534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loss per share</t>
        </is>
      </c>
      <c r="B4" s="4" t="inlineStr">
        <is>
          <t>​ ​ ​ ​ ​ ​ ​ ​ ​ ​ ​ ​ ​ Year Ended December 31, (in thousands of $) 2021 2020 2019 Loss of the year $ (408,265) $ (608,455) $ (181,208) Weighted average number of shares outstanding ​ 51,075,827 ​ 45,410,442 ​ 38,619,121 Basic and diluted loss per share (in $) $ (7.99) $ (13.40) $ (4.6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overview of financial instruments</t>
        </is>
      </c>
      <c r="B4" s="4" t="inlineStr">
        <is>
          <t>​ ​ ​ ​ ​ ​ ​ ​ ​ ​ ​ ​ ​ ​ ​ Measurement category ​ Carrying amount ​ ​ ​ ​ At December 31, (in thousands of $) ​ 2021 ​ 2020 (*) 2019 (*) Financial assets — non-current FVTPL $ 17,459 ​ $ 6,307 $ 2,916 Financial assets — non-current ​ FVTOCI ​ ​ 35,710 ​ ​ — ​ ​ — Research and development incentive receivables — non-current Amortised cost ​ ​ 32,707 ​ ​ 20,626 ​ 9,624 Restricted cash — non-current Amortised cost ​ ​ 1,707 ​ ​ 1,509 ​ 708 Trade and other receivables ​ Amortised cost ​ ​ 38,221 ​ ​ 6,978 ​ 31,585 Financial assets—current ​ FVTPL ​ ​ 73,052 ​ ​ 130,290 ​ ​ 804,099 Financial assets—current ​ Amortised cost ​ ​ 929,000 ​ ​ 649,359 ​ ​ 324,400 Research and development incentive receivables — current ​ Amortised cost ​ ​ — ​ ​ 463 ​ ​ 293 Cash and bank balances Amortised cost ​ ​ 242,494 ​ ​ 297,156 ​ 116,531 Cash equivalents ​ FVTPL ​ ​ 997,092 ​ ​ 858,291 ​ ​ — Cash equivalents ​ Amortised cost ​ ​ 95,090 ​ ​ 61,356 ​ ​ 255,631 Trade and other payables ​ Amortised cost ​ ​ 293,415 ​ ​ 275,192 ​ 95,827 (*) The historical consolidated financial information for 2020 and 2019 presented in this disclosure note has been adjusted to present the breakdown of current financial assets that are measured at FVTPL and amortized cost.</t>
        </is>
      </c>
    </row>
    <row r="5">
      <c r="A5" s="4" t="inlineStr">
        <is>
          <t>Schedule of assets at fair value</t>
        </is>
      </c>
      <c r="B5" s="4" t="inlineStr">
        <is>
          <t>​ ​ ​ ​ ​ ​ ​ ​ ​ ​ ​ ​ ​ At December 31, 2021 (in thousands of $) Level 1 Level 2 Level 3 Non-current financial assets $ 35,710 $ — $ 17,459 Current financial assets ​ 73,052 ​ — ​ — Cash Equivalents ​ ​ 997,092 ​ ​ — ​ ​ — Assets carried at fair value $ 1,105,854 $ — $ 17,459 ​ ​ ​ ​ ​ ​ ​ ​ ​ ​ ​ ​ ​ At December 31, 2020 (*) (in thousands of $) Level 1 Level 2 Level 3 Non-current financial assets $ — $ — $ 6,307 Current financial assets ​ 130,290 ​ — ​ — Cash Equivalents ​ ​ 858,291 ​ ​ — ​ ​ — Assets carried at fair value $ 988,581 $ — $ 6,307 (*) The historical consolidated financial information for 2020 presented in this disclosure note has been adjusted to correct for the amounts of current financial assets that are measured at fair value. ​ ​ ​ ​ ​ ​ ​ ​ ​ ​ ​ ​ ​ At December 31, 2019 (*) (in thousands of $) Level 1 Level 2 Level 3 Non-current financial assets $ — $ — $ 2,916 Current financial assets ​ 804,099 ​ — ​ — Assets carried at fair value $ 804,099 $ — $ 2,916 (*) The historical consolidated financial information for 2019 presented in this disclosure note has been adjusted to correct for the amounts of current financial assets that are measured at fair value. ​</t>
        </is>
      </c>
    </row>
    <row r="6">
      <c r="A6" s="4" t="inlineStr">
        <is>
          <t>Schedule of net exposure exchange differences of the monetary assets</t>
        </is>
      </c>
      <c r="B6" s="4" t="inlineStr">
        <is>
          <t>​ ​ ​ ​ ​ ​ ​ ​ ​ ​ At December 31, (in thousands of $) 2021 2020 2019 EUR 591,887 703,016 578,483 JPY ​ 6,316 ​ 264 ​ 856 GBP 1,237 48 4 CHF 727 2 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muneration of key management personnel</t>
        </is>
      </c>
      <c r="B4" s="4" t="inlineStr">
        <is>
          <t>​ ​ ​ ​ ​ ​ ​ ​ ​ ​ ​ ​ Year Ended December 31, (in thousands of $, except for the number of stock options &amp; RSUs) 2021 2020 2019 Remuneration of key management personnel ​ ​ ​ ​ ​ ​ Short-term benefits for senior management members as a group ​ ​ ​ ​ ​ ​ Gross salary ​ $ 3,465 ​ $ 3,246 ​ $ 2,829 Variable pay ​ ​ 2,020 ​ ​ 1,510 ​ ​ 1,091 Employer social security ​ ​ 789 ​ ​ 753 ​ ​ 910 Other short term benefits ​ ​ 274 ​ ​ 156 ​ ​ 137 Termination Benefits ​ ​ 382 ​ ​ 385 ​ ​ 526 Post-employment benefits for senior management members as a group ​ ​ 150 ​ ​ 161 ​ ​ 161 Cost of stock options granted in the year for senior management members as a group ​ ​ 15,060 ​ ​ 42,824 ​ ​ 24,457 Cost of restricted stock units granted in the year for senior management members as a group ​ ​ 8,025 ​ ​ — ​ ​ — Employer social security cost related to stock options ​ ​ 4,172 ​ ​ 11,206 ​ ​ 10,255 Total benefits for key management personnel ​ ​ 34,337 ​ ​ 60,241 ​ ​ 40,366 Numbers of stock options granted in the year ​ ​ ​ ​ ​ ​ ​ ​ ​ Senior Management as a group ​ ​ 101,446 ​ ​ 334,900 ​ ​ 405,000 Numbers of restricted stock units granted in the year ​ ​ ​ ​ ​ ​ ​ ​ ​ Senior Management as a group ​ ​ 22,888 ​ ​ — ​ ​ — ​ ​ ​ ​ ​ ​ ​ ​ ​ ​ Remuneration of non-executive directors ​ ​ ​ ​ ​ ​ ​ ​ ​ Board fees and other short-term benefits for non-executive directors ​ ​ 435 ​ ​ 405 ​ ​ 423 Cost of stock options granted in the year for non-executive directors ​ ​ 3,263 ​ ​ 9,576 ​ ​ 4,847 Cost of restricted stock units granted in the year for non-executive directors ​ ​ 1,731 ​ ​ — ​ ​ — Total benefits for non-executive board members ​ $ 5,429 ​ $ 9,981 ​ $ 5,270 Numbers of stock options granted in the year ​ ​ ​ ​ ​ ​ ​ ​ ​ Non-executive directors ​ ​ 22,950 ​ ​ 70,000 ​ ​ 70,000 Numbers of restricted stock units granted in the year ​ ​ ​ ​ ​ ​ ​ ​ ​ Non-executive directors ​ ​ 5,100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future cash outflows</t>
        </is>
      </c>
      <c r="B4" s="4" t="inlineStr">
        <is>
          <t>​ ​ ​ ​ ​ ​ ​ ​ ​ ​ ​ ​ ​ ​ ​ ​ ​ ​ ​ ​ ​ ​ ​ ​ ​ ​ ​ ​ ​ ​ ​ (in thousands of $) Less than 1 year ​ 1-3 years ​ 3-5 years ​ More than 5 years ​ Total contractual cash flows Lease commitments not commenced $ — $ — ​ $ 1,437 ​ $ 17,718 ​ $ 19,1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udit fees (Tables)</t>
        </is>
      </c>
      <c r="B1" s="2" t="inlineStr">
        <is>
          <t>12 Months Ended</t>
        </is>
      </c>
    </row>
    <row r="2">
      <c r="B2" s="2" t="inlineStr">
        <is>
          <t>Dec. 31, 2021</t>
        </is>
      </c>
    </row>
    <row r="3">
      <c r="A3" s="3" t="inlineStr">
        <is>
          <t>Audit fees</t>
        </is>
      </c>
    </row>
    <row r="4">
      <c r="A4" s="4" t="inlineStr">
        <is>
          <t>Schedule of auditors' fees expensed in the income statement</t>
        </is>
      </c>
      <c r="B4" s="4" t="inlineStr">
        <is>
          <t>​ ​ ​ ​ ​ ​ ​ ​ ​ ​ ​ ​ Year Ended December 31, Fees 2021 2020 2019 ​ ​ in thousands of $ Audit Fees (1) $ 1,183 $ 923 $ 817 Audit-related Fees ​ 267 ​ 188 ​ 178 Tax Fees (2) ​ 79 ​ — ​ — All other Fees ​ ​ — ​ ​ — ​ ​ — Total $ 1,529 $ 1,111 $ 995 (1) Audit services performed by Deloitte Accountants B.V. as the external auditor referred to in Section 1 of the Dutch Accounting Firms Oversight Act (Wta) as well as by the Deloitte network. (2) Tax services performed by the Deloitte network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verview of consolidation scope (Tables)</t>
        </is>
      </c>
      <c r="B1" s="2" t="inlineStr">
        <is>
          <t>12 Months Ended</t>
        </is>
      </c>
    </row>
    <row r="2">
      <c r="B2" s="2" t="inlineStr">
        <is>
          <t>Dec. 31, 2021</t>
        </is>
      </c>
    </row>
    <row r="3">
      <c r="A3" s="3" t="inlineStr">
        <is>
          <t>Overview of consolidation scope</t>
        </is>
      </c>
    </row>
    <row r="4">
      <c r="A4" s="4" t="inlineStr">
        <is>
          <t>Schedule of overview of subsidiaries</t>
        </is>
      </c>
      <c r="B4" s="4" t="inlineStr">
        <is>
          <t>​ ​ ​ ​ ​ ​ ​ ​ ​ ​ Name Registration number Country Participation Main activity argenx SE ​ COC 24435214 ​ The Netherlands ​ 100.00 % Holding company argenx BV 0818292196 Belgium 100.00 % Biotechnical research on drugs and pharma processes argenx IIP BV ​ 0751809485 ​ Belgium ​ 100.00 % Biotechnical research on drugs and pharma processes argenx US, Inc. 36-4880497 USA 100.00 % Pharmaceuticals and pharmacy supplies merchant wholesalers argenx Switzerland, SA ​ CH-660.3.799.020-7 ​ Switzerland ​ 100.00 % Pharmaceuticals and pharmacy supplies merchant wholesalers argenx Japan KK 0104-01-145183 Japan 100.00 % Pharmaceuticals and pharmacy supplies merchant wholesalers argenx France SAS ​ 90065093800013 ​ France ​ 100.00 % Pharmaceuticals and pharmacy supplies merchant wholesalers argenx Germany GmbH ​ HRB 268437 ​ Germany ​ 100.00 % Pharmaceuticals and pharmacy supplies merchant wholesale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 - Software &amp; databases</t>
        </is>
      </c>
      <c r="B1" s="2" t="inlineStr">
        <is>
          <t>12 Months Ended</t>
        </is>
      </c>
    </row>
    <row r="2">
      <c r="B2" s="2" t="inlineStr">
        <is>
          <t>Dec. 31, 2021</t>
        </is>
      </c>
    </row>
    <row r="3">
      <c r="A3" s="4" t="inlineStr">
        <is>
          <t>Minimum</t>
        </is>
      </c>
    </row>
    <row r="4">
      <c r="A4" s="3" t="inlineStr">
        <is>
          <t>Intangible assets</t>
        </is>
      </c>
    </row>
    <row r="5">
      <c r="A5" s="4" t="inlineStr">
        <is>
          <t>Estimated useful life</t>
        </is>
      </c>
      <c r="B5" s="4" t="inlineStr">
        <is>
          <t>3 years</t>
        </is>
      </c>
    </row>
    <row r="6">
      <c r="A6" s="4" t="inlineStr">
        <is>
          <t>Maximum</t>
        </is>
      </c>
    </row>
    <row r="7">
      <c r="A7" s="3" t="inlineStr">
        <is>
          <t>Intangible assets</t>
        </is>
      </c>
    </row>
    <row r="8">
      <c r="A8" s="4" t="inlineStr">
        <is>
          <t>Estimated useful life</t>
        </is>
      </c>
      <c r="B8"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Property, plant and equipment and Others (Details) € in Thousands</t>
        </is>
      </c>
      <c r="B1" s="2" t="inlineStr">
        <is>
          <t>12 Months Ended</t>
        </is>
      </c>
    </row>
    <row r="2">
      <c r="B2" s="2" t="inlineStr">
        <is>
          <t>Dec. 31, 2021EUR (€)item</t>
        </is>
      </c>
    </row>
    <row r="3">
      <c r="A3" s="3" t="inlineStr">
        <is>
          <t>Property, plant and equipment</t>
        </is>
      </c>
    </row>
    <row r="4">
      <c r="A4" s="4" t="inlineStr">
        <is>
          <t>Impairment of assets</t>
        </is>
      </c>
      <c r="B4" s="8" t="n">
        <v>0</v>
      </c>
    </row>
    <row r="5">
      <c r="A5" s="4" t="inlineStr">
        <is>
          <t>Profit available for distribution</t>
        </is>
      </c>
      <c r="B5" s="8" t="n">
        <v>0</v>
      </c>
    </row>
    <row r="6">
      <c r="A6" s="4" t="inlineStr">
        <is>
          <t>Number of operating segments | item</t>
        </is>
      </c>
      <c r="B6" s="5" t="n">
        <v>1</v>
      </c>
    </row>
    <row r="7">
      <c r="A7" s="4" t="inlineStr">
        <is>
          <t>IT equipment</t>
        </is>
      </c>
    </row>
    <row r="8">
      <c r="A8" s="3" t="inlineStr">
        <is>
          <t>Property, plant and equipment</t>
        </is>
      </c>
    </row>
    <row r="9">
      <c r="A9" s="4" t="inlineStr">
        <is>
          <t>Estimated useful life</t>
        </is>
      </c>
      <c r="B9" s="4" t="inlineStr">
        <is>
          <t>3 years</t>
        </is>
      </c>
    </row>
    <row r="10">
      <c r="A10" s="4" t="inlineStr">
        <is>
          <t>Minimum | IT, office and lab equipment</t>
        </is>
      </c>
    </row>
    <row r="11">
      <c r="A11" s="3" t="inlineStr">
        <is>
          <t>Property, plant and equipment</t>
        </is>
      </c>
    </row>
    <row r="12">
      <c r="A12" s="4" t="inlineStr">
        <is>
          <t>Estimated useful life</t>
        </is>
      </c>
      <c r="B12" s="4" t="inlineStr">
        <is>
          <t>3 years</t>
        </is>
      </c>
    </row>
    <row r="13">
      <c r="A13" s="4" t="inlineStr">
        <is>
          <t>Maximum | IT, office and lab equipment</t>
        </is>
      </c>
    </row>
    <row r="14">
      <c r="A14" s="3" t="inlineStr">
        <is>
          <t>Property, plant and equipment</t>
        </is>
      </c>
    </row>
    <row r="15">
      <c r="A15" s="4" t="inlineStr">
        <is>
          <t>Estimated useful life</t>
        </is>
      </c>
      <c r="B15"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Details) - USD ($) $ in Millions</t>
        </is>
      </c>
      <c r="B1" s="2" t="inlineStr">
        <is>
          <t>Dec. 31, 2021</t>
        </is>
      </c>
      <c r="C1" s="2" t="inlineStr">
        <is>
          <t>Dec. 31, 2020</t>
        </is>
      </c>
    </row>
    <row r="2">
      <c r="A2" s="4" t="inlineStr">
        <is>
          <t>Clinical Manufacturing Organizations</t>
        </is>
      </c>
    </row>
    <row r="3">
      <c r="A3" s="3" t="inlineStr">
        <is>
          <t>Research and development cost accruals</t>
        </is>
      </c>
    </row>
    <row r="4">
      <c r="A4" s="4" t="inlineStr">
        <is>
          <t>Research and development cost accruals</t>
        </is>
      </c>
      <c r="B4" s="9" t="n">
        <v>163.7</v>
      </c>
      <c r="C4" s="9" t="n">
        <v>6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Intangible assets other than goodwill at beginning of period</t>
        </is>
      </c>
      <c r="B4" s="6" t="n">
        <v>167344</v>
      </c>
      <c r="C4" s="6" t="n">
        <v>45117</v>
      </c>
    </row>
    <row r="5">
      <c r="A5" s="4" t="inlineStr">
        <is>
          <t>Intangible assets other than goodwill at end of period</t>
        </is>
      </c>
      <c r="B5" s="5" t="n">
        <v>171684</v>
      </c>
      <c r="C5" s="5" t="n">
        <v>167344</v>
      </c>
      <c r="D5" s="6" t="n">
        <v>45117</v>
      </c>
    </row>
    <row r="6">
      <c r="A6" s="4" t="inlineStr">
        <is>
          <t>Commitments to acquire additional intangible assets</t>
        </is>
      </c>
      <c r="B6" s="5" t="n">
        <v>0</v>
      </c>
    </row>
    <row r="7">
      <c r="A7" s="4" t="inlineStr">
        <is>
          <t>Intangible assets are pledged as security</t>
        </is>
      </c>
      <c r="B7" s="5" t="n">
        <v>0</v>
      </c>
    </row>
    <row r="8">
      <c r="A8" s="4" t="inlineStr">
        <is>
          <t>Acquired In-Process R&amp;D</t>
        </is>
      </c>
    </row>
    <row r="9">
      <c r="A9" s="3" t="inlineStr">
        <is>
          <t>Intangible assets</t>
        </is>
      </c>
    </row>
    <row r="10">
      <c r="A10" s="4" t="inlineStr">
        <is>
          <t>Intangible assets other than goodwill at beginning of period</t>
        </is>
      </c>
      <c r="B10" s="5" t="n">
        <v>65180</v>
      </c>
      <c r="C10" s="5" t="n">
        <v>44802</v>
      </c>
    </row>
    <row r="11">
      <c r="A11" s="4" t="inlineStr">
        <is>
          <t>Intangible assets other than goodwill at end of period</t>
        </is>
      </c>
      <c r="B11" s="5" t="n">
        <v>70180</v>
      </c>
      <c r="C11" s="5" t="n">
        <v>65180</v>
      </c>
      <c r="D11" s="5" t="n">
        <v>44802</v>
      </c>
    </row>
    <row r="12">
      <c r="A12" s="4" t="inlineStr">
        <is>
          <t>Software &amp; databases</t>
        </is>
      </c>
    </row>
    <row r="13">
      <c r="A13" s="3" t="inlineStr">
        <is>
          <t>Intangible assets</t>
        </is>
      </c>
    </row>
    <row r="14">
      <c r="A14" s="4" t="inlineStr">
        <is>
          <t>Intangible assets other than goodwill at beginning of period</t>
        </is>
      </c>
      <c r="B14" s="5" t="n">
        <v>3106</v>
      </c>
      <c r="C14" s="5" t="n">
        <v>315</v>
      </c>
    </row>
    <row r="15">
      <c r="A15" s="4" t="inlineStr">
        <is>
          <t>Intangible assets other than goodwill at end of period</t>
        </is>
      </c>
      <c r="B15" s="5" t="n">
        <v>2446</v>
      </c>
      <c r="C15" s="5" t="n">
        <v>3106</v>
      </c>
      <c r="D15" s="5" t="n">
        <v>315</v>
      </c>
    </row>
    <row r="16">
      <c r="A16" s="4" t="inlineStr">
        <is>
          <t>Other Intangibles</t>
        </is>
      </c>
    </row>
    <row r="17">
      <c r="A17" s="3" t="inlineStr">
        <is>
          <t>Intangible assets</t>
        </is>
      </c>
    </row>
    <row r="18">
      <c r="A18" s="4" t="inlineStr">
        <is>
          <t>Intangible assets other than goodwill at beginning of period</t>
        </is>
      </c>
      <c r="B18" s="5" t="n">
        <v>99058</v>
      </c>
    </row>
    <row r="19">
      <c r="A19" s="4" t="inlineStr">
        <is>
          <t>Intangible assets other than goodwill at end of period</t>
        </is>
      </c>
      <c r="B19" s="5" t="n">
        <v>99058</v>
      </c>
      <c r="C19" s="5" t="n">
        <v>99058</v>
      </c>
    </row>
    <row r="20">
      <c r="A20" s="4" t="inlineStr">
        <is>
          <t>Cost</t>
        </is>
      </c>
    </row>
    <row r="21">
      <c r="A21" s="3" t="inlineStr">
        <is>
          <t>Intangible assets</t>
        </is>
      </c>
    </row>
    <row r="22">
      <c r="A22" s="4" t="inlineStr">
        <is>
          <t>Intangible assets other than goodwill at beginning of period</t>
        </is>
      </c>
      <c r="B22" s="5" t="n">
        <v>167781</v>
      </c>
      <c r="C22" s="5" t="n">
        <v>45275</v>
      </c>
      <c r="D22" s="5" t="n">
        <v>182</v>
      </c>
    </row>
    <row r="23">
      <c r="A23" s="4" t="inlineStr">
        <is>
          <t>Additions</t>
        </is>
      </c>
      <c r="B23" s="5" t="n">
        <v>5000</v>
      </c>
      <c r="C23" s="5" t="n">
        <v>116996</v>
      </c>
      <c r="D23" s="5" t="n">
        <v>45293</v>
      </c>
    </row>
    <row r="24">
      <c r="A24" s="4" t="inlineStr">
        <is>
          <t>Disposals</t>
        </is>
      </c>
      <c r="B24" s="5" t="n">
        <v>-190</v>
      </c>
      <c r="D24" s="5" t="n">
        <v>-200</v>
      </c>
    </row>
    <row r="25">
      <c r="A25" s="4" t="inlineStr">
        <is>
          <t>Translation differences</t>
        </is>
      </c>
      <c r="C25" s="5" t="n">
        <v>5510</v>
      </c>
    </row>
    <row r="26">
      <c r="A26" s="4" t="inlineStr">
        <is>
          <t>Intangible assets other than goodwill at end of period</t>
        </is>
      </c>
      <c r="B26" s="5" t="n">
        <v>172591</v>
      </c>
      <c r="C26" s="5" t="n">
        <v>167781</v>
      </c>
      <c r="D26" s="5" t="n">
        <v>45275</v>
      </c>
    </row>
    <row r="27">
      <c r="A27" s="4" t="inlineStr">
        <is>
          <t>Cost | Acquired In-Process R&amp;D</t>
        </is>
      </c>
    </row>
    <row r="28">
      <c r="A28" s="3" t="inlineStr">
        <is>
          <t>Intangible assets</t>
        </is>
      </c>
    </row>
    <row r="29">
      <c r="A29" s="4" t="inlineStr">
        <is>
          <t>Intangible assets other than goodwill at beginning of period</t>
        </is>
      </c>
      <c r="B29" s="5" t="n">
        <v>65180</v>
      </c>
      <c r="C29" s="5" t="n">
        <v>44802</v>
      </c>
    </row>
    <row r="30">
      <c r="A30" s="4" t="inlineStr">
        <is>
          <t>Additions</t>
        </is>
      </c>
      <c r="B30" s="5" t="n">
        <v>5000</v>
      </c>
      <c r="C30" s="5" t="n">
        <v>16182</v>
      </c>
      <c r="D30" s="5" t="n">
        <v>45000</v>
      </c>
    </row>
    <row r="31">
      <c r="A31" s="4" t="inlineStr">
        <is>
          <t>Disposals</t>
        </is>
      </c>
      <c r="D31" s="5" t="n">
        <v>-198</v>
      </c>
    </row>
    <row r="32">
      <c r="A32" s="4" t="inlineStr">
        <is>
          <t>Translation differences</t>
        </is>
      </c>
      <c r="C32" s="5" t="n">
        <v>4196</v>
      </c>
    </row>
    <row r="33">
      <c r="A33" s="4" t="inlineStr">
        <is>
          <t>Intangible assets other than goodwill at end of period</t>
        </is>
      </c>
      <c r="B33" s="5" t="n">
        <v>70180</v>
      </c>
      <c r="C33" s="5" t="n">
        <v>65180</v>
      </c>
      <c r="D33" s="5" t="n">
        <v>44802</v>
      </c>
    </row>
    <row r="34">
      <c r="A34" s="4" t="inlineStr">
        <is>
          <t>Cost | Software &amp; databases</t>
        </is>
      </c>
    </row>
    <row r="35">
      <c r="A35" s="3" t="inlineStr">
        <is>
          <t>Intangible assets</t>
        </is>
      </c>
    </row>
    <row r="36">
      <c r="A36" s="4" t="inlineStr">
        <is>
          <t>Intangible assets other than goodwill at beginning of period</t>
        </is>
      </c>
      <c r="B36" s="5" t="n">
        <v>3543</v>
      </c>
      <c r="C36" s="5" t="n">
        <v>473</v>
      </c>
      <c r="D36" s="5" t="n">
        <v>182</v>
      </c>
    </row>
    <row r="37">
      <c r="A37" s="4" t="inlineStr">
        <is>
          <t>Additions</t>
        </is>
      </c>
      <c r="C37" s="5" t="n">
        <v>2814</v>
      </c>
      <c r="D37" s="5" t="n">
        <v>293</v>
      </c>
    </row>
    <row r="38">
      <c r="A38" s="4" t="inlineStr">
        <is>
          <t>Disposals</t>
        </is>
      </c>
      <c r="B38" s="5" t="n">
        <v>-190</v>
      </c>
      <c r="D38" s="5" t="n">
        <v>-2</v>
      </c>
    </row>
    <row r="39">
      <c r="A39" s="4" t="inlineStr">
        <is>
          <t>Translation differences</t>
        </is>
      </c>
      <c r="C39" s="5" t="n">
        <v>256</v>
      </c>
    </row>
    <row r="40">
      <c r="A40" s="4" t="inlineStr">
        <is>
          <t>Intangible assets other than goodwill at end of period</t>
        </is>
      </c>
      <c r="B40" s="5" t="n">
        <v>3353</v>
      </c>
      <c r="C40" s="5" t="n">
        <v>3543</v>
      </c>
      <c r="D40" s="5" t="n">
        <v>473</v>
      </c>
    </row>
    <row r="41">
      <c r="A41" s="4" t="inlineStr">
        <is>
          <t>Cost | Other Intangibles</t>
        </is>
      </c>
    </row>
    <row r="42">
      <c r="A42" s="3" t="inlineStr">
        <is>
          <t>Intangible assets</t>
        </is>
      </c>
    </row>
    <row r="43">
      <c r="A43" s="4" t="inlineStr">
        <is>
          <t>Intangible assets other than goodwill at beginning of period</t>
        </is>
      </c>
      <c r="B43" s="5" t="n">
        <v>99058</v>
      </c>
    </row>
    <row r="44">
      <c r="A44" s="4" t="inlineStr">
        <is>
          <t>Additions</t>
        </is>
      </c>
      <c r="C44" s="5" t="n">
        <v>98000</v>
      </c>
    </row>
    <row r="45">
      <c r="A45" s="4" t="inlineStr">
        <is>
          <t>Translation differences</t>
        </is>
      </c>
      <c r="C45" s="5" t="n">
        <v>1058</v>
      </c>
    </row>
    <row r="46">
      <c r="A46" s="4" t="inlineStr">
        <is>
          <t>Intangible assets other than goodwill at end of period</t>
        </is>
      </c>
      <c r="B46" s="5" t="n">
        <v>99058</v>
      </c>
      <c r="C46" s="5" t="n">
        <v>99058</v>
      </c>
    </row>
    <row r="47">
      <c r="A47" s="4" t="inlineStr">
        <is>
          <t>Amortization, Depreciation and impairment</t>
        </is>
      </c>
    </row>
    <row r="48">
      <c r="A48" s="3" t="inlineStr">
        <is>
          <t>Intangible assets</t>
        </is>
      </c>
    </row>
    <row r="49">
      <c r="A49" s="4" t="inlineStr">
        <is>
          <t>Intangible assets other than goodwill at beginning of period</t>
        </is>
      </c>
      <c r="B49" s="5" t="n">
        <v>-437</v>
      </c>
      <c r="C49" s="5" t="n">
        <v>-158</v>
      </c>
      <c r="D49" s="5" t="n">
        <v>-118</v>
      </c>
    </row>
    <row r="50">
      <c r="A50" s="4" t="inlineStr">
        <is>
          <t>Amortization</t>
        </is>
      </c>
      <c r="B50" s="5" t="n">
        <v>-470</v>
      </c>
      <c r="C50" s="5" t="n">
        <v>-246</v>
      </c>
      <c r="D50" s="5" t="n">
        <v>-43</v>
      </c>
    </row>
    <row r="51">
      <c r="A51" s="4" t="inlineStr">
        <is>
          <t>Disposals</t>
        </is>
      </c>
      <c r="D51" s="5" t="n">
        <v>4</v>
      </c>
    </row>
    <row r="52">
      <c r="A52" s="4" t="inlineStr">
        <is>
          <t>Translation differences</t>
        </is>
      </c>
      <c r="C52" s="5" t="n">
        <v>-33</v>
      </c>
    </row>
    <row r="53">
      <c r="A53" s="4" t="inlineStr">
        <is>
          <t>Intangible assets other than goodwill at end of period</t>
        </is>
      </c>
      <c r="B53" s="5" t="n">
        <v>-907</v>
      </c>
      <c r="C53" s="5" t="n">
        <v>-437</v>
      </c>
      <c r="D53" s="5" t="n">
        <v>-158</v>
      </c>
    </row>
    <row r="54">
      <c r="A54" s="4" t="inlineStr">
        <is>
          <t>Amortization, Depreciation and impairment | Software &amp; databases</t>
        </is>
      </c>
    </row>
    <row r="55">
      <c r="A55" s="3" t="inlineStr">
        <is>
          <t>Intangible assets</t>
        </is>
      </c>
    </row>
    <row r="56">
      <c r="A56" s="4" t="inlineStr">
        <is>
          <t>Intangible assets other than goodwill at beginning of period</t>
        </is>
      </c>
      <c r="B56" s="5" t="n">
        <v>-437</v>
      </c>
      <c r="C56" s="5" t="n">
        <v>-158</v>
      </c>
      <c r="D56" s="5" t="n">
        <v>-118</v>
      </c>
    </row>
    <row r="57">
      <c r="A57" s="4" t="inlineStr">
        <is>
          <t>Amortization</t>
        </is>
      </c>
      <c r="B57" s="5" t="n">
        <v>-470</v>
      </c>
      <c r="C57" s="5" t="n">
        <v>-246</v>
      </c>
      <c r="D57" s="5" t="n">
        <v>-43</v>
      </c>
    </row>
    <row r="58">
      <c r="A58" s="4" t="inlineStr">
        <is>
          <t>Disposals</t>
        </is>
      </c>
      <c r="D58" s="5" t="n">
        <v>4</v>
      </c>
    </row>
    <row r="59">
      <c r="A59" s="4" t="inlineStr">
        <is>
          <t>Translation differences</t>
        </is>
      </c>
      <c r="C59" s="5" t="n">
        <v>-33</v>
      </c>
    </row>
    <row r="60">
      <c r="A60" s="4" t="inlineStr">
        <is>
          <t>Intangible assets other than goodwill at end of period</t>
        </is>
      </c>
      <c r="B60" s="6" t="n">
        <v>-907</v>
      </c>
      <c r="C60" s="6" t="n">
        <v>-437</v>
      </c>
      <c r="D60" s="6" t="n">
        <v>-1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1</t>
        </is>
      </c>
    </row>
    <row r="3">
      <c r="A3" s="3" t="inlineStr">
        <is>
          <t>General information about the company</t>
        </is>
      </c>
    </row>
    <row r="4">
      <c r="A4" s="4" t="inlineStr">
        <is>
          <t>General information about the company</t>
        </is>
      </c>
      <c r="B4" s="4" t="inlineStr">
        <is>
          <t>1. argenx SE is a Dutch European public company with limited liability incorporated under the laws of the Netherlands. The company (COC 24435214) has its official seat in Rotterdam, the Netherlands, and its registered office is at Willemstraat 5, 4811 AH, Breda, the Netherlands. An overview of the company and its subsidiaries (the Company) are described in note 31. argenx SE is a publicly traded company with ordinary shares listed on Euronext Brussels under the symbol “ARGX” since July 2014 and with American Depositary Shares listed on Nasdaq under the symbol “ARGX” since May 20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Property, plant and equipment (Details) € in Thousands, $ in Thousands</t>
        </is>
      </c>
      <c r="B1" s="2" t="inlineStr">
        <is>
          <t>12 Months Ended</t>
        </is>
      </c>
    </row>
    <row r="2">
      <c r="B2" s="2" t="inlineStr">
        <is>
          <t>Dec. 31, 2021USD ($)</t>
        </is>
      </c>
      <c r="C2" s="2" t="inlineStr">
        <is>
          <t>Dec. 31, 2020USD ($)</t>
        </is>
      </c>
      <c r="D2" s="2" t="inlineStr">
        <is>
          <t>Dec. 31, 2019USD ($)</t>
        </is>
      </c>
      <c r="E2" s="2" t="inlineStr">
        <is>
          <t>Dec. 31, 2021EUR (€)</t>
        </is>
      </c>
    </row>
    <row r="3">
      <c r="A3" s="3" t="inlineStr">
        <is>
          <t>Property, plant and equipment</t>
        </is>
      </c>
    </row>
    <row r="4">
      <c r="A4" s="4" t="inlineStr">
        <is>
          <t>Property, plant and equipment at beginning of period</t>
        </is>
      </c>
      <c r="B4" s="6" t="n">
        <v>11582</v>
      </c>
      <c r="C4" s="6" t="n">
        <v>9175</v>
      </c>
    </row>
    <row r="5">
      <c r="A5" s="4" t="inlineStr">
        <is>
          <t>Property, plant and equipment at end of period</t>
        </is>
      </c>
      <c r="B5" s="5" t="n">
        <v>15844</v>
      </c>
      <c r="C5" s="5" t="n">
        <v>11582</v>
      </c>
      <c r="D5" s="6" t="n">
        <v>9175</v>
      </c>
    </row>
    <row r="6">
      <c r="A6" s="4" t="inlineStr">
        <is>
          <t>Commitments to acquire property, plant and equipment</t>
        </is>
      </c>
      <c r="B6" s="5" t="n">
        <v>0</v>
      </c>
      <c r="E6" s="8" t="n">
        <v>0</v>
      </c>
    </row>
    <row r="7">
      <c r="A7" s="4" t="inlineStr">
        <is>
          <t>Assets are pledged as security for liabilities</t>
        </is>
      </c>
      <c r="B7" s="5" t="n">
        <v>0</v>
      </c>
    </row>
    <row r="8">
      <c r="A8" s="4" t="inlineStr">
        <is>
          <t>IT, office and lab equipment</t>
        </is>
      </c>
    </row>
    <row r="9">
      <c r="A9" s="3" t="inlineStr">
        <is>
          <t>Property, plant and equipment</t>
        </is>
      </c>
    </row>
    <row r="10">
      <c r="A10" s="4" t="inlineStr">
        <is>
          <t>Property, plant and equipment at beginning of period</t>
        </is>
      </c>
      <c r="B10" s="5" t="n">
        <v>1247</v>
      </c>
      <c r="C10" s="5" t="n">
        <v>997</v>
      </c>
    </row>
    <row r="11">
      <c r="A11" s="4" t="inlineStr">
        <is>
          <t>Property, plant and equipment at end of period</t>
        </is>
      </c>
      <c r="B11" s="5" t="n">
        <v>3373</v>
      </c>
      <c r="C11" s="5" t="n">
        <v>1247</v>
      </c>
      <c r="D11" s="5" t="n">
        <v>997</v>
      </c>
    </row>
    <row r="12">
      <c r="A12" s="4" t="inlineStr">
        <is>
          <t>Right-of-use assets Buildings</t>
        </is>
      </c>
    </row>
    <row r="13">
      <c r="A13" s="3" t="inlineStr">
        <is>
          <t>Property, plant and equipment</t>
        </is>
      </c>
    </row>
    <row r="14">
      <c r="A14" s="4" t="inlineStr">
        <is>
          <t>Property, plant and equipment at beginning of period</t>
        </is>
      </c>
      <c r="B14" s="5" t="n">
        <v>7677</v>
      </c>
      <c r="C14" s="5" t="n">
        <v>6264</v>
      </c>
    </row>
    <row r="15">
      <c r="A15" s="4" t="inlineStr">
        <is>
          <t>Property, plant and equipment at end of period</t>
        </is>
      </c>
      <c r="B15" s="5" t="n">
        <v>9688</v>
      </c>
      <c r="C15" s="5" t="n">
        <v>7677</v>
      </c>
      <c r="D15" s="5" t="n">
        <v>6264</v>
      </c>
    </row>
    <row r="16">
      <c r="A16" s="4" t="inlineStr">
        <is>
          <t>Right-of-use assets Vehicles</t>
        </is>
      </c>
    </row>
    <row r="17">
      <c r="A17" s="3" t="inlineStr">
        <is>
          <t>Property, plant and equipment</t>
        </is>
      </c>
    </row>
    <row r="18">
      <c r="A18" s="4" t="inlineStr">
        <is>
          <t>Property, plant and equipment at beginning of period</t>
        </is>
      </c>
      <c r="B18" s="5" t="n">
        <v>1513</v>
      </c>
      <c r="C18" s="5" t="n">
        <v>836</v>
      </c>
    </row>
    <row r="19">
      <c r="A19" s="4" t="inlineStr">
        <is>
          <t>Property, plant and equipment at end of period</t>
        </is>
      </c>
      <c r="B19" s="5" t="n">
        <v>1664</v>
      </c>
      <c r="C19" s="5" t="n">
        <v>1513</v>
      </c>
      <c r="D19" s="5" t="n">
        <v>836</v>
      </c>
    </row>
    <row r="20">
      <c r="A20" s="4" t="inlineStr">
        <is>
          <t>Leasehold improvements</t>
        </is>
      </c>
    </row>
    <row r="21">
      <c r="A21" s="3" t="inlineStr">
        <is>
          <t>Property, plant and equipment</t>
        </is>
      </c>
    </row>
    <row r="22">
      <c r="A22" s="4" t="inlineStr">
        <is>
          <t>Property, plant and equipment at beginning of period</t>
        </is>
      </c>
      <c r="B22" s="5" t="n">
        <v>881</v>
      </c>
      <c r="C22" s="5" t="n">
        <v>805</v>
      </c>
    </row>
    <row r="23">
      <c r="A23" s="4" t="inlineStr">
        <is>
          <t>Property, plant and equipment at end of period</t>
        </is>
      </c>
      <c r="B23" s="5" t="n">
        <v>888</v>
      </c>
      <c r="C23" s="5" t="n">
        <v>881</v>
      </c>
      <c r="D23" s="5" t="n">
        <v>805</v>
      </c>
    </row>
    <row r="24">
      <c r="A24" s="4" t="inlineStr">
        <is>
          <t>Lease equipment</t>
        </is>
      </c>
    </row>
    <row r="25">
      <c r="A25" s="3" t="inlineStr">
        <is>
          <t>Property, plant and equipment</t>
        </is>
      </c>
    </row>
    <row r="26">
      <c r="A26" s="4" t="inlineStr">
        <is>
          <t>Property, plant and equipment at beginning of period</t>
        </is>
      </c>
      <c r="B26" s="5" t="n">
        <v>264</v>
      </c>
      <c r="C26" s="5" t="n">
        <v>273</v>
      </c>
    </row>
    <row r="27">
      <c r="A27" s="4" t="inlineStr">
        <is>
          <t>Property, plant and equipment at end of period</t>
        </is>
      </c>
      <c r="B27" s="5" t="n">
        <v>230</v>
      </c>
      <c r="C27" s="5" t="n">
        <v>264</v>
      </c>
      <c r="D27" s="5" t="n">
        <v>273</v>
      </c>
    </row>
    <row r="28">
      <c r="A28" s="4" t="inlineStr">
        <is>
          <t>Cost</t>
        </is>
      </c>
    </row>
    <row r="29">
      <c r="A29" s="3" t="inlineStr">
        <is>
          <t>Property, plant and equipment</t>
        </is>
      </c>
    </row>
    <row r="30">
      <c r="A30" s="4" t="inlineStr">
        <is>
          <t>Property, plant and equipment at beginning of period</t>
        </is>
      </c>
      <c r="C30" s="5" t="n">
        <v>13970</v>
      </c>
      <c r="D30" s="5" t="n">
        <v>3395</v>
      </c>
    </row>
    <row r="31">
      <c r="A31" s="4" t="inlineStr">
        <is>
          <t>Additions</t>
        </is>
      </c>
      <c r="B31" s="5" t="n">
        <v>9430</v>
      </c>
      <c r="D31" s="5" t="n">
        <v>7478</v>
      </c>
    </row>
    <row r="32">
      <c r="A32" s="4" t="inlineStr">
        <is>
          <t>Disposals</t>
        </is>
      </c>
      <c r="B32" s="5" t="n">
        <v>-217</v>
      </c>
    </row>
    <row r="33">
      <c r="A33" s="4" t="inlineStr">
        <is>
          <t>Translation differences</t>
        </is>
      </c>
      <c r="B33" s="5" t="n">
        <v>-64</v>
      </c>
      <c r="C33" s="5" t="n">
        <v>1219</v>
      </c>
      <c r="D33" s="5" t="n">
        <v>-97</v>
      </c>
    </row>
    <row r="34">
      <c r="A34" s="4" t="inlineStr">
        <is>
          <t>Property, plant and equipment at end of period</t>
        </is>
      </c>
      <c r="B34" s="5" t="n">
        <v>29802</v>
      </c>
      <c r="D34" s="5" t="n">
        <v>13970</v>
      </c>
    </row>
    <row r="35">
      <c r="A35" s="4" t="inlineStr">
        <is>
          <t>Cost | IFRS 16</t>
        </is>
      </c>
    </row>
    <row r="36">
      <c r="A36" s="3" t="inlineStr">
        <is>
          <t>Property, plant and equipment</t>
        </is>
      </c>
    </row>
    <row r="37">
      <c r="A37" s="4" t="inlineStr">
        <is>
          <t>Property, plant and equipment at beginning of period</t>
        </is>
      </c>
      <c r="B37" s="5" t="n">
        <v>20653</v>
      </c>
      <c r="D37" s="5" t="n">
        <v>3194</v>
      </c>
    </row>
    <row r="38">
      <c r="A38" s="4" t="inlineStr">
        <is>
          <t>Additions</t>
        </is>
      </c>
      <c r="D38" s="5" t="n">
        <v>5574</v>
      </c>
    </row>
    <row r="39">
      <c r="A39" s="4" t="inlineStr">
        <is>
          <t>Disposals</t>
        </is>
      </c>
      <c r="C39" s="5" t="n">
        <v>-110</v>
      </c>
    </row>
    <row r="40">
      <c r="A40" s="4" t="inlineStr">
        <is>
          <t>Property, plant and equipment at end of period</t>
        </is>
      </c>
      <c r="C40" s="5" t="n">
        <v>20653</v>
      </c>
    </row>
    <row r="41">
      <c r="A41" s="4" t="inlineStr">
        <is>
          <t>Cost | IT, office and lab equipment</t>
        </is>
      </c>
    </row>
    <row r="42">
      <c r="A42" s="3" t="inlineStr">
        <is>
          <t>Property, plant and equipment</t>
        </is>
      </c>
    </row>
    <row r="43">
      <c r="A43" s="4" t="inlineStr">
        <is>
          <t>Property, plant and equipment at beginning of period</t>
        </is>
      </c>
      <c r="C43" s="5" t="n">
        <v>3906</v>
      </c>
      <c r="D43" s="5" t="n">
        <v>3105</v>
      </c>
    </row>
    <row r="44">
      <c r="A44" s="4" t="inlineStr">
        <is>
          <t>Additions</t>
        </is>
      </c>
      <c r="B44" s="5" t="n">
        <v>3163</v>
      </c>
      <c r="D44" s="5" t="n">
        <v>856</v>
      </c>
    </row>
    <row r="45">
      <c r="A45" s="4" t="inlineStr">
        <is>
          <t>Disposals</t>
        </is>
      </c>
      <c r="B45" s="5" t="n">
        <v>-217</v>
      </c>
    </row>
    <row r="46">
      <c r="A46" s="4" t="inlineStr">
        <is>
          <t>Translation differences</t>
        </is>
      </c>
      <c r="B46" s="5" t="n">
        <v>104</v>
      </c>
      <c r="C46" s="5" t="n">
        <v>360</v>
      </c>
      <c r="D46" s="5" t="n">
        <v>-55</v>
      </c>
    </row>
    <row r="47">
      <c r="A47" s="4" t="inlineStr">
        <is>
          <t>Property, plant and equipment at end of period</t>
        </is>
      </c>
      <c r="B47" s="5" t="n">
        <v>7938</v>
      </c>
      <c r="D47" s="5" t="n">
        <v>3906</v>
      </c>
    </row>
    <row r="48">
      <c r="A48" s="4" t="inlineStr">
        <is>
          <t>Cost | IT, office and lab equipment | IFRS 16</t>
        </is>
      </c>
    </row>
    <row r="49">
      <c r="A49" s="3" t="inlineStr">
        <is>
          <t>Property, plant and equipment</t>
        </is>
      </c>
    </row>
    <row r="50">
      <c r="A50" s="4" t="inlineStr">
        <is>
          <t>Property, plant and equipment at beginning of period</t>
        </is>
      </c>
      <c r="B50" s="5" t="n">
        <v>4889</v>
      </c>
    </row>
    <row r="51">
      <c r="A51" s="4" t="inlineStr">
        <is>
          <t>Additions</t>
        </is>
      </c>
      <c r="D51" s="5" t="n">
        <v>733</v>
      </c>
    </row>
    <row r="52">
      <c r="A52" s="4" t="inlineStr">
        <is>
          <t>Disposals</t>
        </is>
      </c>
      <c r="C52" s="5" t="n">
        <v>-110</v>
      </c>
    </row>
    <row r="53">
      <c r="A53" s="4" t="inlineStr">
        <is>
          <t>Property, plant and equipment at end of period</t>
        </is>
      </c>
      <c r="C53" s="5" t="n">
        <v>4889</v>
      </c>
    </row>
    <row r="54">
      <c r="A54" s="4" t="inlineStr">
        <is>
          <t>Cost | Right-of-use assets Buildings</t>
        </is>
      </c>
    </row>
    <row r="55">
      <c r="A55" s="3" t="inlineStr">
        <is>
          <t>Property, plant and equipment</t>
        </is>
      </c>
    </row>
    <row r="56">
      <c r="A56" s="4" t="inlineStr">
        <is>
          <t>Property, plant and equipment at beginning of period</t>
        </is>
      </c>
      <c r="C56" s="5" t="n">
        <v>7741</v>
      </c>
    </row>
    <row r="57">
      <c r="A57" s="4" t="inlineStr">
        <is>
          <t>Additions</t>
        </is>
      </c>
      <c r="B57" s="5" t="n">
        <v>4923</v>
      </c>
      <c r="D57" s="5" t="n">
        <v>5097</v>
      </c>
    </row>
    <row r="58">
      <c r="A58" s="4" t="inlineStr">
        <is>
          <t>Translation differences</t>
        </is>
      </c>
      <c r="B58" s="5" t="n">
        <v>-182</v>
      </c>
      <c r="C58" s="5" t="n">
        <v>645</v>
      </c>
      <c r="D58" s="5" t="n">
        <v>-33</v>
      </c>
    </row>
    <row r="59">
      <c r="A59" s="4" t="inlineStr">
        <is>
          <t>Property, plant and equipment at end of period</t>
        </is>
      </c>
      <c r="B59" s="5" t="n">
        <v>16462</v>
      </c>
      <c r="D59" s="5" t="n">
        <v>7741</v>
      </c>
    </row>
    <row r="60">
      <c r="A60" s="4" t="inlineStr">
        <is>
          <t>Cost | Right-of-use assets Buildings | IFRS 16</t>
        </is>
      </c>
    </row>
    <row r="61">
      <c r="A61" s="3" t="inlineStr">
        <is>
          <t>Property, plant and equipment</t>
        </is>
      </c>
    </row>
    <row r="62">
      <c r="A62" s="4" t="inlineStr">
        <is>
          <t>Property, plant and equipment at beginning of period</t>
        </is>
      </c>
      <c r="B62" s="5" t="n">
        <v>11721</v>
      </c>
      <c r="D62" s="5" t="n">
        <v>2677</v>
      </c>
    </row>
    <row r="63">
      <c r="A63" s="4" t="inlineStr">
        <is>
          <t>Additions</t>
        </is>
      </c>
      <c r="D63" s="5" t="n">
        <v>3335</v>
      </c>
    </row>
    <row r="64">
      <c r="A64" s="4" t="inlineStr">
        <is>
          <t>Property, plant and equipment at end of period</t>
        </is>
      </c>
      <c r="C64" s="5" t="n">
        <v>11721</v>
      </c>
    </row>
    <row r="65">
      <c r="A65" s="4" t="inlineStr">
        <is>
          <t>Cost | Right-of-use assets Vehicles</t>
        </is>
      </c>
    </row>
    <row r="66">
      <c r="A66" s="3" t="inlineStr">
        <is>
          <t>Property, plant and equipment</t>
        </is>
      </c>
    </row>
    <row r="67">
      <c r="A67" s="4" t="inlineStr">
        <is>
          <t>Property, plant and equipment at beginning of period</t>
        </is>
      </c>
      <c r="C67" s="5" t="n">
        <v>1098</v>
      </c>
    </row>
    <row r="68">
      <c r="A68" s="4" t="inlineStr">
        <is>
          <t>Additions</t>
        </is>
      </c>
      <c r="B68" s="5" t="n">
        <v>802</v>
      </c>
      <c r="D68" s="5" t="n">
        <v>588</v>
      </c>
    </row>
    <row r="69">
      <c r="A69" s="4" t="inlineStr">
        <is>
          <t>Translation differences</t>
        </is>
      </c>
      <c r="C69" s="5" t="n">
        <v>101</v>
      </c>
      <c r="D69" s="5" t="n">
        <v>-7</v>
      </c>
    </row>
    <row r="70">
      <c r="A70" s="4" t="inlineStr">
        <is>
          <t>Property, plant and equipment at end of period</t>
        </is>
      </c>
      <c r="B70" s="5" t="n">
        <v>3075</v>
      </c>
      <c r="D70" s="5" t="n">
        <v>1098</v>
      </c>
    </row>
    <row r="71">
      <c r="A71" s="4" t="inlineStr">
        <is>
          <t>Cost | Right-of-use assets Vehicles | IFRS 16</t>
        </is>
      </c>
    </row>
    <row r="72">
      <c r="A72" s="3" t="inlineStr">
        <is>
          <t>Property, plant and equipment</t>
        </is>
      </c>
    </row>
    <row r="73">
      <c r="A73" s="4" t="inlineStr">
        <is>
          <t>Property, plant and equipment at beginning of period</t>
        </is>
      </c>
      <c r="B73" s="5" t="n">
        <v>2273</v>
      </c>
      <c r="D73" s="5" t="n">
        <v>517</v>
      </c>
    </row>
    <row r="74">
      <c r="A74" s="4" t="inlineStr">
        <is>
          <t>Additions</t>
        </is>
      </c>
      <c r="D74" s="5" t="n">
        <v>1074</v>
      </c>
    </row>
    <row r="75">
      <c r="A75" s="4" t="inlineStr">
        <is>
          <t>Property, plant and equipment at end of period</t>
        </is>
      </c>
      <c r="C75" s="5" t="n">
        <v>2273</v>
      </c>
    </row>
    <row r="76">
      <c r="A76" s="4" t="inlineStr">
        <is>
          <t>Cost | Leasehold improvements</t>
        </is>
      </c>
    </row>
    <row r="77">
      <c r="A77" s="3" t="inlineStr">
        <is>
          <t>Property, plant and equipment</t>
        </is>
      </c>
    </row>
    <row r="78">
      <c r="A78" s="4" t="inlineStr">
        <is>
          <t>Property, plant and equipment at beginning of period</t>
        </is>
      </c>
      <c r="C78" s="5" t="n">
        <v>908</v>
      </c>
    </row>
    <row r="79">
      <c r="A79" s="4" t="inlineStr">
        <is>
          <t>Additions</t>
        </is>
      </c>
      <c r="B79" s="5" t="n">
        <v>543</v>
      </c>
      <c r="D79" s="5" t="n">
        <v>905</v>
      </c>
    </row>
    <row r="80">
      <c r="A80" s="4" t="inlineStr">
        <is>
          <t>Translation differences</t>
        </is>
      </c>
      <c r="B80" s="5" t="n">
        <v>14</v>
      </c>
      <c r="C80" s="5" t="n">
        <v>84</v>
      </c>
      <c r="D80" s="5" t="n">
        <v>3</v>
      </c>
    </row>
    <row r="81">
      <c r="A81" s="4" t="inlineStr">
        <is>
          <t>Property, plant and equipment at end of period</t>
        </is>
      </c>
      <c r="B81" s="5" t="n">
        <v>1981</v>
      </c>
      <c r="D81" s="5" t="n">
        <v>908</v>
      </c>
    </row>
    <row r="82">
      <c r="A82" s="4" t="inlineStr">
        <is>
          <t>Cost | Leasehold improvements | IFRS 16</t>
        </is>
      </c>
    </row>
    <row r="83">
      <c r="A83" s="3" t="inlineStr">
        <is>
          <t>Property, plant and equipment</t>
        </is>
      </c>
    </row>
    <row r="84">
      <c r="A84" s="4" t="inlineStr">
        <is>
          <t>Property, plant and equipment at beginning of period</t>
        </is>
      </c>
      <c r="B84" s="5" t="n">
        <v>1424</v>
      </c>
    </row>
    <row r="85">
      <c r="A85" s="4" t="inlineStr">
        <is>
          <t>Additions</t>
        </is>
      </c>
      <c r="D85" s="5" t="n">
        <v>432</v>
      </c>
    </row>
    <row r="86">
      <c r="A86" s="4" t="inlineStr">
        <is>
          <t>Property, plant and equipment at end of period</t>
        </is>
      </c>
      <c r="C86" s="5" t="n">
        <v>1424</v>
      </c>
    </row>
    <row r="87">
      <c r="A87" s="4" t="inlineStr">
        <is>
          <t>Cost | Lease equipment</t>
        </is>
      </c>
    </row>
    <row r="88">
      <c r="A88" s="3" t="inlineStr">
        <is>
          <t>Property, plant and equipment</t>
        </is>
      </c>
    </row>
    <row r="89">
      <c r="A89" s="4" t="inlineStr">
        <is>
          <t>Property, plant and equipment at beginning of period</t>
        </is>
      </c>
      <c r="C89" s="5" t="n">
        <v>317</v>
      </c>
      <c r="D89" s="5" t="n">
        <v>290</v>
      </c>
    </row>
    <row r="90">
      <c r="A90" s="4" t="inlineStr">
        <is>
          <t>Additions</t>
        </is>
      </c>
      <c r="D90" s="5" t="n">
        <v>32</v>
      </c>
    </row>
    <row r="91">
      <c r="A91" s="4" t="inlineStr">
        <is>
          <t>Translation differences</t>
        </is>
      </c>
      <c r="C91" s="5" t="n">
        <v>29</v>
      </c>
      <c r="D91" s="5" t="n">
        <v>-5</v>
      </c>
    </row>
    <row r="92">
      <c r="A92" s="4" t="inlineStr">
        <is>
          <t>Property, plant and equipment at end of period</t>
        </is>
      </c>
      <c r="B92" s="5" t="n">
        <v>346</v>
      </c>
      <c r="D92" s="5" t="n">
        <v>317</v>
      </c>
    </row>
    <row r="93">
      <c r="A93" s="4" t="inlineStr">
        <is>
          <t>Cost | Lease equipment | IFRS 16</t>
        </is>
      </c>
    </row>
    <row r="94">
      <c r="A94" s="3" t="inlineStr">
        <is>
          <t>Property, plant and equipment</t>
        </is>
      </c>
    </row>
    <row r="95">
      <c r="A95" s="4" t="inlineStr">
        <is>
          <t>Property, plant and equipment at beginning of period</t>
        </is>
      </c>
      <c r="B95" s="5" t="n">
        <v>346</v>
      </c>
    </row>
    <row r="96">
      <c r="A96" s="4" t="inlineStr">
        <is>
          <t>Property, plant and equipment at end of period</t>
        </is>
      </c>
      <c r="C96" s="5" t="n">
        <v>346</v>
      </c>
    </row>
    <row r="97">
      <c r="A97" s="4" t="inlineStr">
        <is>
          <t>Amortization, Depreciation and impairment</t>
        </is>
      </c>
    </row>
    <row r="98">
      <c r="A98" s="3" t="inlineStr">
        <is>
          <t>Property, plant and equipment</t>
        </is>
      </c>
    </row>
    <row r="99">
      <c r="A99" s="4" t="inlineStr">
        <is>
          <t>Property, plant and equipment at beginning of period</t>
        </is>
      </c>
      <c r="B99" s="5" t="n">
        <v>-9071</v>
      </c>
      <c r="C99" s="5" t="n">
        <v>-4795</v>
      </c>
      <c r="D99" s="5" t="n">
        <v>-2452</v>
      </c>
    </row>
    <row r="100">
      <c r="A100" s="4" t="inlineStr">
        <is>
          <t>Depreciation</t>
        </is>
      </c>
      <c r="B100" s="5" t="n">
        <v>-5055</v>
      </c>
      <c r="C100" s="5" t="n">
        <v>-3671</v>
      </c>
      <c r="D100" s="5" t="n">
        <v>-2382</v>
      </c>
    </row>
    <row r="101">
      <c r="A101" s="4" t="inlineStr">
        <is>
          <t>Disposals</t>
        </is>
      </c>
      <c r="B101" s="5" t="n">
        <v>158</v>
      </c>
      <c r="C101" s="5" t="n">
        <v>103</v>
      </c>
    </row>
    <row r="102">
      <c r="A102" s="4" t="inlineStr">
        <is>
          <t>Translation differences</t>
        </is>
      </c>
      <c r="B102" s="5" t="n">
        <v>10</v>
      </c>
      <c r="C102" s="5" t="n">
        <v>-708</v>
      </c>
      <c r="D102" s="5" t="n">
        <v>-39</v>
      </c>
    </row>
    <row r="103">
      <c r="A103" s="4" t="inlineStr">
        <is>
          <t>Property, plant and equipment at end of period</t>
        </is>
      </c>
      <c r="B103" s="5" t="n">
        <v>-13958</v>
      </c>
      <c r="C103" s="5" t="n">
        <v>-9071</v>
      </c>
      <c r="D103" s="5" t="n">
        <v>-4795</v>
      </c>
    </row>
    <row r="104">
      <c r="A104" s="4" t="inlineStr">
        <is>
          <t>Amortization, Depreciation and impairment | IT, office and lab equipment</t>
        </is>
      </c>
    </row>
    <row r="105">
      <c r="A105" s="3" t="inlineStr">
        <is>
          <t>Property, plant and equipment</t>
        </is>
      </c>
    </row>
    <row r="106">
      <c r="A106" s="4" t="inlineStr">
        <is>
          <t>Property, plant and equipment at beginning of period</t>
        </is>
      </c>
      <c r="B106" s="5" t="n">
        <v>-3642</v>
      </c>
      <c r="C106" s="5" t="n">
        <v>-2909</v>
      </c>
      <c r="D106" s="5" t="n">
        <v>-2439</v>
      </c>
    </row>
    <row r="107">
      <c r="A107" s="4" t="inlineStr">
        <is>
          <t>Depreciation</t>
        </is>
      </c>
      <c r="B107" s="5" t="n">
        <v>-1118</v>
      </c>
      <c r="C107" s="5" t="n">
        <v>-535</v>
      </c>
      <c r="D107" s="5" t="n">
        <v>-515</v>
      </c>
    </row>
    <row r="108">
      <c r="A108" s="4" t="inlineStr">
        <is>
          <t>Disposals</t>
        </is>
      </c>
      <c r="B108" s="5" t="n">
        <v>158</v>
      </c>
      <c r="C108" s="5" t="n">
        <v>103</v>
      </c>
    </row>
    <row r="109">
      <c r="A109" s="4" t="inlineStr">
        <is>
          <t>Translation differences</t>
        </is>
      </c>
      <c r="B109" s="5" t="n">
        <v>37</v>
      </c>
      <c r="C109" s="5" t="n">
        <v>-301</v>
      </c>
      <c r="D109" s="5" t="n">
        <v>-45</v>
      </c>
    </row>
    <row r="110">
      <c r="A110" s="4" t="inlineStr">
        <is>
          <t>Property, plant and equipment at end of period</t>
        </is>
      </c>
      <c r="B110" s="5" t="n">
        <v>-4565</v>
      </c>
      <c r="C110" s="5" t="n">
        <v>-3642</v>
      </c>
      <c r="D110" s="5" t="n">
        <v>-2909</v>
      </c>
    </row>
    <row r="111">
      <c r="A111" s="4" t="inlineStr">
        <is>
          <t>Amortization, Depreciation and impairment | Right-of-use assets Buildings</t>
        </is>
      </c>
    </row>
    <row r="112">
      <c r="A112" s="3" t="inlineStr">
        <is>
          <t>Property, plant and equipment</t>
        </is>
      </c>
    </row>
    <row r="113">
      <c r="A113" s="4" t="inlineStr">
        <is>
          <t>Property, plant and equipment at beginning of period</t>
        </is>
      </c>
      <c r="B113" s="5" t="n">
        <v>-4044</v>
      </c>
      <c r="C113" s="5" t="n">
        <v>-1477</v>
      </c>
    </row>
    <row r="114">
      <c r="A114" s="4" t="inlineStr">
        <is>
          <t>Depreciation</t>
        </is>
      </c>
      <c r="B114" s="5" t="n">
        <v>-2714</v>
      </c>
      <c r="C114" s="5" t="n">
        <v>-2262</v>
      </c>
      <c r="D114" s="5" t="n">
        <v>-1472</v>
      </c>
    </row>
    <row r="115">
      <c r="A115" s="4" t="inlineStr">
        <is>
          <t>Translation differences</t>
        </is>
      </c>
      <c r="B115" s="5" t="n">
        <v>-15</v>
      </c>
      <c r="C115" s="5" t="n">
        <v>-305</v>
      </c>
      <c r="D115" s="5" t="n">
        <v>5</v>
      </c>
    </row>
    <row r="116">
      <c r="A116" s="4" t="inlineStr">
        <is>
          <t>Property, plant and equipment at end of period</t>
        </is>
      </c>
      <c r="B116" s="5" t="n">
        <v>-6774</v>
      </c>
      <c r="C116" s="5" t="n">
        <v>-4044</v>
      </c>
      <c r="D116" s="5" t="n">
        <v>-1477</v>
      </c>
    </row>
    <row r="117">
      <c r="A117" s="4" t="inlineStr">
        <is>
          <t>Amortization, Depreciation and impairment | Right-of-use assets Vehicles</t>
        </is>
      </c>
    </row>
    <row r="118">
      <c r="A118" s="3" t="inlineStr">
        <is>
          <t>Property, plant and equipment</t>
        </is>
      </c>
    </row>
    <row r="119">
      <c r="A119" s="4" t="inlineStr">
        <is>
          <t>Property, plant and equipment at beginning of period</t>
        </is>
      </c>
      <c r="B119" s="5" t="n">
        <v>-760</v>
      </c>
      <c r="C119" s="5" t="n">
        <v>-262</v>
      </c>
    </row>
    <row r="120">
      <c r="A120" s="4" t="inlineStr">
        <is>
          <t>Depreciation</t>
        </is>
      </c>
      <c r="B120" s="5" t="n">
        <v>-651</v>
      </c>
      <c r="C120" s="5" t="n">
        <v>-441</v>
      </c>
      <c r="D120" s="5" t="n">
        <v>-261</v>
      </c>
    </row>
    <row r="121">
      <c r="A121" s="4" t="inlineStr">
        <is>
          <t>Translation differences</t>
        </is>
      </c>
      <c r="C121" s="5" t="n">
        <v>-57</v>
      </c>
      <c r="D121" s="5" t="n">
        <v>1</v>
      </c>
    </row>
    <row r="122">
      <c r="A122" s="4" t="inlineStr">
        <is>
          <t>Property, plant and equipment at end of period</t>
        </is>
      </c>
      <c r="B122" s="5" t="n">
        <v>-1411</v>
      </c>
      <c r="C122" s="5" t="n">
        <v>-760</v>
      </c>
      <c r="D122" s="5" t="n">
        <v>-262</v>
      </c>
    </row>
    <row r="123">
      <c r="A123" s="4" t="inlineStr">
        <is>
          <t>Amortization, Depreciation and impairment | Leasehold improvements</t>
        </is>
      </c>
    </row>
    <row r="124">
      <c r="A124" s="3" t="inlineStr">
        <is>
          <t>Property, plant and equipment</t>
        </is>
      </c>
    </row>
    <row r="125">
      <c r="A125" s="4" t="inlineStr">
        <is>
          <t>Property, plant and equipment at beginning of period</t>
        </is>
      </c>
      <c r="B125" s="5" t="n">
        <v>-543</v>
      </c>
      <c r="C125" s="5" t="n">
        <v>-103</v>
      </c>
    </row>
    <row r="126">
      <c r="A126" s="4" t="inlineStr">
        <is>
          <t>Depreciation</t>
        </is>
      </c>
      <c r="B126" s="5" t="n">
        <v>-539</v>
      </c>
      <c r="C126" s="5" t="n">
        <v>-401</v>
      </c>
      <c r="D126" s="5" t="n">
        <v>-103</v>
      </c>
    </row>
    <row r="127">
      <c r="A127" s="4" t="inlineStr">
        <is>
          <t>Translation differences</t>
        </is>
      </c>
      <c r="B127" s="5" t="n">
        <v>-11</v>
      </c>
      <c r="C127" s="5" t="n">
        <v>-39</v>
      </c>
    </row>
    <row r="128">
      <c r="A128" s="4" t="inlineStr">
        <is>
          <t>Property, plant and equipment at end of period</t>
        </is>
      </c>
      <c r="B128" s="5" t="n">
        <v>-1093</v>
      </c>
      <c r="C128" s="5" t="n">
        <v>-543</v>
      </c>
      <c r="D128" s="5" t="n">
        <v>-103</v>
      </c>
    </row>
    <row r="129">
      <c r="A129" s="4" t="inlineStr">
        <is>
          <t>Amortization, Depreciation and impairment | Lease equipment</t>
        </is>
      </c>
    </row>
    <row r="130">
      <c r="A130" s="3" t="inlineStr">
        <is>
          <t>Property, plant and equipment</t>
        </is>
      </c>
    </row>
    <row r="131">
      <c r="A131" s="4" t="inlineStr">
        <is>
          <t>Property, plant and equipment at beginning of period</t>
        </is>
      </c>
      <c r="B131" s="5" t="n">
        <v>-82</v>
      </c>
      <c r="C131" s="5" t="n">
        <v>-44</v>
      </c>
      <c r="D131" s="5" t="n">
        <v>-13</v>
      </c>
    </row>
    <row r="132">
      <c r="A132" s="4" t="inlineStr">
        <is>
          <t>Depreciation</t>
        </is>
      </c>
      <c r="B132" s="5" t="n">
        <v>-34</v>
      </c>
      <c r="C132" s="5" t="n">
        <v>-32</v>
      </c>
      <c r="D132" s="5" t="n">
        <v>-31</v>
      </c>
    </row>
    <row r="133">
      <c r="A133" s="4" t="inlineStr">
        <is>
          <t>Translation differences</t>
        </is>
      </c>
      <c r="C133" s="5" t="n">
        <v>-6</v>
      </c>
    </row>
    <row r="134">
      <c r="A134" s="4" t="inlineStr">
        <is>
          <t>Property, plant and equipment at end of period</t>
        </is>
      </c>
      <c r="B134" s="6" t="n">
        <v>-116</v>
      </c>
      <c r="C134" s="6" t="n">
        <v>-82</v>
      </c>
      <c r="D134" s="6" t="n">
        <v>-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non-current assets - (Details) - USD ($) $ in Thousands</t>
        </is>
      </c>
      <c r="B1" s="2" t="inlineStr">
        <is>
          <t>Dec. 31, 2021</t>
        </is>
      </c>
      <c r="C1" s="2" t="inlineStr">
        <is>
          <t>Dec. 31, 2020</t>
        </is>
      </c>
      <c r="D1" s="2" t="inlineStr">
        <is>
          <t>Dec. 31, 2019</t>
        </is>
      </c>
    </row>
    <row r="2">
      <c r="A2" s="3" t="inlineStr">
        <is>
          <t>Other non-current assets.</t>
        </is>
      </c>
    </row>
    <row r="3">
      <c r="A3" s="4" t="inlineStr">
        <is>
          <t>Restricted cash - non - current</t>
        </is>
      </c>
      <c r="B3" s="6" t="n">
        <v>1707</v>
      </c>
      <c r="C3" s="6" t="n">
        <v>1509</v>
      </c>
      <c r="D3" s="6" t="n">
        <v>708</v>
      </c>
    </row>
    <row r="4">
      <c r="A4" s="4" t="inlineStr">
        <is>
          <t>Non-current financial assets held at fair value through profit or loss</t>
        </is>
      </c>
      <c r="B4" s="5" t="n">
        <v>17459</v>
      </c>
      <c r="C4" s="5" t="n">
        <v>6307</v>
      </c>
      <c r="D4" s="5" t="n">
        <v>2916</v>
      </c>
    </row>
    <row r="5">
      <c r="A5" s="4" t="inlineStr">
        <is>
          <t>Non-current financial assets held at fair value through OCI</t>
        </is>
      </c>
      <c r="B5" s="5" t="n">
        <v>35710</v>
      </c>
    </row>
    <row r="6">
      <c r="A6" s="4" t="inlineStr">
        <is>
          <t>Total other non-current assets</t>
        </is>
      </c>
      <c r="B6" s="5" t="n">
        <v>54876</v>
      </c>
      <c r="C6" s="5" t="n">
        <v>7816</v>
      </c>
      <c r="D6" s="5" t="n">
        <v>3624</v>
      </c>
    </row>
    <row r="7">
      <c r="A7" s="4" t="inlineStr">
        <is>
          <t>Secured Series A Financing</t>
        </is>
      </c>
      <c r="B7" s="6" t="n">
        <v>76659</v>
      </c>
      <c r="C7" s="6" t="n">
        <v>1659</v>
      </c>
      <c r="D7" s="6" t="n">
        <v>16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non-current assets - Fair Value (Details) - USD ($) $ in Thousands</t>
        </is>
      </c>
      <c r="B1" s="2" t="inlineStr">
        <is>
          <t>12 Months Ended</t>
        </is>
      </c>
    </row>
    <row r="2">
      <c r="B2" s="2" t="inlineStr">
        <is>
          <t>Dec. 31, 2021</t>
        </is>
      </c>
      <c r="C2" s="2" t="inlineStr">
        <is>
          <t>Dec. 31, 2020</t>
        </is>
      </c>
      <c r="D2" s="2" t="inlineStr">
        <is>
          <t>Dec. 31, 2019</t>
        </is>
      </c>
    </row>
    <row r="3">
      <c r="A3" s="3" t="inlineStr">
        <is>
          <t>Other non-current assets.</t>
        </is>
      </c>
    </row>
    <row r="4">
      <c r="A4" s="4" t="inlineStr">
        <is>
          <t>Cost at beginning</t>
        </is>
      </c>
      <c r="B4" s="6" t="n">
        <v>1659</v>
      </c>
      <c r="C4" s="6" t="n">
        <v>1659</v>
      </c>
    </row>
    <row r="5">
      <c r="A5" s="4" t="inlineStr">
        <is>
          <t>Additions of the year</t>
        </is>
      </c>
      <c r="B5" s="5" t="n">
        <v>75000</v>
      </c>
      <c r="D5" s="6" t="n">
        <v>1659</v>
      </c>
    </row>
    <row r="6">
      <c r="A6" s="4" t="inlineStr">
        <is>
          <t>Cost at ending</t>
        </is>
      </c>
      <c r="B6" s="5" t="n">
        <v>76659</v>
      </c>
      <c r="C6" s="5" t="n">
        <v>1659</v>
      </c>
      <c r="D6" s="5" t="n">
        <v>1659</v>
      </c>
    </row>
    <row r="7">
      <c r="A7" s="4" t="inlineStr">
        <is>
          <t>Fair value adjustments at beginning</t>
        </is>
      </c>
      <c r="B7" s="5" t="n">
        <v>4648</v>
      </c>
      <c r="C7" s="5" t="n">
        <v>1257</v>
      </c>
    </row>
    <row r="8">
      <c r="A8" s="4" t="inlineStr">
        <is>
          <t>Fair value adjustment of the year through profit or loss</t>
        </is>
      </c>
      <c r="B8" s="5" t="n">
        <v>11152</v>
      </c>
      <c r="C8" s="5" t="n">
        <v>2951</v>
      </c>
      <c r="D8" s="5" t="n">
        <v>1214</v>
      </c>
    </row>
    <row r="9">
      <c r="A9" s="4" t="inlineStr">
        <is>
          <t>Fair value adjustment of the year through OCI</t>
        </is>
      </c>
      <c r="B9" s="5" t="n">
        <v>-39290</v>
      </c>
    </row>
    <row r="10">
      <c r="A10" s="4" t="inlineStr">
        <is>
          <t>Translation difference</t>
        </is>
      </c>
      <c r="C10" s="5" t="n">
        <v>440</v>
      </c>
      <c r="D10" s="5" t="n">
        <v>43</v>
      </c>
    </row>
    <row r="11">
      <c r="A11" s="4" t="inlineStr">
        <is>
          <t>Fair value adjustments at ending</t>
        </is>
      </c>
      <c r="B11" s="5" t="n">
        <v>-23490</v>
      </c>
      <c r="C11" s="5" t="n">
        <v>4648</v>
      </c>
      <c r="D11" s="5" t="n">
        <v>1257</v>
      </c>
    </row>
    <row r="12">
      <c r="A12" s="4" t="inlineStr">
        <is>
          <t>Net book value at ending</t>
        </is>
      </c>
      <c r="B12" s="6" t="n">
        <v>53169</v>
      </c>
      <c r="C12" s="6" t="n">
        <v>6307</v>
      </c>
      <c r="D12" s="6" t="n">
        <v>29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License agreement (Details) - USD ($) $ / shares in Units, $ in Millions</t>
        </is>
      </c>
      <c r="B1" s="2" t="inlineStr">
        <is>
          <t>Jun. 01, 2021</t>
        </is>
      </c>
      <c r="C1" s="2" t="inlineStr">
        <is>
          <t>Jan. 01, 2021</t>
        </is>
      </c>
      <c r="D1" s="2" t="inlineStr">
        <is>
          <t>Mar. 31, 2021</t>
        </is>
      </c>
    </row>
    <row r="2">
      <c r="A2" s="4" t="inlineStr">
        <is>
          <t>Preferred Class B Shares</t>
        </is>
      </c>
    </row>
    <row r="3">
      <c r="A3" s="3" t="inlineStr">
        <is>
          <t>Financial instruments and financial risk management</t>
        </is>
      </c>
    </row>
    <row r="4">
      <c r="A4" s="4" t="inlineStr">
        <is>
          <t>Proceeds from issue of shares</t>
        </is>
      </c>
      <c r="D4" s="6" t="n">
        <v>74</v>
      </c>
    </row>
    <row r="5">
      <c r="A5" s="4" t="inlineStr">
        <is>
          <t>Shares issued</t>
        </is>
      </c>
      <c r="D5" s="5" t="n">
        <v>286705</v>
      </c>
    </row>
    <row r="6">
      <c r="A6" s="4" t="inlineStr">
        <is>
          <t>Fair value of current financial assets</t>
        </is>
      </c>
      <c r="D6" s="9" t="n">
        <v>11.2</v>
      </c>
    </row>
    <row r="7">
      <c r="A7" s="4" t="inlineStr">
        <is>
          <t>AgomAb | Preferred Class B Shares</t>
        </is>
      </c>
    </row>
    <row r="8">
      <c r="A8" s="3" t="inlineStr">
        <is>
          <t>Financial instruments and financial risk management</t>
        </is>
      </c>
    </row>
    <row r="9">
      <c r="A9" s="4" t="inlineStr">
        <is>
          <t>Proceeds from issue of shares</t>
        </is>
      </c>
      <c r="D9" s="6" t="n">
        <v>74</v>
      </c>
    </row>
    <row r="10">
      <c r="A10" s="4" t="inlineStr">
        <is>
          <t>Shares issued</t>
        </is>
      </c>
      <c r="D10" s="5" t="n">
        <v>286705</v>
      </c>
    </row>
    <row r="11">
      <c r="A11" s="4" t="inlineStr">
        <is>
          <t>Fair value of current financial assets</t>
        </is>
      </c>
      <c r="D11" s="9" t="n">
        <v>11.2</v>
      </c>
    </row>
    <row r="12">
      <c r="A12" s="4" t="inlineStr">
        <is>
          <t>Zai Lab</t>
        </is>
      </c>
    </row>
    <row r="13">
      <c r="A13" s="3" t="inlineStr">
        <is>
          <t>Financial instruments and financial risk management</t>
        </is>
      </c>
    </row>
    <row r="14">
      <c r="A14" s="4" t="inlineStr">
        <is>
          <t>Number of shares issued</t>
        </is>
      </c>
      <c r="B14" s="5" t="n">
        <v>568182</v>
      </c>
      <c r="C14" s="5" t="n">
        <v>568182</v>
      </c>
    </row>
    <row r="15">
      <c r="A15" s="4" t="inlineStr">
        <is>
          <t>Share price</t>
        </is>
      </c>
      <c r="B15" s="6" t="n">
        <v>132</v>
      </c>
      <c r="C15" s="6" t="n">
        <v>1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Deferred tax assets and liability (Details) - USD ($) $ in Thousands</t>
        </is>
      </c>
      <c r="B1" s="2" t="inlineStr">
        <is>
          <t>Dec. 31, 2021</t>
        </is>
      </c>
      <c r="C1" s="2" t="inlineStr">
        <is>
          <t>Dec. 31, 2020</t>
        </is>
      </c>
    </row>
    <row r="2">
      <c r="A2" s="3" t="inlineStr">
        <is>
          <t>Deferred tax assets / (liabilities)</t>
        </is>
      </c>
    </row>
    <row r="3">
      <c r="A3" s="4" t="inlineStr">
        <is>
          <t>Accruals and allowances</t>
        </is>
      </c>
      <c r="B3" s="6" t="n">
        <v>2858</v>
      </c>
      <c r="C3" s="6" t="n">
        <v>2147</v>
      </c>
    </row>
    <row r="4">
      <c r="A4" s="4" t="inlineStr">
        <is>
          <t>Profit in inventory</t>
        </is>
      </c>
      <c r="B4" s="5" t="n">
        <v>3305</v>
      </c>
    </row>
    <row r="5">
      <c r="A5" s="4" t="inlineStr">
        <is>
          <t>Deferred tax assets, property, plant and equipment</t>
        </is>
      </c>
      <c r="B5" s="5" t="n">
        <v>532</v>
      </c>
    </row>
    <row r="6">
      <c r="A6" s="4" t="inlineStr">
        <is>
          <t>Deferred tax liabilities, Property, plant and equipment</t>
        </is>
      </c>
      <c r="B6" s="5" t="n">
        <v>-740</v>
      </c>
      <c r="C6" s="5" t="n">
        <v>-167</v>
      </c>
    </row>
    <row r="7">
      <c r="A7" s="4" t="inlineStr">
        <is>
          <t>Intangible assets</t>
        </is>
      </c>
      <c r="B7" s="5" t="n">
        <v>2714</v>
      </c>
      <c r="C7" s="5" t="n">
        <v>-1792</v>
      </c>
    </row>
    <row r="8">
      <c r="A8" s="4" t="inlineStr">
        <is>
          <t>Non-current fixed assets</t>
        </is>
      </c>
      <c r="B8" s="5" t="n">
        <v>-3725</v>
      </c>
    </row>
    <row r="9">
      <c r="A9" s="4" t="inlineStr">
        <is>
          <t>Other</t>
        </is>
      </c>
      <c r="B9" s="5" t="n">
        <v>210</v>
      </c>
    </row>
    <row r="10">
      <c r="A10" s="4" t="inlineStr">
        <is>
          <t>Netting by taxable entity</t>
        </is>
      </c>
      <c r="B10" s="5" t="n">
        <v>-740</v>
      </c>
      <c r="C10" s="5" t="n">
        <v>-471</v>
      </c>
    </row>
    <row r="11">
      <c r="A11" s="4" t="inlineStr">
        <is>
          <t>Netting by taxable entity</t>
        </is>
      </c>
      <c r="B11" s="5" t="n">
        <v>-740</v>
      </c>
      <c r="C11" s="5" t="n">
        <v>-471</v>
      </c>
    </row>
    <row r="12">
      <c r="A12" s="4" t="inlineStr">
        <is>
          <t>Deferred tax assets</t>
        </is>
      </c>
      <c r="B12" s="5" t="n">
        <v>32191</v>
      </c>
      <c r="C12" s="5" t="n">
        <v>15038</v>
      </c>
    </row>
    <row r="13">
      <c r="A13" s="4" t="inlineStr">
        <is>
          <t>Deferred tax liabilities</t>
        </is>
      </c>
      <c r="B13" s="5" t="n">
        <v>6438</v>
      </c>
      <c r="C13" s="5" t="n">
        <v>1487</v>
      </c>
    </row>
    <row r="14">
      <c r="A14" s="4" t="inlineStr">
        <is>
          <t>Net deferred Tax assets / (liabilities), Property, Plant and Equipment</t>
        </is>
      </c>
      <c r="B14" s="5" t="n">
        <v>208</v>
      </c>
      <c r="C14" s="5" t="n">
        <v>-167</v>
      </c>
    </row>
    <row r="15">
      <c r="A15" s="4" t="inlineStr">
        <is>
          <t>Net deferred tax assets / (liabilities)</t>
        </is>
      </c>
      <c r="B15" s="5" t="n">
        <v>25753</v>
      </c>
      <c r="C15" s="5" t="n">
        <v>13551</v>
      </c>
    </row>
    <row r="16">
      <c r="A16" s="4" t="inlineStr">
        <is>
          <t>Income tax benefit from excess tax deductions related to share-based payments</t>
        </is>
      </c>
    </row>
    <row r="17">
      <c r="A17" s="3" t="inlineStr">
        <is>
          <t>Deferred tax assets / (liabilities)</t>
        </is>
      </c>
    </row>
    <row r="18">
      <c r="A18" s="4" t="inlineStr">
        <is>
          <t>Deferred tax assets</t>
        </is>
      </c>
      <c r="B18" s="5" t="n">
        <v>26026</v>
      </c>
      <c r="C18" s="5" t="n">
        <v>13362</v>
      </c>
    </row>
    <row r="19">
      <c r="A19" s="4" t="inlineStr">
        <is>
          <t>Net deferred tax assets / (liabilities)</t>
        </is>
      </c>
      <c r="B19" s="6" t="n">
        <v>26026</v>
      </c>
      <c r="C19" s="6" t="n">
        <v>133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erred Taxes - (Details) - USD ($) $ in Thousands</t>
        </is>
      </c>
      <c r="B1" s="2" t="inlineStr">
        <is>
          <t>12 Months Ended</t>
        </is>
      </c>
    </row>
    <row r="2">
      <c r="B2" s="2" t="inlineStr">
        <is>
          <t>Dec. 31, 2021</t>
        </is>
      </c>
      <c r="C2" s="2" t="inlineStr">
        <is>
          <t>Dec. 31, 2020</t>
        </is>
      </c>
    </row>
    <row r="3">
      <c r="A3" s="3" t="inlineStr">
        <is>
          <t>Deferred Tax Asset</t>
        </is>
      </c>
    </row>
    <row r="4">
      <c r="A4" s="4" t="inlineStr">
        <is>
          <t>Balance at beginning of period</t>
        </is>
      </c>
      <c r="B4" s="6" t="n">
        <v>15038</v>
      </c>
    </row>
    <row r="5">
      <c r="A5" s="4" t="inlineStr">
        <is>
          <t>Recognized in profit or loss</t>
        </is>
      </c>
      <c r="B5" s="5" t="n">
        <v>11385</v>
      </c>
      <c r="C5" s="6" t="n">
        <v>8351</v>
      </c>
    </row>
    <row r="6">
      <c r="A6" s="4" t="inlineStr">
        <is>
          <t>Recognized in equity</t>
        </is>
      </c>
      <c r="B6" s="5" t="n">
        <v>5494</v>
      </c>
      <c r="C6" s="5" t="n">
        <v>6225</v>
      </c>
    </row>
    <row r="7">
      <c r="A7" s="4" t="inlineStr">
        <is>
          <t>Effects of change in foreign exchange rate</t>
        </is>
      </c>
      <c r="B7" s="5" t="n">
        <v>274</v>
      </c>
      <c r="C7" s="5" t="n">
        <v>462</v>
      </c>
    </row>
    <row r="8">
      <c r="A8" s="4" t="inlineStr">
        <is>
          <t>Balance at end of period</t>
        </is>
      </c>
      <c r="B8" s="5" t="n">
        <v>32191</v>
      </c>
      <c r="C8" s="5" t="n">
        <v>15038</v>
      </c>
    </row>
    <row r="9">
      <c r="A9" s="3" t="inlineStr">
        <is>
          <t>Reconciliation of Changes In Deferred Tax Liability [Abstract]</t>
        </is>
      </c>
    </row>
    <row r="10">
      <c r="A10" s="4" t="inlineStr">
        <is>
          <t>Balance at beginning of period</t>
        </is>
      </c>
      <c r="B10" s="5" t="n">
        <v>-1487</v>
      </c>
    </row>
    <row r="11">
      <c r="A11" s="4" t="inlineStr">
        <is>
          <t>Recognized in profit or loss</t>
        </is>
      </c>
      <c r="B11" s="5" t="n">
        <v>-5082</v>
      </c>
      <c r="C11" s="5" t="n">
        <v>-1384</v>
      </c>
    </row>
    <row r="12">
      <c r="A12" s="4" t="inlineStr">
        <is>
          <t>Effects of change in foreign exchange rate</t>
        </is>
      </c>
      <c r="B12" s="5" t="n">
        <v>131</v>
      </c>
      <c r="C12" s="5" t="n">
        <v>-103</v>
      </c>
    </row>
    <row r="13">
      <c r="A13" s="4" t="inlineStr">
        <is>
          <t>Balance at end of period</t>
        </is>
      </c>
      <c r="B13" s="6" t="n">
        <v>6438</v>
      </c>
      <c r="C13" s="6" t="n">
        <v>-14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1</t>
        </is>
      </c>
      <c r="C2" s="2" t="inlineStr">
        <is>
          <t>Dec. 31, 2020</t>
        </is>
      </c>
    </row>
    <row r="3">
      <c r="A3" s="3" t="inlineStr">
        <is>
          <t>Inventories</t>
        </is>
      </c>
    </row>
    <row r="4">
      <c r="A4" s="4" t="inlineStr">
        <is>
          <t>Raw materials and consumables</t>
        </is>
      </c>
      <c r="B4" s="6" t="n">
        <v>70134</v>
      </c>
      <c r="C4" s="6" t="n">
        <v>18608</v>
      </c>
    </row>
    <row r="5">
      <c r="A5" s="4" t="inlineStr">
        <is>
          <t>Inventories in process</t>
        </is>
      </c>
      <c r="B5" s="5" t="n">
        <v>37705</v>
      </c>
      <c r="C5" s="5" t="n">
        <v>6587</v>
      </c>
    </row>
    <row r="6">
      <c r="A6" s="4" t="inlineStr">
        <is>
          <t>Finished Goods</t>
        </is>
      </c>
      <c r="B6" s="5" t="n">
        <v>1237</v>
      </c>
    </row>
    <row r="7">
      <c r="A7" s="4" t="inlineStr">
        <is>
          <t>Total inventories</t>
        </is>
      </c>
      <c r="B7" s="5" t="n">
        <v>109076</v>
      </c>
      <c r="C7" s="6" t="n">
        <v>25195</v>
      </c>
    </row>
    <row r="8">
      <c r="A8" s="4" t="inlineStr">
        <is>
          <t>Pre approval inventory.</t>
        </is>
      </c>
      <c r="B8" s="5" t="n">
        <v>48800</v>
      </c>
    </row>
    <row r="9">
      <c r="A9" s="4" t="inlineStr">
        <is>
          <t>Inventory write down</t>
        </is>
      </c>
      <c r="B9"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1</t>
        </is>
      </c>
      <c r="C1" s="2" t="inlineStr">
        <is>
          <t>Dec. 31, 2020</t>
        </is>
      </c>
      <c r="D1" s="2" t="inlineStr">
        <is>
          <t>Dec. 31, 2019</t>
        </is>
      </c>
    </row>
    <row r="2">
      <c r="A2" s="3" t="inlineStr">
        <is>
          <t>Trade and other receivables.</t>
        </is>
      </c>
    </row>
    <row r="3">
      <c r="A3" s="4" t="inlineStr">
        <is>
          <t>Trade receivables</t>
        </is>
      </c>
      <c r="B3" s="6" t="n">
        <v>28058</v>
      </c>
      <c r="C3" s="6" t="n">
        <v>287</v>
      </c>
      <c r="D3" s="6" t="n">
        <v>25367</v>
      </c>
    </row>
    <row r="4">
      <c r="A4" s="4" t="inlineStr">
        <is>
          <t>Interest receivable</t>
        </is>
      </c>
      <c r="B4" s="5" t="n">
        <v>1325</v>
      </c>
      <c r="C4" s="5" t="n">
        <v>993</v>
      </c>
      <c r="D4" s="5" t="n">
        <v>2338</v>
      </c>
    </row>
    <row r="5">
      <c r="A5" s="4" t="inlineStr">
        <is>
          <t>Other receivables</t>
        </is>
      </c>
      <c r="B5" s="5" t="n">
        <v>8838</v>
      </c>
      <c r="C5" s="5" t="n">
        <v>5698</v>
      </c>
      <c r="D5" s="5" t="n">
        <v>3880</v>
      </c>
    </row>
    <row r="6">
      <c r="A6" s="4" t="inlineStr">
        <is>
          <t>Total trade and other current receivables</t>
        </is>
      </c>
      <c r="B6" s="6" t="n">
        <v>38221</v>
      </c>
      <c r="C6" s="6" t="n">
        <v>6978</v>
      </c>
      <c r="D6" s="6" t="n">
        <v>315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Financial assets - current (Details) $ in Thousands, € in Millions</t>
        </is>
      </c>
      <c r="B1" s="2" t="inlineStr">
        <is>
          <t>12 Months Ended</t>
        </is>
      </c>
    </row>
    <row r="2">
      <c r="B2" s="2" t="inlineStr">
        <is>
          <t>Dec. 31, 2021USD ($)</t>
        </is>
      </c>
      <c r="C2" s="2" t="inlineStr">
        <is>
          <t>Dec. 31, 2021EUR (€)</t>
        </is>
      </c>
      <c r="D2" s="2" t="inlineStr">
        <is>
          <t>Dec. 31, 2020USD ($)</t>
        </is>
      </c>
      <c r="E2" s="2" t="inlineStr">
        <is>
          <t>Dec. 31, 2019USD ($)</t>
        </is>
      </c>
    </row>
    <row r="3">
      <c r="A3" s="3" t="inlineStr">
        <is>
          <t>Other current financial assets</t>
        </is>
      </c>
    </row>
    <row r="4">
      <c r="A4" s="4" t="inlineStr">
        <is>
          <t>Financial assets - current</t>
        </is>
      </c>
      <c r="B4" s="6" t="n">
        <v>1002052</v>
      </c>
      <c r="C4" s="10" t="n">
        <v>60.7</v>
      </c>
      <c r="D4" s="6" t="n">
        <v>779649</v>
      </c>
      <c r="E4" s="6" t="n">
        <v>1128499</v>
      </c>
    </row>
    <row r="5">
      <c r="A5" s="4" t="inlineStr">
        <is>
          <t>Minimum</t>
        </is>
      </c>
    </row>
    <row r="6">
      <c r="A6" s="3" t="inlineStr">
        <is>
          <t>Other current financial assets</t>
        </is>
      </c>
    </row>
    <row r="7">
      <c r="A7" s="4" t="inlineStr">
        <is>
          <t>Maturity Term of Financial Assets</t>
        </is>
      </c>
      <c r="B7" s="4" t="inlineStr">
        <is>
          <t>3 months</t>
        </is>
      </c>
    </row>
    <row r="8">
      <c r="A8" s="4" t="inlineStr">
        <is>
          <t>Maximum</t>
        </is>
      </c>
    </row>
    <row r="9">
      <c r="A9" s="3" t="inlineStr">
        <is>
          <t>Other current financial assets</t>
        </is>
      </c>
    </row>
    <row r="10">
      <c r="A10" s="4" t="inlineStr">
        <is>
          <t>Maturity Term of Financial Assets</t>
        </is>
      </c>
      <c r="B10" s="4" t="inlineStr">
        <is>
          <t>12 months</t>
        </is>
      </c>
    </row>
    <row r="11">
      <c r="A11" s="4" t="inlineStr">
        <is>
          <t>Money market funds</t>
        </is>
      </c>
    </row>
    <row r="12">
      <c r="A12" s="3" t="inlineStr">
        <is>
          <t>Other current financial assets</t>
        </is>
      </c>
    </row>
    <row r="13">
      <c r="A13" s="4" t="inlineStr">
        <is>
          <t>Financial assets - current</t>
        </is>
      </c>
      <c r="B13" s="6" t="n">
        <v>73052</v>
      </c>
      <c r="D13" s="5" t="n">
        <v>130290</v>
      </c>
      <c r="E13" s="5" t="n">
        <v>804099</v>
      </c>
    </row>
    <row r="14">
      <c r="A14" s="4" t="inlineStr">
        <is>
          <t>Term accounts</t>
        </is>
      </c>
    </row>
    <row r="15">
      <c r="A15" s="3" t="inlineStr">
        <is>
          <t>Other current financial assets</t>
        </is>
      </c>
    </row>
    <row r="16">
      <c r="A16" s="4" t="inlineStr">
        <is>
          <t>Financial assets - current</t>
        </is>
      </c>
      <c r="B16" s="6" t="n">
        <v>929000</v>
      </c>
      <c r="D16" s="6" t="n">
        <v>649359</v>
      </c>
      <c r="E16" s="6" t="n">
        <v>3244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Cash and cash equivalents (Details) $ in Thousands, € in Millions</t>
        </is>
      </c>
      <c r="B1" s="2" t="inlineStr">
        <is>
          <t>Dec. 31, 2021USD ($)</t>
        </is>
      </c>
      <c r="C1" s="2" t="inlineStr">
        <is>
          <t>Dec. 31, 2021EUR (€)</t>
        </is>
      </c>
      <c r="D1" s="2" t="inlineStr">
        <is>
          <t>Dec. 31, 2020USD ($)</t>
        </is>
      </c>
      <c r="E1" s="2" t="inlineStr">
        <is>
          <t>Dec. 31, 2019USD ($)</t>
        </is>
      </c>
      <c r="F1" s="2" t="inlineStr">
        <is>
          <t>Dec. 31, 2018USD ($)</t>
        </is>
      </c>
    </row>
    <row r="2">
      <c r="A2" s="3" t="inlineStr">
        <is>
          <t>Cash and cash equivalents [abstract]</t>
        </is>
      </c>
    </row>
    <row r="3">
      <c r="A3" s="4" t="inlineStr">
        <is>
          <t>Money market funds</t>
        </is>
      </c>
      <c r="B3" s="6" t="n">
        <v>997092</v>
      </c>
      <c r="D3" s="6" t="n">
        <v>858291</v>
      </c>
    </row>
    <row r="4">
      <c r="A4" s="4" t="inlineStr">
        <is>
          <t>Term Accounts</t>
        </is>
      </c>
      <c r="B4" s="5" t="n">
        <v>95090</v>
      </c>
      <c r="D4" s="5" t="n">
        <v>61356</v>
      </c>
      <c r="E4" s="6" t="n">
        <v>255631</v>
      </c>
    </row>
    <row r="5">
      <c r="A5" s="4" t="inlineStr">
        <is>
          <t>Cash and bank balances</t>
        </is>
      </c>
      <c r="B5" s="5" t="n">
        <v>242494</v>
      </c>
      <c r="D5" s="5" t="n">
        <v>297156</v>
      </c>
      <c r="E5" s="5" t="n">
        <v>116531</v>
      </c>
    </row>
    <row r="6">
      <c r="A6" s="4" t="inlineStr">
        <is>
          <t>Total cash and cash equivalents</t>
        </is>
      </c>
      <c r="B6" s="6" t="n">
        <v>1334700</v>
      </c>
      <c r="C6" s="8" t="n">
        <v>462</v>
      </c>
      <c r="D6" s="6" t="n">
        <v>1216803</v>
      </c>
      <c r="E6" s="6" t="n">
        <v>372162</v>
      </c>
      <c r="F6" s="6" t="n">
        <v>3217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OVID-19 on our business</t>
        </is>
      </c>
      <c r="B1" s="2" t="inlineStr">
        <is>
          <t>12 Months Ended</t>
        </is>
      </c>
    </row>
    <row r="2">
      <c r="B2" s="2" t="inlineStr">
        <is>
          <t>Dec. 31, 2021</t>
        </is>
      </c>
    </row>
    <row r="3">
      <c r="A3" s="3" t="inlineStr">
        <is>
          <t>Impacts of COVID-19 on our business</t>
        </is>
      </c>
    </row>
    <row r="4">
      <c r="A4" s="4" t="inlineStr">
        <is>
          <t>Impacts of COVID-19 on our business</t>
        </is>
      </c>
      <c r="B4" s="4" t="inlineStr">
        <is>
          <t>2. The current unprecedented challenges as a result of the COVID-19 outbreak have impacted how we operate. We have been taking, and continue to take, the necessary steps in terms of safety, risk mitigation, and financial measures to best manage through these challenging times. We have currently experienced limited impact on our financial performance and financial position, although we continue to face additional risks and challenges associated with the impact of the outbrea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30" customWidth="1" min="5" max="5"/>
    <col width="19" customWidth="1" min="6" max="6"/>
    <col width="19" customWidth="1" min="7" max="7"/>
    <col width="20" customWidth="1" min="8" max="8"/>
    <col width="20" customWidth="1" min="9" max="9"/>
    <col width="27" customWidth="1" min="10" max="10"/>
    <col width="27" customWidth="1" min="11" max="11"/>
    <col width="20" customWidth="1" min="12" max="12"/>
    <col width="20" customWidth="1" min="13" max="13"/>
  </cols>
  <sheetData>
    <row r="1">
      <c r="A1" s="1" t="inlineStr">
        <is>
          <t>Share capital and share premium (Details) € / shares in Units, $ / shares in Units, $ in Millions</t>
        </is>
      </c>
      <c r="B1" s="2" t="inlineStr">
        <is>
          <t>May 11, 2021</t>
        </is>
      </c>
      <c r="C1" s="2" t="inlineStr">
        <is>
          <t>Feb. 04, 2021USD ($)shares</t>
        </is>
      </c>
      <c r="D1" s="2" t="inlineStr">
        <is>
          <t>Feb. 02, 2021$ / sharesshares</t>
        </is>
      </c>
      <c r="E1" s="2" t="inlineStr">
        <is>
          <t>Feb. 02, 2021€ / sharesshares</t>
        </is>
      </c>
      <c r="F1" s="2" t="inlineStr">
        <is>
          <t>May 29, 2020shares</t>
        </is>
      </c>
      <c r="G1" s="2" t="inlineStr">
        <is>
          <t>May 28, 2020shares</t>
        </is>
      </c>
      <c r="H1" s="2" t="inlineStr">
        <is>
          <t>Nov. 08, 2019shares</t>
        </is>
      </c>
      <c r="I1" s="2" t="inlineStr">
        <is>
          <t>Nov. 07, 2019shares</t>
        </is>
      </c>
      <c r="J1" s="2" t="inlineStr">
        <is>
          <t>Dec. 31, 2021USD ($)shares</t>
        </is>
      </c>
      <c r="K1" s="2" t="inlineStr">
        <is>
          <t>Dec. 31, 2021EUR (€)shares</t>
        </is>
      </c>
      <c r="L1" s="2" t="inlineStr">
        <is>
          <t>Dec. 31, 2020shares</t>
        </is>
      </c>
      <c r="M1" s="2" t="inlineStr">
        <is>
          <t>Dec. 31, 2019shares</t>
        </is>
      </c>
    </row>
    <row r="2">
      <c r="A2" s="3" t="inlineStr">
        <is>
          <t>Disclosure of classes of share capital [line items]</t>
        </is>
      </c>
    </row>
    <row r="3">
      <c r="A3" s="4" t="inlineStr">
        <is>
          <t>Number of shares outstanding</t>
        </is>
      </c>
      <c r="J3" s="5" t="n">
        <v>51668315</v>
      </c>
      <c r="K3" s="5" t="n">
        <v>51668315</v>
      </c>
      <c r="L3" s="5" t="n">
        <v>47571283</v>
      </c>
      <c r="M3" s="5" t="n">
        <v>42761528</v>
      </c>
    </row>
    <row r="4">
      <c r="A4" s="4" t="inlineStr">
        <is>
          <t>Number of shares outstanding at beginning of period</t>
        </is>
      </c>
      <c r="J4" s="5" t="n">
        <v>47571283</v>
      </c>
      <c r="K4" s="5" t="n">
        <v>47571283</v>
      </c>
      <c r="L4" s="5" t="n">
        <v>42761528</v>
      </c>
      <c r="M4" s="5" t="n">
        <v>35975312</v>
      </c>
    </row>
    <row r="5">
      <c r="A5" s="4" t="inlineStr">
        <is>
          <t>New shares issued for private placement, initial public offering, public offering and underwriters' over-allotment option</t>
        </is>
      </c>
      <c r="C5" s="5" t="n">
        <v>468750</v>
      </c>
      <c r="D5" s="5" t="n">
        <v>3125000</v>
      </c>
      <c r="E5" s="5" t="n">
        <v>3125000</v>
      </c>
      <c r="F5" s="5" t="n">
        <v>548777</v>
      </c>
      <c r="H5" s="5" t="n">
        <v>600000</v>
      </c>
      <c r="M5" s="5" t="n">
        <v>1766899</v>
      </c>
    </row>
    <row r="6">
      <c r="A6" s="4" t="inlineStr">
        <is>
          <t>Exercise of Options</t>
        </is>
      </c>
      <c r="J6" s="5" t="n">
        <v>503282</v>
      </c>
      <c r="K6" s="5" t="n">
        <v>503282</v>
      </c>
      <c r="L6" s="5" t="n">
        <v>602463</v>
      </c>
      <c r="M6" s="5" t="n">
        <v>419317</v>
      </c>
    </row>
    <row r="7">
      <c r="A7" s="4" t="inlineStr">
        <is>
          <t>Share subscription from Johnson &amp; Johnson Innovation Inc.</t>
        </is>
      </c>
      <c r="I7" s="5" t="n">
        <v>4000000</v>
      </c>
    </row>
    <row r="8">
      <c r="A8" s="4" t="inlineStr">
        <is>
          <t>Number of shares outstanding at end of period</t>
        </is>
      </c>
      <c r="J8" s="5" t="n">
        <v>51668315</v>
      </c>
      <c r="K8" s="5" t="n">
        <v>51668315</v>
      </c>
      <c r="L8" s="5" t="n">
        <v>47571283</v>
      </c>
      <c r="M8" s="5" t="n">
        <v>42761528</v>
      </c>
    </row>
    <row r="9">
      <c r="A9" s="4" t="inlineStr">
        <is>
          <t>Payments of stock issuance costs | $</t>
        </is>
      </c>
      <c r="J9" s="9" t="n">
        <v>56.6</v>
      </c>
    </row>
    <row r="10">
      <c r="A10" s="4" t="inlineStr">
        <is>
          <t>Expenses deducted from equity | $</t>
        </is>
      </c>
      <c r="C10" s="6" t="n">
        <v>56</v>
      </c>
    </row>
    <row r="11">
      <c r="A11" s="4" t="inlineStr">
        <is>
          <t>Net proceeds | $</t>
        </is>
      </c>
      <c r="C11" s="9" t="n">
        <v>1090.1</v>
      </c>
    </row>
    <row r="12">
      <c r="A12" s="4" t="inlineStr">
        <is>
          <t>Maximum authorized increase of then outstanding share capital (as a percent)</t>
        </is>
      </c>
      <c r="B12" s="4" t="inlineStr">
        <is>
          <t>10.00%</t>
        </is>
      </c>
    </row>
    <row r="13">
      <c r="A13" s="4" t="inlineStr">
        <is>
          <t>Period of outstanding share capital</t>
        </is>
      </c>
      <c r="B13" s="4" t="inlineStr">
        <is>
          <t>18 months</t>
        </is>
      </c>
    </row>
    <row r="14">
      <c r="A14" s="4" t="inlineStr">
        <is>
          <t>Maximum authorized increase in share capital | €</t>
        </is>
      </c>
      <c r="K14" s="10" t="n">
        <v>410857.7</v>
      </c>
    </row>
    <row r="15">
      <c r="A15" s="4" t="inlineStr">
        <is>
          <t>Maximum authorized increase in number of shares</t>
        </is>
      </c>
      <c r="J15" s="5" t="n">
        <v>4108577</v>
      </c>
      <c r="K15" s="5" t="n">
        <v>4108577</v>
      </c>
    </row>
    <row r="16">
      <c r="A16" s="4" t="inlineStr">
        <is>
          <t>Johnson &amp; Johnson Innovation Inc.</t>
        </is>
      </c>
    </row>
    <row r="17">
      <c r="A17" s="3" t="inlineStr">
        <is>
          <t>Disclosure of classes of share capital [line items]</t>
        </is>
      </c>
    </row>
    <row r="18">
      <c r="A18" s="4" t="inlineStr">
        <is>
          <t>Share subscription from Johnson &amp; Johnson Innovation Inc.</t>
        </is>
      </c>
      <c r="G18" s="5" t="n">
        <v>3658515</v>
      </c>
    </row>
    <row r="19">
      <c r="A19" s="4" t="inlineStr">
        <is>
          <t>Global Offering</t>
        </is>
      </c>
    </row>
    <row r="20">
      <c r="A20" s="3" t="inlineStr">
        <is>
          <t>Disclosure of classes of share capital [line items]</t>
        </is>
      </c>
    </row>
    <row r="21">
      <c r="A21" s="4" t="inlineStr">
        <is>
          <t>Number of shares issued</t>
        </is>
      </c>
      <c r="D21" s="5" t="n">
        <v>3125000</v>
      </c>
      <c r="E21" s="5" t="n">
        <v>3125000</v>
      </c>
    </row>
    <row r="22">
      <c r="A22" s="4" t="inlineStr">
        <is>
          <t>Global Offering | American Depositary Shares</t>
        </is>
      </c>
    </row>
    <row r="23">
      <c r="A23" s="3" t="inlineStr">
        <is>
          <t>Disclosure of classes of share capital [line items]</t>
        </is>
      </c>
    </row>
    <row r="24">
      <c r="A24" s="4" t="inlineStr">
        <is>
          <t>Number of shares issued</t>
        </is>
      </c>
      <c r="D24" s="5" t="n">
        <v>1608000</v>
      </c>
      <c r="E24" s="5" t="n">
        <v>1608000</v>
      </c>
    </row>
    <row r="25">
      <c r="A25" s="4" t="inlineStr">
        <is>
          <t>Share price | $ / shares</t>
        </is>
      </c>
      <c r="D25" s="6" t="n">
        <v>320</v>
      </c>
    </row>
    <row r="26">
      <c r="A26" s="4" t="inlineStr">
        <is>
          <t>Global Offering | Ordinary shares</t>
        </is>
      </c>
    </row>
    <row r="27">
      <c r="A27" s="3" t="inlineStr">
        <is>
          <t>Disclosure of classes of share capital [line items]</t>
        </is>
      </c>
    </row>
    <row r="28">
      <c r="A28" s="4" t="inlineStr">
        <is>
          <t>Number of shares issued</t>
        </is>
      </c>
      <c r="D28" s="5" t="n">
        <v>1517000</v>
      </c>
      <c r="E28" s="5" t="n">
        <v>1517000</v>
      </c>
    </row>
    <row r="29">
      <c r="A29" s="4" t="inlineStr">
        <is>
          <t>Share price | € / shares</t>
        </is>
      </c>
      <c r="E29" s="11" t="n">
        <v>265.69</v>
      </c>
    </row>
    <row r="30">
      <c r="A30" s="4" t="inlineStr">
        <is>
          <t>Underwriters' Over Allotment Option | American Depositary Shares</t>
        </is>
      </c>
    </row>
    <row r="31">
      <c r="A31" s="3" t="inlineStr">
        <is>
          <t>Disclosure of classes of share capital [line items]</t>
        </is>
      </c>
    </row>
    <row r="32">
      <c r="A32" s="4" t="inlineStr">
        <is>
          <t>Number of shares issued</t>
        </is>
      </c>
      <c r="C32" s="5" t="n">
        <v>468750</v>
      </c>
    </row>
    <row r="33">
      <c r="A33" s="4" t="inlineStr">
        <is>
          <t>Gross proceeds from issue of shares | $</t>
        </is>
      </c>
      <c r="C33" s="9" t="n">
        <v>114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169"/>
  <sheetViews>
    <sheetView workbookViewId="0">
      <selection activeCell="A1" sqref="A1"/>
    </sheetView>
  </sheetViews>
  <sheetFormatPr baseColWidth="8" defaultRowHeight="15"/>
  <cols>
    <col width="80" customWidth="1" min="1" max="1"/>
    <col width="14" customWidth="1" min="2" max="2"/>
    <col width="41" customWidth="1" min="3" max="3"/>
    <col width="27" customWidth="1" min="4" max="4"/>
    <col width="21" customWidth="1" min="5" max="5"/>
    <col width="48" customWidth="1" min="6" max="6"/>
    <col width="41" customWidth="1" min="7" max="7"/>
    <col width="24" customWidth="1" min="8" max="8"/>
    <col width="24" customWidth="1" min="9" max="9"/>
    <col width="24" customWidth="1" min="10" max="10"/>
    <col width="41" customWidth="1" min="11" max="11"/>
    <col width="24" customWidth="1" min="12" max="12"/>
    <col width="24" customWidth="1" min="13" max="13"/>
    <col width="24" customWidth="1" min="14" max="14"/>
    <col width="24" customWidth="1" min="15" max="15"/>
    <col width="24" customWidth="1" min="16" max="16"/>
    <col width="31" customWidth="1" min="17" max="17"/>
  </cols>
  <sheetData>
    <row r="1">
      <c r="A1" s="1" t="inlineStr">
        <is>
          <t>Share-based payments (Details) $ / shares in Units, $ in Millions</t>
        </is>
      </c>
      <c r="B1" s="2" t="inlineStr">
        <is>
          <t>Jan. 01, 2021</t>
        </is>
      </c>
      <c r="C1" s="2" t="inlineStr">
        <is>
          <t>Dec. 31, 2021EquityInstruments€ / shares</t>
        </is>
      </c>
      <c r="D1" s="2" t="inlineStr">
        <is>
          <t>Dec. 31, 2021USD ($)shares</t>
        </is>
      </c>
      <c r="E1" s="2" t="inlineStr">
        <is>
          <t>Dec. 31, 2020USD ($)</t>
        </is>
      </c>
      <c r="F1" s="2" t="inlineStr">
        <is>
          <t>Dec. 31, 2019USD ($)EquityInstruments$ / shares</t>
        </is>
      </c>
      <c r="G1" s="2" t="inlineStr">
        <is>
          <t>Dec. 31, 2021EquityInstruments$ / shares</t>
        </is>
      </c>
      <c r="H1" s="2" t="inlineStr">
        <is>
          <t>Oct. 31, 2021€ / shares</t>
        </is>
      </c>
      <c r="I1" s="2" t="inlineStr">
        <is>
          <t>Jul. 31, 2021€ / shares</t>
        </is>
      </c>
      <c r="J1" s="2" t="inlineStr">
        <is>
          <t>Apr. 30, 2021€ / shares</t>
        </is>
      </c>
      <c r="K1" s="2" t="inlineStr">
        <is>
          <t>Dec. 31, 2020EquityInstruments€ / shares</t>
        </is>
      </c>
      <c r="L1" s="2" t="inlineStr">
        <is>
          <t>Oct. 31, 2020€ / shares</t>
        </is>
      </c>
      <c r="M1" s="2" t="inlineStr">
        <is>
          <t>Jun. 30, 2020€ / shares</t>
        </is>
      </c>
      <c r="N1" s="2" t="inlineStr">
        <is>
          <t>Apr. 30, 2020€ / shares</t>
        </is>
      </c>
      <c r="O1" s="2" t="inlineStr">
        <is>
          <t>Nov. 30, 2019$ / shares</t>
        </is>
      </c>
      <c r="P1" s="2" t="inlineStr">
        <is>
          <t>Jun. 30, 2019$ / shares</t>
        </is>
      </c>
      <c r="Q1" s="2" t="inlineStr">
        <is>
          <t>Dec. 31, 2018EquityInstruments</t>
        </is>
      </c>
    </row>
    <row r="2">
      <c r="A2" s="3" t="inlineStr">
        <is>
          <t>Disclosure of terms and conditions of share-based payment arrangement [line items]</t>
        </is>
      </c>
    </row>
    <row r="3">
      <c r="A3" s="4" t="inlineStr">
        <is>
          <t>Number of shares on conversion | shares</t>
        </is>
      </c>
      <c r="D3" s="5" t="n">
        <v>1</v>
      </c>
    </row>
    <row r="4">
      <c r="A4" s="4" t="inlineStr">
        <is>
          <t>Exercise price per stock options | (per share)</t>
        </is>
      </c>
      <c r="C4" s="11" t="n">
        <v>349.92</v>
      </c>
      <c r="F4" s="7" t="n">
        <v>152.5</v>
      </c>
      <c r="H4" s="11" t="n">
        <v>301.02</v>
      </c>
      <c r="I4" s="11" t="n">
        <v>303.16</v>
      </c>
      <c r="J4" s="11" t="n">
        <v>275.33</v>
      </c>
      <c r="K4" s="11" t="n">
        <v>303.83</v>
      </c>
      <c r="L4" s="11" t="n">
        <v>245.69</v>
      </c>
      <c r="M4" s="11" t="n">
        <v>240.7</v>
      </c>
      <c r="N4" s="11" t="n">
        <v>146.68</v>
      </c>
      <c r="O4" s="7" t="n">
        <v>127.49</v>
      </c>
      <c r="P4" s="7" t="n">
        <v>127.49</v>
      </c>
    </row>
    <row r="5">
      <c r="A5" s="4" t="inlineStr">
        <is>
          <t>Outstanding stock options</t>
        </is>
      </c>
      <c r="C5" s="5" t="n">
        <v>5619113</v>
      </c>
      <c r="F5" s="5" t="n">
        <v>4358069</v>
      </c>
      <c r="G5" s="5" t="n">
        <v>5619113</v>
      </c>
      <c r="K5" s="5" t="n">
        <v>5365743</v>
      </c>
      <c r="Q5" s="5" t="n">
        <v>3536651</v>
      </c>
    </row>
    <row r="6">
      <c r="A6" s="4" t="inlineStr">
        <is>
          <t>Number of share options granted being used to pay tax by transferring the economic benefits | shares</t>
        </is>
      </c>
      <c r="D6" s="5" t="n">
        <v>190560</v>
      </c>
    </row>
    <row r="7">
      <c r="A7" s="4" t="inlineStr">
        <is>
          <t>Total share based payment expense | $</t>
        </is>
      </c>
      <c r="D7" s="9" t="n">
        <v>179.4</v>
      </c>
      <c r="E7" s="9" t="n">
        <v>96.90000000000001</v>
      </c>
      <c r="F7" s="9" t="n">
        <v>44.2</v>
      </c>
    </row>
    <row r="8">
      <c r="A8" s="4" t="inlineStr">
        <is>
          <t>Tranche One</t>
        </is>
      </c>
    </row>
    <row r="9">
      <c r="A9" s="3" t="inlineStr">
        <is>
          <t>Disclosure of terms and conditions of share-based payment arrangement [line items]</t>
        </is>
      </c>
    </row>
    <row r="10">
      <c r="A10" s="4" t="inlineStr">
        <is>
          <t>Vesting percentage</t>
        </is>
      </c>
      <c r="D10" s="4" t="inlineStr">
        <is>
          <t>33.00%</t>
        </is>
      </c>
    </row>
    <row r="11">
      <c r="A11" s="4" t="inlineStr">
        <is>
          <t>Tranche Two</t>
        </is>
      </c>
    </row>
    <row r="12">
      <c r="A12" s="3" t="inlineStr">
        <is>
          <t>Disclosure of terms and conditions of share-based payment arrangement [line items]</t>
        </is>
      </c>
    </row>
    <row r="13">
      <c r="A13" s="4" t="inlineStr">
        <is>
          <t>Vesting percentage</t>
        </is>
      </c>
      <c r="D13" s="4" t="inlineStr">
        <is>
          <t>4.16%</t>
        </is>
      </c>
    </row>
    <row r="14">
      <c r="A14" s="4" t="inlineStr">
        <is>
          <t>2026/2031 (2)</t>
        </is>
      </c>
    </row>
    <row r="15">
      <c r="A15" s="3" t="inlineStr">
        <is>
          <t>Disclosure of terms and conditions of share-based payment arrangement [line items]</t>
        </is>
      </c>
    </row>
    <row r="16">
      <c r="A16" s="4" t="inlineStr">
        <is>
          <t>Exercise price per stock options | $ / shares</t>
        </is>
      </c>
      <c r="G16" s="7" t="n">
        <v>350.2</v>
      </c>
    </row>
    <row r="17">
      <c r="A17" s="4" t="inlineStr">
        <is>
          <t>Outstanding stock options</t>
        </is>
      </c>
      <c r="C17" s="5" t="n">
        <v>389588</v>
      </c>
      <c r="G17" s="5" t="n">
        <v>389588</v>
      </c>
    </row>
    <row r="18">
      <c r="A18" s="4" t="inlineStr">
        <is>
          <t>2.76</t>
        </is>
      </c>
    </row>
    <row r="19">
      <c r="A19" s="3" t="inlineStr">
        <is>
          <t>Disclosure of terms and conditions of share-based payment arrangement [line items]</t>
        </is>
      </c>
    </row>
    <row r="20">
      <c r="A20" s="4" t="inlineStr">
        <is>
          <t>Exercise price per stock options | $ / shares</t>
        </is>
      </c>
      <c r="G20" s="7" t="n">
        <v>2.76</v>
      </c>
    </row>
    <row r="21">
      <c r="A21" s="4" t="inlineStr">
        <is>
          <t>Outstanding stock options</t>
        </is>
      </c>
      <c r="C21" s="5" t="n">
        <v>125339</v>
      </c>
      <c r="G21" s="5" t="n">
        <v>125339</v>
      </c>
    </row>
    <row r="22">
      <c r="A22" s="4" t="inlineStr">
        <is>
          <t>2.76 | 2023</t>
        </is>
      </c>
    </row>
    <row r="23">
      <c r="A23" s="3" t="inlineStr">
        <is>
          <t>Disclosure of terms and conditions of share-based payment arrangement [line items]</t>
        </is>
      </c>
    </row>
    <row r="24">
      <c r="A24" s="4" t="inlineStr">
        <is>
          <t>Exercise price per stock options | $ / shares</t>
        </is>
      </c>
      <c r="G24" s="7" t="n">
        <v>2.76</v>
      </c>
    </row>
    <row r="25">
      <c r="A25" s="4" t="inlineStr">
        <is>
          <t>Outstanding stock options</t>
        </is>
      </c>
      <c r="F25" s="5" t="n">
        <v>211769</v>
      </c>
      <c r="K25" s="5" t="n">
        <v>165693</v>
      </c>
    </row>
    <row r="26">
      <c r="A26" s="4" t="inlineStr">
        <is>
          <t>2.76 | 2024</t>
        </is>
      </c>
    </row>
    <row r="27">
      <c r="A27" s="3" t="inlineStr">
        <is>
          <t>Disclosure of terms and conditions of share-based payment arrangement [line items]</t>
        </is>
      </c>
    </row>
    <row r="28">
      <c r="A28" s="4" t="inlineStr">
        <is>
          <t>Exercise price per stock options | $ / shares</t>
        </is>
      </c>
      <c r="G28" s="7" t="n">
        <v>2.76</v>
      </c>
    </row>
    <row r="29">
      <c r="A29" s="4" t="inlineStr">
        <is>
          <t>Outstanding stock options</t>
        </is>
      </c>
      <c r="C29" s="5" t="n">
        <v>94088</v>
      </c>
      <c r="F29" s="5" t="n">
        <v>102696</v>
      </c>
      <c r="G29" s="5" t="n">
        <v>94088</v>
      </c>
      <c r="K29" s="5" t="n">
        <v>100086</v>
      </c>
    </row>
    <row r="30">
      <c r="A30" s="4" t="inlineStr">
        <is>
          <t>265.48 | 2026</t>
        </is>
      </c>
    </row>
    <row r="31">
      <c r="A31" s="3" t="inlineStr">
        <is>
          <t>Disclosure of terms and conditions of share-based payment arrangement [line items]</t>
        </is>
      </c>
    </row>
    <row r="32">
      <c r="A32" s="4" t="inlineStr">
        <is>
          <t>Exercise price per stock options | $ / shares</t>
        </is>
      </c>
      <c r="G32" s="7" t="n">
        <v>265.48</v>
      </c>
    </row>
    <row r="33">
      <c r="A33" s="4" t="inlineStr">
        <is>
          <t>Outstanding stock options</t>
        </is>
      </c>
      <c r="C33" s="5" t="n">
        <v>24366</v>
      </c>
      <c r="G33" s="5" t="n">
        <v>24366</v>
      </c>
    </row>
    <row r="34">
      <c r="A34" s="4" t="inlineStr">
        <is>
          <t>265.48 | 2031</t>
        </is>
      </c>
    </row>
    <row r="35">
      <c r="A35" s="3" t="inlineStr">
        <is>
          <t>Disclosure of terms and conditions of share-based payment arrangement [line items]</t>
        </is>
      </c>
    </row>
    <row r="36">
      <c r="A36" s="4" t="inlineStr">
        <is>
          <t>Exercise price per stock options | $ / shares</t>
        </is>
      </c>
      <c r="G36" s="7" t="n">
        <v>265.48</v>
      </c>
    </row>
    <row r="37">
      <c r="A37" s="4" t="inlineStr">
        <is>
          <t>Outstanding stock options</t>
        </is>
      </c>
      <c r="C37" s="5" t="n">
        <v>42282</v>
      </c>
      <c r="G37" s="5" t="n">
        <v>42282</v>
      </c>
    </row>
    <row r="38">
      <c r="A38" s="4" t="inlineStr">
        <is>
          <t>288.93 | 2026</t>
        </is>
      </c>
    </row>
    <row r="39">
      <c r="A39" s="3" t="inlineStr">
        <is>
          <t>Disclosure of terms and conditions of share-based payment arrangement [line items]</t>
        </is>
      </c>
    </row>
    <row r="40">
      <c r="A40" s="4" t="inlineStr">
        <is>
          <t>Exercise price per stock options | $ / shares</t>
        </is>
      </c>
      <c r="G40" s="7" t="n">
        <v>288.93</v>
      </c>
    </row>
    <row r="41">
      <c r="A41" s="4" t="inlineStr">
        <is>
          <t>Outstanding stock options</t>
        </is>
      </c>
      <c r="C41" s="5" t="n">
        <v>61505</v>
      </c>
      <c r="G41" s="5" t="n">
        <v>61505</v>
      </c>
    </row>
    <row r="42">
      <c r="A42" s="4" t="inlineStr">
        <is>
          <t>288.93 | 2031</t>
        </is>
      </c>
    </row>
    <row r="43">
      <c r="A43" s="3" t="inlineStr">
        <is>
          <t>Disclosure of terms and conditions of share-based payment arrangement [line items]</t>
        </is>
      </c>
    </row>
    <row r="44">
      <c r="A44" s="4" t="inlineStr">
        <is>
          <t>Exercise price per stock options | $ / shares</t>
        </is>
      </c>
      <c r="G44" s="7" t="n">
        <v>288.93</v>
      </c>
    </row>
    <row r="45">
      <c r="A45" s="4" t="inlineStr">
        <is>
          <t>Outstanding stock options</t>
        </is>
      </c>
      <c r="C45" s="5" t="n">
        <v>207464</v>
      </c>
      <c r="G45" s="5" t="n">
        <v>207464</v>
      </c>
    </row>
    <row r="46">
      <c r="A46" s="4" t="inlineStr">
        <is>
          <t>293.91 | 2026</t>
        </is>
      </c>
    </row>
    <row r="47">
      <c r="A47" s="3" t="inlineStr">
        <is>
          <t>Disclosure of terms and conditions of share-based payment arrangement [line items]</t>
        </is>
      </c>
    </row>
    <row r="48">
      <c r="A48" s="4" t="inlineStr">
        <is>
          <t>Exercise price per stock options | $ / shares</t>
        </is>
      </c>
      <c r="G48" s="7" t="n">
        <v>293.91</v>
      </c>
    </row>
    <row r="49">
      <c r="A49" s="4" t="inlineStr">
        <is>
          <t>Outstanding stock options</t>
        </is>
      </c>
      <c r="C49" s="5" t="n">
        <v>48138</v>
      </c>
      <c r="G49" s="5" t="n">
        <v>48138</v>
      </c>
    </row>
    <row r="50">
      <c r="A50" s="4" t="inlineStr">
        <is>
          <t>293.91 | 2031</t>
        </is>
      </c>
    </row>
    <row r="51">
      <c r="A51" s="3" t="inlineStr">
        <is>
          <t>Disclosure of terms and conditions of share-based payment arrangement [line items]</t>
        </is>
      </c>
    </row>
    <row r="52">
      <c r="A52" s="4" t="inlineStr">
        <is>
          <t>Exercise price per stock options | $ / shares</t>
        </is>
      </c>
      <c r="G52" s="7" t="n">
        <v>293.91</v>
      </c>
    </row>
    <row r="53">
      <c r="A53" s="4" t="inlineStr">
        <is>
          <t>Outstanding stock options</t>
        </is>
      </c>
      <c r="C53" s="5" t="n">
        <v>92456</v>
      </c>
      <c r="G53" s="5" t="n">
        <v>92456</v>
      </c>
    </row>
    <row r="54">
      <c r="A54" s="4" t="inlineStr">
        <is>
          <t>4.47 | 2020</t>
        </is>
      </c>
    </row>
    <row r="55">
      <c r="A55" s="3" t="inlineStr">
        <is>
          <t>Disclosure of terms and conditions of share-based payment arrangement [line items]</t>
        </is>
      </c>
    </row>
    <row r="56">
      <c r="A56" s="4" t="inlineStr">
        <is>
          <t>Exercise price per stock options | $ / shares</t>
        </is>
      </c>
      <c r="G56" s="7" t="n">
        <v>4.47</v>
      </c>
    </row>
    <row r="57">
      <c r="A57" s="4" t="inlineStr">
        <is>
          <t>Outstanding stock options</t>
        </is>
      </c>
      <c r="F57" s="5" t="n">
        <v>7210</v>
      </c>
    </row>
    <row r="58">
      <c r="A58" s="4" t="inlineStr">
        <is>
          <t>4.47 | 2024</t>
        </is>
      </c>
    </row>
    <row r="59">
      <c r="A59" s="3" t="inlineStr">
        <is>
          <t>Disclosure of terms and conditions of share-based payment arrangement [line items]</t>
        </is>
      </c>
    </row>
    <row r="60">
      <c r="A60" s="4" t="inlineStr">
        <is>
          <t>Exercise price per stock options | $ / shares</t>
        </is>
      </c>
      <c r="G60" s="7" t="n">
        <v>4.47</v>
      </c>
    </row>
    <row r="61">
      <c r="A61" s="4" t="inlineStr">
        <is>
          <t>Outstanding stock options</t>
        </is>
      </c>
      <c r="C61" s="5" t="n">
        <v>6113</v>
      </c>
      <c r="F61" s="5" t="n">
        <v>6238</v>
      </c>
      <c r="G61" s="5" t="n">
        <v>6113</v>
      </c>
      <c r="K61" s="5" t="n">
        <v>6238</v>
      </c>
    </row>
    <row r="62">
      <c r="A62" s="4" t="inlineStr">
        <is>
          <t>8.12 | 2024</t>
        </is>
      </c>
    </row>
    <row r="63">
      <c r="A63" s="3" t="inlineStr">
        <is>
          <t>Disclosure of terms and conditions of share-based payment arrangement [line items]</t>
        </is>
      </c>
    </row>
    <row r="64">
      <c r="A64" s="4" t="inlineStr">
        <is>
          <t>Exercise price per stock options | $ / shares</t>
        </is>
      </c>
      <c r="G64" s="7" t="n">
        <v>8.119999999999999</v>
      </c>
    </row>
    <row r="65">
      <c r="A65" s="4" t="inlineStr">
        <is>
          <t>Outstanding stock options</t>
        </is>
      </c>
      <c r="C65" s="5" t="n">
        <v>276500</v>
      </c>
      <c r="F65" s="5" t="n">
        <v>335067</v>
      </c>
      <c r="G65" s="5" t="n">
        <v>276500</v>
      </c>
      <c r="K65" s="5" t="n">
        <v>294167</v>
      </c>
    </row>
    <row r="66">
      <c r="A66" s="4" t="inlineStr">
        <is>
          <t>12.96 | 2025</t>
        </is>
      </c>
    </row>
    <row r="67">
      <c r="A67" s="3" t="inlineStr">
        <is>
          <t>Disclosure of terms and conditions of share-based payment arrangement [line items]</t>
        </is>
      </c>
    </row>
    <row r="68">
      <c r="A68" s="4" t="inlineStr">
        <is>
          <t>Exercise price per stock options | $ / shares</t>
        </is>
      </c>
      <c r="G68" s="7" t="n">
        <v>12.96</v>
      </c>
    </row>
    <row r="69">
      <c r="A69" s="4" t="inlineStr">
        <is>
          <t>Outstanding stock options</t>
        </is>
      </c>
      <c r="C69" s="5" t="n">
        <v>4500</v>
      </c>
      <c r="F69" s="5" t="n">
        <v>39000</v>
      </c>
      <c r="G69" s="5" t="n">
        <v>4500</v>
      </c>
      <c r="K69" s="5" t="n">
        <v>21500</v>
      </c>
    </row>
    <row r="70">
      <c r="A70" s="4" t="inlineStr">
        <is>
          <t>11.71 | 2025</t>
        </is>
      </c>
    </row>
    <row r="71">
      <c r="A71" s="3" t="inlineStr">
        <is>
          <t>Disclosure of terms and conditions of share-based payment arrangement [line items]</t>
        </is>
      </c>
    </row>
    <row r="72">
      <c r="A72" s="4" t="inlineStr">
        <is>
          <t>Exercise price per stock options | $ / shares</t>
        </is>
      </c>
      <c r="G72" s="7" t="n">
        <v>11.71</v>
      </c>
    </row>
    <row r="73">
      <c r="A73" s="4" t="inlineStr">
        <is>
          <t>Outstanding stock options</t>
        </is>
      </c>
      <c r="F73" s="5" t="n">
        <v>3000</v>
      </c>
      <c r="K73" s="5" t="n">
        <v>950</v>
      </c>
    </row>
    <row r="74">
      <c r="A74" s="4" t="inlineStr">
        <is>
          <t>10.73 | 2025</t>
        </is>
      </c>
    </row>
    <row r="75">
      <c r="A75" s="3" t="inlineStr">
        <is>
          <t>Disclosure of terms and conditions of share-based payment arrangement [line items]</t>
        </is>
      </c>
    </row>
    <row r="76">
      <c r="A76" s="4" t="inlineStr">
        <is>
          <t>Exercise price per stock options | $ / shares</t>
        </is>
      </c>
      <c r="G76" s="7" t="n">
        <v>10.73</v>
      </c>
    </row>
    <row r="77">
      <c r="A77" s="4" t="inlineStr">
        <is>
          <t>Outstanding stock options</t>
        </is>
      </c>
      <c r="C77" s="5" t="n">
        <v>105857</v>
      </c>
      <c r="F77" s="5" t="n">
        <v>185832</v>
      </c>
      <c r="G77" s="5" t="n">
        <v>105857</v>
      </c>
      <c r="K77" s="5" t="n">
        <v>114232</v>
      </c>
    </row>
    <row r="78">
      <c r="A78" s="4" t="inlineStr">
        <is>
          <t>12.89 | 2026</t>
        </is>
      </c>
    </row>
    <row r="79">
      <c r="A79" s="3" t="inlineStr">
        <is>
          <t>Disclosure of terms and conditions of share-based payment arrangement [line items]</t>
        </is>
      </c>
    </row>
    <row r="80">
      <c r="A80" s="4" t="inlineStr">
        <is>
          <t>Exercise price per stock options | $ / shares</t>
        </is>
      </c>
      <c r="G80" s="7" t="n">
        <v>12.89</v>
      </c>
    </row>
    <row r="81">
      <c r="A81" s="4" t="inlineStr">
        <is>
          <t>Outstanding stock options</t>
        </is>
      </c>
      <c r="C81" s="5" t="n">
        <v>41000</v>
      </c>
      <c r="F81" s="5" t="n">
        <v>45000</v>
      </c>
      <c r="G81" s="5" t="n">
        <v>41000</v>
      </c>
      <c r="K81" s="5" t="n">
        <v>45000</v>
      </c>
    </row>
    <row r="82">
      <c r="A82" s="4" t="inlineStr">
        <is>
          <t>12.99 | 2026</t>
        </is>
      </c>
    </row>
    <row r="83">
      <c r="A83" s="3" t="inlineStr">
        <is>
          <t>Disclosure of terms and conditions of share-based payment arrangement [line items]</t>
        </is>
      </c>
    </row>
    <row r="84">
      <c r="A84" s="4" t="inlineStr">
        <is>
          <t>Exercise price per stock options | $ / shares</t>
        </is>
      </c>
      <c r="G84" s="7" t="n">
        <v>12.99</v>
      </c>
    </row>
    <row r="85">
      <c r="A85" s="4" t="inlineStr">
        <is>
          <t>Outstanding stock options</t>
        </is>
      </c>
      <c r="C85" s="5" t="n">
        <v>102840</v>
      </c>
      <c r="F85" s="5" t="n">
        <v>219791</v>
      </c>
      <c r="G85" s="5" t="n">
        <v>102840</v>
      </c>
      <c r="K85" s="5" t="n">
        <v>127252</v>
      </c>
    </row>
    <row r="86">
      <c r="A86" s="4" t="inlineStr">
        <is>
          <t>16.00 | 2026</t>
        </is>
      </c>
    </row>
    <row r="87">
      <c r="A87" s="3" t="inlineStr">
        <is>
          <t>Disclosure of terms and conditions of share-based payment arrangement [line items]</t>
        </is>
      </c>
    </row>
    <row r="88">
      <c r="A88" s="4" t="inlineStr">
        <is>
          <t>Exercise price per stock options | $ / shares</t>
        </is>
      </c>
      <c r="G88" s="6" t="n">
        <v>16</v>
      </c>
    </row>
    <row r="89">
      <c r="A89" s="4" t="inlineStr">
        <is>
          <t>Outstanding stock options</t>
        </is>
      </c>
      <c r="C89" s="5" t="n">
        <v>117581</v>
      </c>
      <c r="F89" s="5" t="n">
        <v>258746</v>
      </c>
      <c r="G89" s="5" t="n">
        <v>117581</v>
      </c>
      <c r="K89" s="5" t="n">
        <v>176426</v>
      </c>
    </row>
    <row r="90">
      <c r="A90" s="4" t="inlineStr">
        <is>
          <t>20.85 | 2027</t>
        </is>
      </c>
    </row>
    <row r="91">
      <c r="A91" s="3" t="inlineStr">
        <is>
          <t>Disclosure of terms and conditions of share-based payment arrangement [line items]</t>
        </is>
      </c>
    </row>
    <row r="92">
      <c r="A92" s="4" t="inlineStr">
        <is>
          <t>Exercise price per stock options | $ / shares</t>
        </is>
      </c>
      <c r="G92" s="7" t="n">
        <v>20.85</v>
      </c>
    </row>
    <row r="93">
      <c r="A93" s="4" t="inlineStr">
        <is>
          <t>Outstanding stock options</t>
        </is>
      </c>
      <c r="C93" s="5" t="n">
        <v>53143</v>
      </c>
      <c r="F93" s="5" t="n">
        <v>108613</v>
      </c>
      <c r="G93" s="5" t="n">
        <v>53143</v>
      </c>
      <c r="K93" s="5" t="n">
        <v>102479</v>
      </c>
    </row>
    <row r="94">
      <c r="A94" s="4" t="inlineStr">
        <is>
          <t>23.98 | 2027</t>
        </is>
      </c>
    </row>
    <row r="95">
      <c r="A95" s="3" t="inlineStr">
        <is>
          <t>Disclosure of terms and conditions of share-based payment arrangement [line items]</t>
        </is>
      </c>
    </row>
    <row r="96">
      <c r="A96" s="4" t="inlineStr">
        <is>
          <t>Exercise price per stock options | $ / shares</t>
        </is>
      </c>
      <c r="G96" s="7" t="n">
        <v>23.98</v>
      </c>
    </row>
    <row r="97">
      <c r="A97" s="4" t="inlineStr">
        <is>
          <t>Outstanding stock options</t>
        </is>
      </c>
      <c r="C97" s="5" t="n">
        <v>361350</v>
      </c>
      <c r="F97" s="5" t="n">
        <v>565798</v>
      </c>
      <c r="G97" s="5" t="n">
        <v>361350</v>
      </c>
      <c r="K97" s="5" t="n">
        <v>460701</v>
      </c>
    </row>
    <row r="98">
      <c r="A98" s="4" t="inlineStr">
        <is>
          <t>91.54 | 2023</t>
        </is>
      </c>
    </row>
    <row r="99">
      <c r="A99" s="3" t="inlineStr">
        <is>
          <t>Disclosure of terms and conditions of share-based payment arrangement [line items]</t>
        </is>
      </c>
    </row>
    <row r="100">
      <c r="A100" s="4" t="inlineStr">
        <is>
          <t>Exercise price per stock options | $ / shares</t>
        </is>
      </c>
      <c r="G100" s="7" t="n">
        <v>91.54000000000001</v>
      </c>
    </row>
    <row r="101">
      <c r="A101" s="4" t="inlineStr">
        <is>
          <t>Outstanding stock options</t>
        </is>
      </c>
      <c r="C101" s="5" t="n">
        <v>85080</v>
      </c>
      <c r="F101" s="5" t="n">
        <v>94100</v>
      </c>
      <c r="G101" s="5" t="n">
        <v>85080</v>
      </c>
      <c r="K101" s="5" t="n">
        <v>85077</v>
      </c>
    </row>
    <row r="102">
      <c r="A102" s="4" t="inlineStr">
        <is>
          <t>91.54 | 2028</t>
        </is>
      </c>
    </row>
    <row r="103">
      <c r="A103" s="3" t="inlineStr">
        <is>
          <t>Disclosure of terms and conditions of share-based payment arrangement [line items]</t>
        </is>
      </c>
    </row>
    <row r="104">
      <c r="A104" s="4" t="inlineStr">
        <is>
          <t>Exercise price per stock options | $ / shares</t>
        </is>
      </c>
      <c r="G104" s="7" t="n">
        <v>91.54000000000001</v>
      </c>
    </row>
    <row r="105">
      <c r="A105" s="4" t="inlineStr">
        <is>
          <t>Outstanding stock options</t>
        </is>
      </c>
      <c r="C105" s="5" t="n">
        <v>39515</v>
      </c>
      <c r="F105" s="5" t="n">
        <v>73100</v>
      </c>
      <c r="G105" s="5" t="n">
        <v>39515</v>
      </c>
      <c r="K105" s="5" t="n">
        <v>49532</v>
      </c>
    </row>
    <row r="106">
      <c r="A106" s="4" t="inlineStr">
        <is>
          <t>97.77 | 2023</t>
        </is>
      </c>
    </row>
    <row r="107">
      <c r="A107" s="3" t="inlineStr">
        <is>
          <t>Disclosure of terms and conditions of share-based payment arrangement [line items]</t>
        </is>
      </c>
    </row>
    <row r="108">
      <c r="A108" s="4" t="inlineStr">
        <is>
          <t>Exercise price per stock options | $ / shares</t>
        </is>
      </c>
      <c r="G108" s="7" t="n">
        <v>97.77</v>
      </c>
    </row>
    <row r="109">
      <c r="A109" s="4" t="inlineStr">
        <is>
          <t>Outstanding stock options</t>
        </is>
      </c>
      <c r="C109" s="5" t="n">
        <v>321473</v>
      </c>
      <c r="F109" s="5" t="n">
        <v>366260</v>
      </c>
      <c r="G109" s="5" t="n">
        <v>321473</v>
      </c>
      <c r="K109" s="5" t="n">
        <v>325661</v>
      </c>
    </row>
    <row r="110">
      <c r="A110" s="4" t="inlineStr">
        <is>
          <t>97.77 | 2028</t>
        </is>
      </c>
    </row>
    <row r="111">
      <c r="A111" s="3" t="inlineStr">
        <is>
          <t>Disclosure of terms and conditions of share-based payment arrangement [line items]</t>
        </is>
      </c>
    </row>
    <row r="112">
      <c r="A112" s="4" t="inlineStr">
        <is>
          <t>Exercise price per stock options | $ / shares</t>
        </is>
      </c>
      <c r="G112" s="7" t="n">
        <v>97.77</v>
      </c>
    </row>
    <row r="113">
      <c r="A113" s="4" t="inlineStr">
        <is>
          <t>Outstanding stock options</t>
        </is>
      </c>
      <c r="C113" s="5" t="n">
        <v>350631</v>
      </c>
      <c r="F113" s="5" t="n">
        <v>402714</v>
      </c>
      <c r="G113" s="5" t="n">
        <v>350631</v>
      </c>
      <c r="K113" s="5" t="n">
        <v>381317</v>
      </c>
    </row>
    <row r="114">
      <c r="A114" s="4" t="inlineStr">
        <is>
          <t>128.54 | 2024</t>
        </is>
      </c>
    </row>
    <row r="115">
      <c r="A115" s="3" t="inlineStr">
        <is>
          <t>Disclosure of terms and conditions of share-based payment arrangement [line items]</t>
        </is>
      </c>
    </row>
    <row r="116">
      <c r="A116" s="4" t="inlineStr">
        <is>
          <t>Exercise price per stock options | $ / shares</t>
        </is>
      </c>
      <c r="G116" s="7" t="n">
        <v>128.54</v>
      </c>
    </row>
    <row r="117">
      <c r="A117" s="4" t="inlineStr">
        <is>
          <t>Outstanding stock options</t>
        </is>
      </c>
      <c r="C117" s="5" t="n">
        <v>111174</v>
      </c>
      <c r="F117" s="5" t="n">
        <v>111690</v>
      </c>
      <c r="G117" s="5" t="n">
        <v>111174</v>
      </c>
      <c r="K117" s="5" t="n">
        <v>111174</v>
      </c>
    </row>
    <row r="118">
      <c r="A118" s="4" t="inlineStr">
        <is>
          <t>128.54 | 2029 | Tranche One</t>
        </is>
      </c>
    </row>
    <row r="119">
      <c r="A119" s="3" t="inlineStr">
        <is>
          <t>Disclosure of terms and conditions of share-based payment arrangement [line items]</t>
        </is>
      </c>
    </row>
    <row r="120">
      <c r="A120" s="4" t="inlineStr">
        <is>
          <t>Exercise price per stock options | $ / shares</t>
        </is>
      </c>
      <c r="G120" s="7" t="n">
        <v>128.54</v>
      </c>
    </row>
    <row r="121">
      <c r="A121" s="4" t="inlineStr">
        <is>
          <t>Outstanding stock options</t>
        </is>
      </c>
      <c r="C121" s="5" t="n">
        <v>146765</v>
      </c>
      <c r="F121" s="5" t="n">
        <v>299560</v>
      </c>
      <c r="G121" s="5" t="n">
        <v>146765</v>
      </c>
      <c r="K121" s="5" t="n">
        <v>163410</v>
      </c>
    </row>
    <row r="122">
      <c r="A122" s="4" t="inlineStr">
        <is>
          <t>135.38 | 2025</t>
        </is>
      </c>
    </row>
    <row r="123">
      <c r="A123" s="3" t="inlineStr">
        <is>
          <t>Disclosure of terms and conditions of share-based payment arrangement [line items]</t>
        </is>
      </c>
    </row>
    <row r="124">
      <c r="A124" s="4" t="inlineStr">
        <is>
          <t>Exercise price per stock options | $ / shares</t>
        </is>
      </c>
      <c r="G124" s="7" t="n">
        <v>135.38</v>
      </c>
    </row>
    <row r="125">
      <c r="A125" s="4" t="inlineStr">
        <is>
          <t>Outstanding stock options</t>
        </is>
      </c>
      <c r="C125" s="5" t="n">
        <v>16712</v>
      </c>
      <c r="G125" s="5" t="n">
        <v>16712</v>
      </c>
      <c r="K125" s="5" t="n">
        <v>19000</v>
      </c>
    </row>
    <row r="126">
      <c r="A126" s="4" t="inlineStr">
        <is>
          <t>135.38 | 2030</t>
        </is>
      </c>
    </row>
    <row r="127">
      <c r="A127" s="3" t="inlineStr">
        <is>
          <t>Disclosure of terms and conditions of share-based payment arrangement [line items]</t>
        </is>
      </c>
    </row>
    <row r="128">
      <c r="A128" s="4" t="inlineStr">
        <is>
          <t>Exercise price per stock options | $ / shares</t>
        </is>
      </c>
      <c r="G128" s="7" t="n">
        <v>135.38</v>
      </c>
    </row>
    <row r="129">
      <c r="A129" s="4" t="inlineStr">
        <is>
          <t>Outstanding stock options</t>
        </is>
      </c>
      <c r="C129" s="5" t="n">
        <v>102558</v>
      </c>
      <c r="G129" s="5" t="n">
        <v>102558</v>
      </c>
      <c r="K129" s="5" t="n">
        <v>123700</v>
      </c>
    </row>
    <row r="130">
      <c r="A130" s="4" t="inlineStr">
        <is>
          <t>222.16 | 2025</t>
        </is>
      </c>
    </row>
    <row r="131">
      <c r="A131" s="3" t="inlineStr">
        <is>
          <t>Disclosure of terms and conditions of share-based payment arrangement [line items]</t>
        </is>
      </c>
    </row>
    <row r="132">
      <c r="A132" s="4" t="inlineStr">
        <is>
          <t>Exercise price per stock options | $ / shares</t>
        </is>
      </c>
      <c r="G132" s="7" t="n">
        <v>222.16</v>
      </c>
    </row>
    <row r="133">
      <c r="A133" s="4" t="inlineStr">
        <is>
          <t>Outstanding stock options</t>
        </is>
      </c>
      <c r="C133" s="5" t="n">
        <v>129711</v>
      </c>
      <c r="G133" s="5" t="n">
        <v>129711</v>
      </c>
      <c r="K133" s="5" t="n">
        <v>131770</v>
      </c>
    </row>
    <row r="134">
      <c r="A134" s="4" t="inlineStr">
        <is>
          <t>222.16 | 2030</t>
        </is>
      </c>
    </row>
    <row r="135">
      <c r="A135" s="3" t="inlineStr">
        <is>
          <t>Disclosure of terms and conditions of share-based payment arrangement [line items]</t>
        </is>
      </c>
    </row>
    <row r="136">
      <c r="A136" s="4" t="inlineStr">
        <is>
          <t>Exercise price per stock options | $ / shares</t>
        </is>
      </c>
      <c r="G136" s="7" t="n">
        <v>222.16</v>
      </c>
    </row>
    <row r="137">
      <c r="A137" s="4" t="inlineStr">
        <is>
          <t>Outstanding stock options</t>
        </is>
      </c>
      <c r="C137" s="5" t="n">
        <v>282475</v>
      </c>
      <c r="G137" s="5" t="n">
        <v>282475</v>
      </c>
      <c r="K137" s="5" t="n">
        <v>325150</v>
      </c>
    </row>
    <row r="138">
      <c r="A138" s="4" t="inlineStr">
        <is>
          <t>226.77 | 2025</t>
        </is>
      </c>
    </row>
    <row r="139">
      <c r="A139" s="3" t="inlineStr">
        <is>
          <t>Disclosure of terms and conditions of share-based payment arrangement [line items]</t>
        </is>
      </c>
    </row>
    <row r="140">
      <c r="A140" s="4" t="inlineStr">
        <is>
          <t>Exercise price per stock options | $ / shares</t>
        </is>
      </c>
      <c r="G140" s="7" t="n">
        <v>226.77</v>
      </c>
    </row>
    <row r="141">
      <c r="A141" s="4" t="inlineStr">
        <is>
          <t>Outstanding stock options</t>
        </is>
      </c>
      <c r="C141" s="5" t="n">
        <v>32100</v>
      </c>
      <c r="G141" s="5" t="n">
        <v>32100</v>
      </c>
      <c r="K141" s="5" t="n">
        <v>32100</v>
      </c>
    </row>
    <row r="142">
      <c r="A142" s="4" t="inlineStr">
        <is>
          <t>226.77 | 2030</t>
        </is>
      </c>
    </row>
    <row r="143">
      <c r="A143" s="3" t="inlineStr">
        <is>
          <t>Disclosure of terms and conditions of share-based payment arrangement [line items]</t>
        </is>
      </c>
    </row>
    <row r="144">
      <c r="A144" s="4" t="inlineStr">
        <is>
          <t>Exercise price per stock options | $ / shares</t>
        </is>
      </c>
      <c r="G144" s="7" t="n">
        <v>226.77</v>
      </c>
    </row>
    <row r="145">
      <c r="A145" s="4" t="inlineStr">
        <is>
          <t>Outstanding stock options</t>
        </is>
      </c>
      <c r="C145" s="5" t="n">
        <v>136601</v>
      </c>
      <c r="G145" s="5" t="n">
        <v>136601</v>
      </c>
      <c r="K145" s="5" t="n">
        <v>175200</v>
      </c>
    </row>
    <row r="146">
      <c r="A146" s="4" t="inlineStr">
        <is>
          <t>280.43 | 2030</t>
        </is>
      </c>
    </row>
    <row r="147">
      <c r="A147" s="3" t="inlineStr">
        <is>
          <t>Disclosure of terms and conditions of share-based payment arrangement [line items]</t>
        </is>
      </c>
    </row>
    <row r="148">
      <c r="A148" s="4" t="inlineStr">
        <is>
          <t>Exercise price per stock options | $ / shares</t>
        </is>
      </c>
      <c r="G148" s="7" t="n">
        <v>280.43</v>
      </c>
    </row>
    <row r="149">
      <c r="A149" s="4" t="inlineStr">
        <is>
          <t>Outstanding stock options</t>
        </is>
      </c>
      <c r="C149" s="5" t="n">
        <v>692214</v>
      </c>
      <c r="G149" s="5" t="n">
        <v>692214</v>
      </c>
      <c r="K149" s="5" t="n">
        <v>728517</v>
      </c>
    </row>
    <row r="150">
      <c r="A150" s="4" t="inlineStr">
        <is>
          <t>280.43 | 2025/2030</t>
        </is>
      </c>
    </row>
    <row r="151">
      <c r="A151" s="3" t="inlineStr">
        <is>
          <t>Disclosure of terms and conditions of share-based payment arrangement [line items]</t>
        </is>
      </c>
    </row>
    <row r="152">
      <c r="A152" s="4" t="inlineStr">
        <is>
          <t>Exercise price per stock options | $ / shares</t>
        </is>
      </c>
      <c r="G152" s="7" t="n">
        <v>280.43</v>
      </c>
    </row>
    <row r="153">
      <c r="A153" s="4" t="inlineStr">
        <is>
          <t>Outstanding stock options</t>
        </is>
      </c>
      <c r="C153" s="5" t="n">
        <v>203214</v>
      </c>
      <c r="G153" s="5" t="n">
        <v>203214</v>
      </c>
      <c r="K153" s="5" t="n">
        <v>211045</v>
      </c>
    </row>
    <row r="154">
      <c r="A154" s="4" t="inlineStr">
        <is>
          <t>153.75 | 2024</t>
        </is>
      </c>
    </row>
    <row r="155">
      <c r="A155" s="3" t="inlineStr">
        <is>
          <t>Disclosure of terms and conditions of share-based payment arrangement [line items]</t>
        </is>
      </c>
    </row>
    <row r="156">
      <c r="A156" s="4" t="inlineStr">
        <is>
          <t>Exercise price per stock options | $ / shares</t>
        </is>
      </c>
      <c r="G156" s="7" t="n">
        <v>153.75</v>
      </c>
    </row>
    <row r="157">
      <c r="A157" s="4" t="inlineStr">
        <is>
          <t>Outstanding stock options</t>
        </is>
      </c>
      <c r="C157" s="5" t="n">
        <v>203658</v>
      </c>
      <c r="F157" s="5" t="n">
        <v>204430</v>
      </c>
      <c r="G157" s="5" t="n">
        <v>203658</v>
      </c>
      <c r="K157" s="5" t="n">
        <v>195452</v>
      </c>
    </row>
    <row r="158">
      <c r="A158" s="4" t="inlineStr">
        <is>
          <t>153.75 | 2029</t>
        </is>
      </c>
    </row>
    <row r="159">
      <c r="A159" s="3" t="inlineStr">
        <is>
          <t>Disclosure of terms and conditions of share-based payment arrangement [line items]</t>
        </is>
      </c>
    </row>
    <row r="160">
      <c r="A160" s="4" t="inlineStr">
        <is>
          <t>Exercise price per stock options | $ / shares</t>
        </is>
      </c>
      <c r="G160" s="7" t="n">
        <v>153.75</v>
      </c>
    </row>
    <row r="161">
      <c r="A161" s="4" t="inlineStr">
        <is>
          <t>Outstanding stock options</t>
        </is>
      </c>
      <c r="C161" s="5" t="n">
        <v>611122</v>
      </c>
      <c r="F161" s="5" t="n">
        <v>717455</v>
      </c>
      <c r="G161" s="5" t="n">
        <v>611122</v>
      </c>
      <c r="K161" s="5" t="n">
        <v>692914</v>
      </c>
    </row>
    <row r="162">
      <c r="A162" s="4" t="inlineStr">
        <is>
          <t>Maximum</t>
        </is>
      </c>
    </row>
    <row r="163">
      <c r="A163" s="3" t="inlineStr">
        <is>
          <t>Disclosure of terms and conditions of share-based payment arrangement [line items]</t>
        </is>
      </c>
    </row>
    <row r="164">
      <c r="A164" s="4" t="inlineStr">
        <is>
          <t>Vesting period</t>
        </is>
      </c>
      <c r="B164" s="4" t="inlineStr">
        <is>
          <t>4 years</t>
        </is>
      </c>
    </row>
    <row r="165">
      <c r="A165" s="4" t="inlineStr">
        <is>
          <t>Time period for beneficiaries to choose contractual term</t>
        </is>
      </c>
      <c r="C165" s="4" t="inlineStr">
        <is>
          <t>10 years</t>
        </is>
      </c>
      <c r="D165" s="4" t="inlineStr">
        <is>
          <t>10 years</t>
        </is>
      </c>
    </row>
    <row r="166">
      <c r="A166" s="4" t="inlineStr">
        <is>
          <t>Minimum</t>
        </is>
      </c>
    </row>
    <row r="167">
      <c r="A167" s="3" t="inlineStr">
        <is>
          <t>Disclosure of terms and conditions of share-based payment arrangement [line items]</t>
        </is>
      </c>
    </row>
    <row r="168">
      <c r="A168" s="4" t="inlineStr">
        <is>
          <t>Vesting period</t>
        </is>
      </c>
      <c r="B168" s="4" t="inlineStr">
        <is>
          <t>3 years</t>
        </is>
      </c>
    </row>
    <row r="169">
      <c r="A169" s="4" t="inlineStr">
        <is>
          <t>Time period for beneficiaries to choose contractual term</t>
        </is>
      </c>
      <c r="C169" s="4" t="inlineStr">
        <is>
          <t>5 years</t>
        </is>
      </c>
      <c r="D169"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55" customWidth="1" min="1" max="1"/>
    <col width="41" customWidth="1" min="2" max="2"/>
    <col width="31" customWidth="1" min="3" max="3"/>
    <col width="31" customWidth="1" min="4" max="4"/>
    <col width="31" customWidth="1" min="5" max="5"/>
    <col width="41" customWidth="1" min="6" max="6"/>
    <col width="31" customWidth="1" min="7" max="7"/>
    <col width="31" customWidth="1" min="8" max="8"/>
    <col width="31" customWidth="1" min="9" max="9"/>
    <col width="41" customWidth="1" min="10" max="10"/>
    <col width="31" customWidth="1" min="11" max="11"/>
    <col width="31" customWidth="1" min="12" max="12"/>
    <col width="41" customWidth="1" min="13" max="13"/>
    <col width="51" customWidth="1" min="14" max="14"/>
    <col width="41" customWidth="1" min="15" max="15"/>
    <col width="51" customWidth="1" min="16" max="16"/>
    <col width="41" customWidth="1" min="17" max="17"/>
    <col width="51" customWidth="1" min="18" max="18"/>
    <col width="24" customWidth="1" min="19" max="19"/>
  </cols>
  <sheetData>
    <row r="1">
      <c r="A1" s="1" t="inlineStr">
        <is>
          <t>Share-based payments - Rollforward (Details)</t>
        </is>
      </c>
      <c r="B1" s="2" t="inlineStr">
        <is>
          <t>1 Months Ended</t>
        </is>
      </c>
      <c r="M1" s="2" t="inlineStr">
        <is>
          <t>12 Months Ended</t>
        </is>
      </c>
    </row>
    <row r="2">
      <c r="B2" s="2" t="inlineStr">
        <is>
          <t>Dec. 31, 2021EquityInstruments$ / shares</t>
        </is>
      </c>
      <c r="C2" s="2" t="inlineStr">
        <is>
          <t>Oct. 31, 2021EquityInstruments</t>
        </is>
      </c>
      <c r="D2" s="2" t="inlineStr">
        <is>
          <t>Jul. 31, 2021EquityInstruments</t>
        </is>
      </c>
      <c r="E2" s="2" t="inlineStr">
        <is>
          <t>Apr. 30, 2021EquityInstruments</t>
        </is>
      </c>
      <c r="F2" s="2" t="inlineStr">
        <is>
          <t>Dec. 31, 2020EquityInstruments$ / shares</t>
        </is>
      </c>
      <c r="G2" s="2" t="inlineStr">
        <is>
          <t>Oct. 31, 2020EquityInstruments</t>
        </is>
      </c>
      <c r="H2" s="2" t="inlineStr">
        <is>
          <t>Jun. 30, 2020EquityInstruments</t>
        </is>
      </c>
      <c r="I2" s="2" t="inlineStr">
        <is>
          <t>Apr. 30, 2020EquityInstruments</t>
        </is>
      </c>
      <c r="J2" s="2" t="inlineStr">
        <is>
          <t>Dec. 31, 2019EquityInstruments$ / shares</t>
        </is>
      </c>
      <c r="K2" s="2" t="inlineStr">
        <is>
          <t>Nov. 30, 2019EquityInstruments</t>
        </is>
      </c>
      <c r="L2" s="2" t="inlineStr">
        <is>
          <t>Jun. 30, 2019EquityInstruments</t>
        </is>
      </c>
      <c r="M2" s="2" t="inlineStr">
        <is>
          <t>Dec. 31, 2021EquityInstruments$ / shares</t>
        </is>
      </c>
      <c r="N2" s="2" t="inlineStr">
        <is>
          <t>Dec. 31, 2021EquityInstruments€ / shares$ / shares</t>
        </is>
      </c>
      <c r="O2" s="2" t="inlineStr">
        <is>
          <t>Dec. 31, 2020EquityInstruments$ / shares</t>
        </is>
      </c>
      <c r="P2" s="2" t="inlineStr">
        <is>
          <t>Dec. 31, 2020EquityInstruments$ / shares€ / shares</t>
        </is>
      </c>
      <c r="Q2" s="2" t="inlineStr">
        <is>
          <t>Dec. 31, 2019EquityInstruments$ / shares</t>
        </is>
      </c>
      <c r="R2" s="2" t="inlineStr">
        <is>
          <t>Dec. 31, 2019EquityInstruments$ / shares€ / shares</t>
        </is>
      </c>
      <c r="S2" s="2" t="inlineStr">
        <is>
          <t>Dec. 30, 2019$ / shares</t>
        </is>
      </c>
    </row>
    <row r="3">
      <c r="A3" s="3" t="inlineStr">
        <is>
          <t>Number of stock options</t>
        </is>
      </c>
    </row>
    <row r="4">
      <c r="A4" s="4" t="inlineStr">
        <is>
          <t>Total options at beginning of year | EquityInstruments</t>
        </is>
      </c>
      <c r="M4" s="5" t="n">
        <v>5365743</v>
      </c>
      <c r="N4" s="5" t="n">
        <v>5365743</v>
      </c>
      <c r="O4" s="5" t="n">
        <v>4358069</v>
      </c>
      <c r="P4" s="5" t="n">
        <v>4358069</v>
      </c>
      <c r="Q4" s="5" t="n">
        <v>3536651</v>
      </c>
      <c r="R4" s="5" t="n">
        <v>3536651</v>
      </c>
    </row>
    <row r="5">
      <c r="A5" s="4" t="inlineStr">
        <is>
          <t>Granted | EquityInstruments</t>
        </is>
      </c>
      <c r="B5" s="5" t="n">
        <v>389588</v>
      </c>
      <c r="C5" s="5" t="n">
        <v>144824</v>
      </c>
      <c r="D5" s="5" t="n">
        <v>280339</v>
      </c>
      <c r="E5" s="5" t="n">
        <v>67833</v>
      </c>
      <c r="F5" s="5" t="n">
        <v>908362</v>
      </c>
      <c r="G5" s="5" t="n">
        <v>196500</v>
      </c>
      <c r="H5" s="5" t="n">
        <v>550090</v>
      </c>
      <c r="I5" s="5" t="n">
        <v>142700</v>
      </c>
      <c r="J5" s="5" t="n">
        <v>921885</v>
      </c>
      <c r="K5" s="5" t="n">
        <v>19800</v>
      </c>
      <c r="L5" s="5" t="n">
        <v>423487</v>
      </c>
      <c r="M5" s="5" t="n">
        <v>882584</v>
      </c>
      <c r="N5" s="5" t="n">
        <v>882584</v>
      </c>
      <c r="O5" s="5" t="n">
        <v>1797652</v>
      </c>
      <c r="P5" s="5" t="n">
        <v>1797652</v>
      </c>
      <c r="Q5" s="5" t="n">
        <v>1365172</v>
      </c>
      <c r="R5" s="5" t="n">
        <v>1365172</v>
      </c>
    </row>
    <row r="6">
      <c r="A6" s="4" t="inlineStr">
        <is>
          <t>Exercised | EquityInstruments</t>
        </is>
      </c>
      <c r="M6" s="5" t="n">
        <v>-503282</v>
      </c>
      <c r="N6" s="5" t="n">
        <v>-503282</v>
      </c>
      <c r="O6" s="5" t="n">
        <v>-602463</v>
      </c>
      <c r="P6" s="5" t="n">
        <v>-602463</v>
      </c>
      <c r="Q6" s="5" t="n">
        <v>-419317</v>
      </c>
      <c r="R6" s="5" t="n">
        <v>-419317</v>
      </c>
    </row>
    <row r="7">
      <c r="A7" s="4" t="inlineStr">
        <is>
          <t>Forfeited | EquityInstruments</t>
        </is>
      </c>
      <c r="M7" s="5" t="n">
        <v>-125932</v>
      </c>
      <c r="N7" s="5" t="n">
        <v>-125932</v>
      </c>
      <c r="O7" s="5" t="n">
        <v>-187515</v>
      </c>
      <c r="P7" s="5" t="n">
        <v>-187515</v>
      </c>
      <c r="Q7" s="5" t="n">
        <v>-124437</v>
      </c>
      <c r="R7" s="5" t="n">
        <v>-124437</v>
      </c>
    </row>
    <row r="8">
      <c r="A8" s="4" t="inlineStr">
        <is>
          <t>Total options at end of year | EquityInstruments</t>
        </is>
      </c>
      <c r="B8" s="5" t="n">
        <v>5619113</v>
      </c>
      <c r="F8" s="5" t="n">
        <v>5365743</v>
      </c>
      <c r="J8" s="5" t="n">
        <v>4358069</v>
      </c>
      <c r="M8" s="5" t="n">
        <v>5619113</v>
      </c>
      <c r="N8" s="5" t="n">
        <v>5619113</v>
      </c>
      <c r="O8" s="5" t="n">
        <v>5365743</v>
      </c>
      <c r="P8" s="5" t="n">
        <v>5365743</v>
      </c>
      <c r="Q8" s="5" t="n">
        <v>4358069</v>
      </c>
      <c r="R8" s="5" t="n">
        <v>4358069</v>
      </c>
    </row>
    <row r="9">
      <c r="A9" s="4" t="inlineStr">
        <is>
          <t>Exercisable | EquityInstruments</t>
        </is>
      </c>
      <c r="B9" s="5" t="n">
        <v>3613371</v>
      </c>
      <c r="F9" s="5" t="n">
        <v>2833680</v>
      </c>
      <c r="J9" s="5" t="n">
        <v>2203476</v>
      </c>
      <c r="M9" s="5" t="n">
        <v>3613371</v>
      </c>
      <c r="N9" s="5" t="n">
        <v>3613371</v>
      </c>
      <c r="O9" s="5" t="n">
        <v>2833680</v>
      </c>
      <c r="P9" s="5" t="n">
        <v>2833680</v>
      </c>
      <c r="Q9" s="5" t="n">
        <v>2203476</v>
      </c>
      <c r="R9" s="5" t="n">
        <v>2203476</v>
      </c>
    </row>
    <row r="10">
      <c r="A10" s="3" t="inlineStr">
        <is>
          <t>Weighted average exercise price</t>
        </is>
      </c>
    </row>
    <row r="11">
      <c r="A11" s="4" t="inlineStr">
        <is>
          <t>Beginning balance</t>
        </is>
      </c>
      <c r="M11" s="7" t="n">
        <v>142.87</v>
      </c>
      <c r="O11" s="7" t="n">
        <v>78.23</v>
      </c>
      <c r="Q11" s="7" t="n">
        <v>37.54</v>
      </c>
    </row>
    <row r="12">
      <c r="A12" s="4" t="inlineStr">
        <is>
          <t>Granted</t>
        </is>
      </c>
      <c r="M12" s="12" t="n">
        <v>314.99</v>
      </c>
      <c r="O12" s="12" t="n">
        <v>266.71</v>
      </c>
      <c r="Q12" s="12" t="n">
        <v>144.38</v>
      </c>
    </row>
    <row r="13">
      <c r="A13" s="4" t="inlineStr">
        <is>
          <t>Exercised</t>
        </is>
      </c>
      <c r="M13" s="12" t="n">
        <v>64.72</v>
      </c>
      <c r="O13" s="12" t="n">
        <v>38.86</v>
      </c>
      <c r="Q13" s="12" t="n">
        <v>12.75</v>
      </c>
    </row>
    <row r="14">
      <c r="A14" s="4" t="inlineStr">
        <is>
          <t>Forfeited</t>
        </is>
      </c>
      <c r="M14" s="12" t="n">
        <v>234.98</v>
      </c>
      <c r="O14" s="12" t="n">
        <v>170.98</v>
      </c>
      <c r="Q14" s="12" t="n">
        <v>99.89</v>
      </c>
    </row>
    <row r="15">
      <c r="A15" s="4" t="inlineStr">
        <is>
          <t>Weighted average exercise price</t>
        </is>
      </c>
      <c r="B15" s="7" t="n">
        <v>164.33</v>
      </c>
      <c r="F15" s="7" t="n">
        <v>142.87</v>
      </c>
      <c r="J15" s="7" t="n">
        <v>78.23</v>
      </c>
      <c r="M15" s="12" t="n">
        <v>164.33</v>
      </c>
      <c r="N15" s="7" t="n">
        <v>164.33</v>
      </c>
      <c r="O15" s="12" t="n">
        <v>142.87</v>
      </c>
      <c r="P15" s="7" t="n">
        <v>142.87</v>
      </c>
      <c r="Q15" s="12" t="n">
        <v>78.23</v>
      </c>
      <c r="R15" s="7" t="n">
        <v>78.23</v>
      </c>
      <c r="S15" s="7" t="n">
        <v>71.62</v>
      </c>
    </row>
    <row r="16">
      <c r="A16" s="4" t="inlineStr">
        <is>
          <t>Ending balance</t>
        </is>
      </c>
      <c r="B16" s="12" t="n">
        <v>164.33</v>
      </c>
      <c r="F16" s="12" t="n">
        <v>142.87</v>
      </c>
      <c r="J16" s="12" t="n">
        <v>78.23</v>
      </c>
      <c r="M16" s="12" t="n">
        <v>164.33</v>
      </c>
      <c r="O16" s="12" t="n">
        <v>142.87</v>
      </c>
      <c r="Q16" s="12" t="n">
        <v>78.23</v>
      </c>
    </row>
    <row r="17">
      <c r="A17" s="4" t="inlineStr">
        <is>
          <t>Exercisable</t>
        </is>
      </c>
      <c r="B17" s="7" t="n">
        <v>106.53</v>
      </c>
      <c r="F17" s="7" t="n">
        <v>65.23999999999999</v>
      </c>
      <c r="J17" s="7" t="n">
        <v>25.38</v>
      </c>
      <c r="M17" s="7" t="n">
        <v>106.53</v>
      </c>
      <c r="N17" s="7" t="n">
        <v>106.53</v>
      </c>
      <c r="O17" s="7" t="n">
        <v>65.23999999999999</v>
      </c>
      <c r="P17" s="7" t="n">
        <v>65.23999999999999</v>
      </c>
      <c r="Q17" s="7" t="n">
        <v>25.38</v>
      </c>
      <c r="R17" s="7" t="n">
        <v>25.38</v>
      </c>
    </row>
    <row r="18">
      <c r="A18" s="4" t="inlineStr">
        <is>
          <t>Weighted average share price | € / shares</t>
        </is>
      </c>
      <c r="N18" s="9" t="n">
        <v>305.9</v>
      </c>
      <c r="P18" s="7" t="n">
        <v>254.54</v>
      </c>
      <c r="R18" s="7" t="n">
        <v>124.69</v>
      </c>
    </row>
    <row r="19">
      <c r="A19" s="4" t="inlineStr">
        <is>
          <t>Weighted average remaining contractual life</t>
        </is>
      </c>
      <c r="M19" s="4" t="inlineStr">
        <is>
          <t>6 years 3 months 18 days</t>
        </is>
      </c>
      <c r="N19" s="4" t="inlineStr">
        <is>
          <t>6 years 3 months 18 days</t>
        </is>
      </c>
      <c r="O19" s="4" t="inlineStr">
        <is>
          <t>7 years 29 days</t>
        </is>
      </c>
      <c r="P19" s="4" t="inlineStr">
        <is>
          <t>7 years 29 days</t>
        </is>
      </c>
      <c r="Q19" s="4" t="inlineStr">
        <is>
          <t>7 years 3 months 7 days</t>
        </is>
      </c>
      <c r="R19" s="4" t="inlineStr">
        <is>
          <t>7 years 3 months 7 days</t>
        </is>
      </c>
    </row>
  </sheetData>
  <mergeCells count="3">
    <mergeCell ref="A1:A2"/>
    <mergeCell ref="B1:L1"/>
    <mergeCell ref="M1:R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31" customWidth="1" min="14" max="14"/>
  </cols>
  <sheetData>
    <row r="1">
      <c r="A1" s="1" t="inlineStr">
        <is>
          <t>Share-based payments - Range of exercise price (Details)</t>
        </is>
      </c>
      <c r="B1" s="2" t="inlineStr">
        <is>
          <t>12 Months Ended</t>
        </is>
      </c>
    </row>
    <row r="2">
      <c r="B2" s="2" t="inlineStr">
        <is>
          <t>Dec. 31, 2021EquityInstruments€ / shares</t>
        </is>
      </c>
      <c r="C2" s="2" t="inlineStr">
        <is>
          <t>Dec. 31, 2020EquityInstruments€ / shares</t>
        </is>
      </c>
      <c r="D2" s="2" t="inlineStr">
        <is>
          <t>Dec. 31, 2019EquityInstruments$ / shares</t>
        </is>
      </c>
      <c r="E2" s="2" t="inlineStr">
        <is>
          <t>Dec. 31, 2021EquityInstruments$ / shares</t>
        </is>
      </c>
      <c r="F2" s="2" t="inlineStr">
        <is>
          <t>Oct. 31, 2021€ / shares</t>
        </is>
      </c>
      <c r="G2" s="2" t="inlineStr">
        <is>
          <t>Jul. 31, 2021€ / shares</t>
        </is>
      </c>
      <c r="H2" s="2" t="inlineStr">
        <is>
          <t>Apr. 30, 2021€ / shares</t>
        </is>
      </c>
      <c r="I2" s="2" t="inlineStr">
        <is>
          <t>Oct. 31, 2020€ / shares</t>
        </is>
      </c>
      <c r="J2" s="2" t="inlineStr">
        <is>
          <t>Jun. 30, 2020€ / shares</t>
        </is>
      </c>
      <c r="K2" s="2" t="inlineStr">
        <is>
          <t>Apr. 30, 2020€ / shares</t>
        </is>
      </c>
      <c r="L2" s="2" t="inlineStr">
        <is>
          <t>Nov. 30, 2019$ / shares</t>
        </is>
      </c>
      <c r="M2" s="2" t="inlineStr">
        <is>
          <t>Jun. 30, 2019$ / shares</t>
        </is>
      </c>
      <c r="N2" s="2" t="inlineStr">
        <is>
          <t>Dec. 31, 2018EquityInstruments</t>
        </is>
      </c>
    </row>
    <row r="3">
      <c r="A3" s="3" t="inlineStr">
        <is>
          <t>Disclosure of terms and conditions of share-based payment arrangement [line items]</t>
        </is>
      </c>
    </row>
    <row r="4">
      <c r="A4" s="4" t="inlineStr">
        <is>
          <t>Exercise price | (per share)</t>
        </is>
      </c>
      <c r="B4" s="11" t="n">
        <v>349.92</v>
      </c>
      <c r="C4" s="11" t="n">
        <v>303.83</v>
      </c>
      <c r="D4" s="7" t="n">
        <v>152.5</v>
      </c>
      <c r="F4" s="11" t="n">
        <v>301.02</v>
      </c>
      <c r="G4" s="11" t="n">
        <v>303.16</v>
      </c>
      <c r="H4" s="11" t="n">
        <v>275.33</v>
      </c>
      <c r="I4" s="11" t="n">
        <v>245.69</v>
      </c>
      <c r="J4" s="11" t="n">
        <v>240.7</v>
      </c>
      <c r="K4" s="11" t="n">
        <v>146.68</v>
      </c>
      <c r="L4" s="7" t="n">
        <v>127.49</v>
      </c>
      <c r="M4" s="7" t="n">
        <v>127.49</v>
      </c>
    </row>
    <row r="5">
      <c r="A5" s="4" t="inlineStr">
        <is>
          <t>Number of share options outstanding in share-based payment arrangement | EquityInstruments</t>
        </is>
      </c>
      <c r="B5" s="5" t="n">
        <v>5619113</v>
      </c>
      <c r="C5" s="5" t="n">
        <v>5365743</v>
      </c>
      <c r="D5" s="5" t="n">
        <v>4358069</v>
      </c>
      <c r="E5" s="5" t="n">
        <v>5619113</v>
      </c>
      <c r="N5" s="5" t="n">
        <v>3536651</v>
      </c>
    </row>
    <row r="6">
      <c r="A6" s="4" t="inlineStr">
        <is>
          <t>Weighted average remaining contractual life</t>
        </is>
      </c>
      <c r="B6" s="4" t="inlineStr">
        <is>
          <t>6 years 3 months 18 days</t>
        </is>
      </c>
      <c r="C6" s="4" t="inlineStr">
        <is>
          <t>7 years 29 days</t>
        </is>
      </c>
      <c r="D6" s="4" t="inlineStr">
        <is>
          <t>7 years 3 months 7 days</t>
        </is>
      </c>
    </row>
    <row r="7">
      <c r="A7" s="4" t="inlineStr">
        <is>
          <t>2.76 - 4.47</t>
        </is>
      </c>
    </row>
    <row r="8">
      <c r="A8" s="3" t="inlineStr">
        <is>
          <t>Disclosure of terms and conditions of share-based payment arrangement [line items]</t>
        </is>
      </c>
    </row>
    <row r="9">
      <c r="A9" s="4" t="inlineStr">
        <is>
          <t>Number of share options outstanding in share-based payment arrangement</t>
        </is>
      </c>
      <c r="B9" s="5" t="n">
        <v>225540</v>
      </c>
      <c r="E9" s="5" t="n">
        <v>225540</v>
      </c>
    </row>
    <row r="10">
      <c r="A10" s="4" t="inlineStr">
        <is>
          <t>Weighted average remaining contractual life</t>
        </is>
      </c>
      <c r="B10" s="4" t="inlineStr">
        <is>
          <t>1 year 6 months</t>
        </is>
      </c>
    </row>
    <row r="11">
      <c r="A11" s="4" t="inlineStr">
        <is>
          <t>8.12 - 10.73</t>
        </is>
      </c>
    </row>
    <row r="12">
      <c r="A12" s="3" t="inlineStr">
        <is>
          <t>Disclosure of terms and conditions of share-based payment arrangement [line items]</t>
        </is>
      </c>
    </row>
    <row r="13">
      <c r="A13" s="4" t="inlineStr">
        <is>
          <t>Number of share options outstanding in share-based payment arrangement</t>
        </is>
      </c>
      <c r="B13" s="5" t="n">
        <v>382357</v>
      </c>
      <c r="E13" s="5" t="n">
        <v>382357</v>
      </c>
    </row>
    <row r="14">
      <c r="A14" s="4" t="inlineStr">
        <is>
          <t>Weighted average remaining contractual life</t>
        </is>
      </c>
      <c r="B14" s="4" t="inlineStr">
        <is>
          <t>3 years 2 months 26 days</t>
        </is>
      </c>
    </row>
    <row r="15">
      <c r="A15" s="4" t="inlineStr">
        <is>
          <t>11.71 - 16</t>
        </is>
      </c>
    </row>
    <row r="16">
      <c r="A16" s="3" t="inlineStr">
        <is>
          <t>Disclosure of terms and conditions of share-based payment arrangement [line items]</t>
        </is>
      </c>
    </row>
    <row r="17">
      <c r="A17" s="4" t="inlineStr">
        <is>
          <t>Number of share options outstanding in share-based payment arrangement</t>
        </is>
      </c>
      <c r="B17" s="5" t="n">
        <v>265921</v>
      </c>
      <c r="E17" s="5" t="n">
        <v>265921</v>
      </c>
    </row>
    <row r="18">
      <c r="A18" s="4" t="inlineStr">
        <is>
          <t>Weighted average remaining contractual life</t>
        </is>
      </c>
      <c r="B18" s="4" t="inlineStr">
        <is>
          <t>4 years 7 months 20 days</t>
        </is>
      </c>
    </row>
    <row r="19">
      <c r="A19" s="4" t="inlineStr">
        <is>
          <t>20.85 - 23.98</t>
        </is>
      </c>
    </row>
    <row r="20">
      <c r="A20" s="3" t="inlineStr">
        <is>
          <t>Disclosure of terms and conditions of share-based payment arrangement [line items]</t>
        </is>
      </c>
    </row>
    <row r="21">
      <c r="A21" s="4" t="inlineStr">
        <is>
          <t>Number of share options outstanding in share-based payment arrangement</t>
        </is>
      </c>
      <c r="B21" s="5" t="n">
        <v>414493</v>
      </c>
      <c r="E21" s="5" t="n">
        <v>414493</v>
      </c>
    </row>
    <row r="22">
      <c r="A22" s="4" t="inlineStr">
        <is>
          <t>Weighted average remaining contractual life</t>
        </is>
      </c>
      <c r="B22" s="4" t="inlineStr">
        <is>
          <t>5 years 10 months 24 days</t>
        </is>
      </c>
    </row>
    <row r="23">
      <c r="A23" s="4" t="inlineStr">
        <is>
          <t>91.54 - 97.77</t>
        </is>
      </c>
    </row>
    <row r="24">
      <c r="A24" s="3" t="inlineStr">
        <is>
          <t>Disclosure of terms and conditions of share-based payment arrangement [line items]</t>
        </is>
      </c>
    </row>
    <row r="25">
      <c r="A25" s="4" t="inlineStr">
        <is>
          <t>Number of share options outstanding in share-based payment arrangement</t>
        </is>
      </c>
      <c r="B25" s="5" t="n">
        <v>796699</v>
      </c>
      <c r="E25" s="5" t="n">
        <v>796699</v>
      </c>
    </row>
    <row r="26">
      <c r="A26" s="4" t="inlineStr">
        <is>
          <t>Weighted average remaining contractual life</t>
        </is>
      </c>
      <c r="B26" s="4" t="inlineStr">
        <is>
          <t>4 years 4 months 6 days</t>
        </is>
      </c>
    </row>
    <row r="27">
      <c r="A27" s="4" t="inlineStr">
        <is>
          <t>128.54 - 153.75</t>
        </is>
      </c>
    </row>
    <row r="28">
      <c r="A28" s="3" t="inlineStr">
        <is>
          <t>Disclosure of terms and conditions of share-based payment arrangement [line items]</t>
        </is>
      </c>
    </row>
    <row r="29">
      <c r="A29" s="4" t="inlineStr">
        <is>
          <t>Number of share options outstanding in share-based payment arrangement</t>
        </is>
      </c>
      <c r="B29" s="5" t="n">
        <v>1191989</v>
      </c>
      <c r="E29" s="5" t="n">
        <v>1191989</v>
      </c>
    </row>
    <row r="30">
      <c r="A30" s="4" t="inlineStr">
        <is>
          <t>Weighted average remaining contractual life</t>
        </is>
      </c>
      <c r="B30" s="4" t="inlineStr">
        <is>
          <t>6 years 6 months</t>
        </is>
      </c>
    </row>
    <row r="31">
      <c r="A31" s="4" t="inlineStr">
        <is>
          <t>222.16 - 280.43</t>
        </is>
      </c>
    </row>
    <row r="32">
      <c r="A32" s="3" t="inlineStr">
        <is>
          <t>Disclosure of terms and conditions of share-based payment arrangement [line items]</t>
        </is>
      </c>
    </row>
    <row r="33">
      <c r="A33" s="4" t="inlineStr">
        <is>
          <t>Number of share options outstanding in share-based payment arrangement</t>
        </is>
      </c>
      <c r="B33" s="5" t="n">
        <v>1542963</v>
      </c>
      <c r="E33" s="5" t="n">
        <v>1542963</v>
      </c>
    </row>
    <row r="34">
      <c r="A34" s="4" t="inlineStr">
        <is>
          <t>Weighted average remaining contractual life</t>
        </is>
      </c>
      <c r="B34" s="4" t="inlineStr">
        <is>
          <t>7 years 6 months 21 days</t>
        </is>
      </c>
    </row>
    <row r="35">
      <c r="A35" s="4" t="inlineStr">
        <is>
          <t>288.93 - 350.2</t>
        </is>
      </c>
    </row>
    <row r="36">
      <c r="A36" s="3" t="inlineStr">
        <is>
          <t>Disclosure of terms and conditions of share-based payment arrangement [line items]</t>
        </is>
      </c>
    </row>
    <row r="37">
      <c r="A37" s="4" t="inlineStr">
        <is>
          <t>Number of share options outstanding in share-based payment arrangement</t>
        </is>
      </c>
      <c r="B37" s="5" t="n">
        <v>799151</v>
      </c>
      <c r="E37" s="5" t="n">
        <v>799151</v>
      </c>
    </row>
    <row r="38">
      <c r="A38" s="4" t="inlineStr">
        <is>
          <t>Weighted average remaining contractual life</t>
        </is>
      </c>
      <c r="B38" s="4" t="inlineStr">
        <is>
          <t>9 years 1 month 6 days</t>
        </is>
      </c>
    </row>
    <row r="39">
      <c r="A39" s="4" t="inlineStr">
        <is>
          <t>Minimum | 2.76 - 4.47</t>
        </is>
      </c>
    </row>
    <row r="40">
      <c r="A40" s="3" t="inlineStr">
        <is>
          <t>Disclosure of terms and conditions of share-based payment arrangement [line items]</t>
        </is>
      </c>
    </row>
    <row r="41">
      <c r="A41" s="4" t="inlineStr">
        <is>
          <t>Exercise price</t>
        </is>
      </c>
      <c r="E41" s="7" t="n">
        <v>2.76</v>
      </c>
    </row>
    <row r="42">
      <c r="A42" s="4" t="inlineStr">
        <is>
          <t>Minimum | 8.12 - 10.73</t>
        </is>
      </c>
    </row>
    <row r="43">
      <c r="A43" s="3" t="inlineStr">
        <is>
          <t>Disclosure of terms and conditions of share-based payment arrangement [line items]</t>
        </is>
      </c>
    </row>
    <row r="44">
      <c r="A44" s="4" t="inlineStr">
        <is>
          <t>Exercise price</t>
        </is>
      </c>
      <c r="E44" s="12" t="n">
        <v>8.119999999999999</v>
      </c>
    </row>
    <row r="45">
      <c r="A45" s="4" t="inlineStr">
        <is>
          <t>Minimum | 11.71 - 16</t>
        </is>
      </c>
    </row>
    <row r="46">
      <c r="A46" s="3" t="inlineStr">
        <is>
          <t>Disclosure of terms and conditions of share-based payment arrangement [line items]</t>
        </is>
      </c>
    </row>
    <row r="47">
      <c r="A47" s="4" t="inlineStr">
        <is>
          <t>Exercise price</t>
        </is>
      </c>
      <c r="E47" s="12" t="n">
        <v>11.71</v>
      </c>
    </row>
    <row r="48">
      <c r="A48" s="4" t="inlineStr">
        <is>
          <t>Minimum | 20.85 - 23.98</t>
        </is>
      </c>
    </row>
    <row r="49">
      <c r="A49" s="3" t="inlineStr">
        <is>
          <t>Disclosure of terms and conditions of share-based payment arrangement [line items]</t>
        </is>
      </c>
    </row>
    <row r="50">
      <c r="A50" s="4" t="inlineStr">
        <is>
          <t>Exercise price</t>
        </is>
      </c>
      <c r="E50" s="12" t="n">
        <v>20.85</v>
      </c>
    </row>
    <row r="51">
      <c r="A51" s="4" t="inlineStr">
        <is>
          <t>Minimum | 91.54 - 97.77</t>
        </is>
      </c>
    </row>
    <row r="52">
      <c r="A52" s="3" t="inlineStr">
        <is>
          <t>Disclosure of terms and conditions of share-based payment arrangement [line items]</t>
        </is>
      </c>
    </row>
    <row r="53">
      <c r="A53" s="4" t="inlineStr">
        <is>
          <t>Exercise price</t>
        </is>
      </c>
      <c r="E53" s="12" t="n">
        <v>91.54000000000001</v>
      </c>
    </row>
    <row r="54">
      <c r="A54" s="4" t="inlineStr">
        <is>
          <t>Minimum | 128.54 - 153.75</t>
        </is>
      </c>
    </row>
    <row r="55">
      <c r="A55" s="3" t="inlineStr">
        <is>
          <t>Disclosure of terms and conditions of share-based payment arrangement [line items]</t>
        </is>
      </c>
    </row>
    <row r="56">
      <c r="A56" s="4" t="inlineStr">
        <is>
          <t>Exercise price</t>
        </is>
      </c>
      <c r="E56" s="12" t="n">
        <v>128.54</v>
      </c>
    </row>
    <row r="57">
      <c r="A57" s="4" t="inlineStr">
        <is>
          <t>Minimum | 222.16 - 280.43</t>
        </is>
      </c>
    </row>
    <row r="58">
      <c r="A58" s="3" t="inlineStr">
        <is>
          <t>Disclosure of terms and conditions of share-based payment arrangement [line items]</t>
        </is>
      </c>
    </row>
    <row r="59">
      <c r="A59" s="4" t="inlineStr">
        <is>
          <t>Exercise price</t>
        </is>
      </c>
      <c r="E59" s="12" t="n">
        <v>222.16</v>
      </c>
    </row>
    <row r="60">
      <c r="A60" s="4" t="inlineStr">
        <is>
          <t>Minimum | 288.93 - 350.2</t>
        </is>
      </c>
    </row>
    <row r="61">
      <c r="A61" s="3" t="inlineStr">
        <is>
          <t>Disclosure of terms and conditions of share-based payment arrangement [line items]</t>
        </is>
      </c>
    </row>
    <row r="62">
      <c r="A62" s="4" t="inlineStr">
        <is>
          <t>Exercise price</t>
        </is>
      </c>
      <c r="E62" s="12" t="n">
        <v>288.93</v>
      </c>
    </row>
    <row r="63">
      <c r="A63" s="4" t="inlineStr">
        <is>
          <t>Maximum | 2.76 - 4.47</t>
        </is>
      </c>
    </row>
    <row r="64">
      <c r="A64" s="3" t="inlineStr">
        <is>
          <t>Disclosure of terms and conditions of share-based payment arrangement [line items]</t>
        </is>
      </c>
    </row>
    <row r="65">
      <c r="A65" s="4" t="inlineStr">
        <is>
          <t>Exercise price</t>
        </is>
      </c>
      <c r="E65" s="12" t="n">
        <v>4.47</v>
      </c>
    </row>
    <row r="66">
      <c r="A66" s="4" t="inlineStr">
        <is>
          <t>Maximum | 8.12 - 10.73</t>
        </is>
      </c>
    </row>
    <row r="67">
      <c r="A67" s="3" t="inlineStr">
        <is>
          <t>Disclosure of terms and conditions of share-based payment arrangement [line items]</t>
        </is>
      </c>
    </row>
    <row r="68">
      <c r="A68" s="4" t="inlineStr">
        <is>
          <t>Exercise price</t>
        </is>
      </c>
      <c r="E68" s="12" t="n">
        <v>10.73</v>
      </c>
    </row>
    <row r="69">
      <c r="A69" s="4" t="inlineStr">
        <is>
          <t>Maximum | 11.71 - 16</t>
        </is>
      </c>
    </row>
    <row r="70">
      <c r="A70" s="3" t="inlineStr">
        <is>
          <t>Disclosure of terms and conditions of share-based payment arrangement [line items]</t>
        </is>
      </c>
    </row>
    <row r="71">
      <c r="A71" s="4" t="inlineStr">
        <is>
          <t>Exercise price</t>
        </is>
      </c>
      <c r="E71" s="5" t="n">
        <v>16</v>
      </c>
    </row>
    <row r="72">
      <c r="A72" s="4" t="inlineStr">
        <is>
          <t>Maximum | 20.85 - 23.98</t>
        </is>
      </c>
    </row>
    <row r="73">
      <c r="A73" s="3" t="inlineStr">
        <is>
          <t>Disclosure of terms and conditions of share-based payment arrangement [line items]</t>
        </is>
      </c>
    </row>
    <row r="74">
      <c r="A74" s="4" t="inlineStr">
        <is>
          <t>Exercise price</t>
        </is>
      </c>
      <c r="E74" s="12" t="n">
        <v>23.98</v>
      </c>
    </row>
    <row r="75">
      <c r="A75" s="4" t="inlineStr">
        <is>
          <t>Maximum | 91.54 - 97.77</t>
        </is>
      </c>
    </row>
    <row r="76">
      <c r="A76" s="3" t="inlineStr">
        <is>
          <t>Disclosure of terms and conditions of share-based payment arrangement [line items]</t>
        </is>
      </c>
    </row>
    <row r="77">
      <c r="A77" s="4" t="inlineStr">
        <is>
          <t>Exercise price</t>
        </is>
      </c>
      <c r="E77" s="12" t="n">
        <v>97.77</v>
      </c>
    </row>
    <row r="78">
      <c r="A78" s="4" t="inlineStr">
        <is>
          <t>Maximum | 128.54 - 153.75</t>
        </is>
      </c>
    </row>
    <row r="79">
      <c r="A79" s="3" t="inlineStr">
        <is>
          <t>Disclosure of terms and conditions of share-based payment arrangement [line items]</t>
        </is>
      </c>
    </row>
    <row r="80">
      <c r="A80" s="4" t="inlineStr">
        <is>
          <t>Exercise price</t>
        </is>
      </c>
      <c r="E80" s="12" t="n">
        <v>153.75</v>
      </c>
    </row>
    <row r="81">
      <c r="A81" s="4" t="inlineStr">
        <is>
          <t>Maximum | 222.16 - 280.43</t>
        </is>
      </c>
    </row>
    <row r="82">
      <c r="A82" s="3" t="inlineStr">
        <is>
          <t>Disclosure of terms and conditions of share-based payment arrangement [line items]</t>
        </is>
      </c>
    </row>
    <row r="83">
      <c r="A83" s="4" t="inlineStr">
        <is>
          <t>Exercise price</t>
        </is>
      </c>
      <c r="E83" s="12" t="n">
        <v>280.43</v>
      </c>
    </row>
    <row r="84">
      <c r="A84" s="4" t="inlineStr">
        <is>
          <t>Maximum | 288.93 - 350.2</t>
        </is>
      </c>
    </row>
    <row r="85">
      <c r="A85" s="3" t="inlineStr">
        <is>
          <t>Disclosure of terms and conditions of share-based payment arrangement [line items]</t>
        </is>
      </c>
    </row>
    <row r="86">
      <c r="A86" s="4" t="inlineStr">
        <is>
          <t>Exercise price</t>
        </is>
      </c>
      <c r="E86" s="7" t="n">
        <v>35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42" customWidth="1" min="2" max="2"/>
    <col width="52" customWidth="1" min="3" max="3"/>
    <col width="51" customWidth="1" min="4" max="4"/>
    <col width="51" customWidth="1" min="5" max="5"/>
    <col width="52" customWidth="1" min="6" max="6"/>
    <col width="51" customWidth="1" min="7" max="7"/>
    <col width="59" customWidth="1" min="8" max="8"/>
    <col width="51" customWidth="1" min="9" max="9"/>
    <col width="51" customWidth="1" min="10" max="10"/>
    <col width="42" customWidth="1" min="11" max="11"/>
    <col width="42" customWidth="1" min="12" max="12"/>
    <col width="42" customWidth="1" min="13" max="13"/>
    <col width="38" customWidth="1" min="14" max="14"/>
    <col width="38" customWidth="1" min="15" max="15"/>
    <col width="48" customWidth="1" min="16" max="16"/>
    <col width="38" customWidth="1" min="17" max="17"/>
    <col width="31" customWidth="1" min="18" max="18"/>
  </cols>
  <sheetData>
    <row r="1">
      <c r="A1" s="1" t="inlineStr">
        <is>
          <t>Share-based payments - Overview (Details) € / shares in Units, $ / shares in Units, $ in Millions</t>
        </is>
      </c>
      <c r="B1" s="2" t="inlineStr">
        <is>
          <t>1 Months Ended</t>
        </is>
      </c>
      <c r="N1" s="2" t="inlineStr">
        <is>
          <t>12 Months Ended</t>
        </is>
      </c>
    </row>
    <row r="2">
      <c r="B2" s="2" t="inlineStr">
        <is>
          <t>Dec. 31, 2021EquityInstrumentsY€ / shares</t>
        </is>
      </c>
      <c r="C2" s="2" t="inlineStr">
        <is>
          <t>Dec. 31, 2021EquityInstrumentsY$ / shares€ / shares</t>
        </is>
      </c>
      <c r="D2" s="2" t="inlineStr">
        <is>
          <t>Oct. 31, 2021EquityInstruments$ / shares€ / shares</t>
        </is>
      </c>
      <c r="E2" s="2" t="inlineStr">
        <is>
          <t>Jul. 31, 2021EquityInstruments$ / shares€ / shares</t>
        </is>
      </c>
      <c r="F2" s="2" t="inlineStr">
        <is>
          <t>Apr. 30, 2021EquityInstrumentsY$ / shares€ / shares</t>
        </is>
      </c>
      <c r="G2" s="2" t="inlineStr">
        <is>
          <t>Dec. 31, 2020EquityInstruments$ / shares€ / shares</t>
        </is>
      </c>
      <c r="H2" s="2" t="inlineStr">
        <is>
          <t>Oct. 31, 2020EUR (€)YEquityInstruments€ / shares$ / shares</t>
        </is>
      </c>
      <c r="I2" s="2" t="inlineStr">
        <is>
          <t>Jun. 30, 2020EquityInstruments$ / shares€ / shares</t>
        </is>
      </c>
      <c r="J2" s="2" t="inlineStr">
        <is>
          <t>Apr. 30, 2020EquityInstruments$ / shares€ / shares</t>
        </is>
      </c>
      <c r="K2" s="2" t="inlineStr">
        <is>
          <t>Dec. 31, 2019EquityInstrumentsY$ / shares</t>
        </is>
      </c>
      <c r="L2" s="2" t="inlineStr">
        <is>
          <t>Nov. 30, 2019YEquityInstruments$ / shares</t>
        </is>
      </c>
      <c r="M2" s="2" t="inlineStr">
        <is>
          <t>Jun. 30, 2019YEquityInstruments$ / shares</t>
        </is>
      </c>
      <c r="N2" s="2" t="inlineStr">
        <is>
          <t>Dec. 31, 2021USD ($)EquityInstruments</t>
        </is>
      </c>
      <c r="O2" s="2" t="inlineStr">
        <is>
          <t>Dec. 31, 2020USD ($)EquityInstruments</t>
        </is>
      </c>
      <c r="P2" s="2" t="inlineStr">
        <is>
          <t>Dec. 31, 2019USD ($)EquityInstruments$ / shares</t>
        </is>
      </c>
      <c r="Q2" s="2" t="inlineStr">
        <is>
          <t>Dec. 31, 2021USD ($)EquityInstruments</t>
        </is>
      </c>
      <c r="R2" s="2" t="inlineStr">
        <is>
          <t>Dec. 31, 2018EquityInstruments</t>
        </is>
      </c>
    </row>
    <row r="3">
      <c r="A3" s="3" t="inlineStr">
        <is>
          <t>Disclosure of terms and conditions of share-based payment arrangement [line items]</t>
        </is>
      </c>
    </row>
    <row r="4">
      <c r="A4" s="4" t="inlineStr">
        <is>
          <t>Number of options granted | EquityInstruments</t>
        </is>
      </c>
      <c r="B4" s="5" t="n">
        <v>389588</v>
      </c>
      <c r="C4" s="5" t="n">
        <v>389588</v>
      </c>
      <c r="D4" s="5" t="n">
        <v>144824</v>
      </c>
      <c r="E4" s="5" t="n">
        <v>280339</v>
      </c>
      <c r="F4" s="5" t="n">
        <v>67833</v>
      </c>
      <c r="G4" s="5" t="n">
        <v>908362</v>
      </c>
      <c r="H4" s="5" t="n">
        <v>196500</v>
      </c>
      <c r="I4" s="5" t="n">
        <v>550090</v>
      </c>
      <c r="J4" s="5" t="n">
        <v>142700</v>
      </c>
      <c r="K4" s="5" t="n">
        <v>921885</v>
      </c>
      <c r="L4" s="5" t="n">
        <v>19800</v>
      </c>
      <c r="M4" s="5" t="n">
        <v>423487</v>
      </c>
      <c r="N4" s="5" t="n">
        <v>882584</v>
      </c>
      <c r="O4" s="5" t="n">
        <v>1797652</v>
      </c>
      <c r="P4" s="5" t="n">
        <v>1365172</v>
      </c>
    </row>
    <row r="5">
      <c r="A5" s="4" t="inlineStr">
        <is>
          <t>Average fair value per share option</t>
        </is>
      </c>
      <c r="L5" s="7" t="n">
        <v>64.81</v>
      </c>
      <c r="M5" s="7" t="n">
        <v>71.28</v>
      </c>
    </row>
    <row r="6">
      <c r="A6" s="4" t="inlineStr">
        <is>
          <t>Share price | (per share)</t>
        </is>
      </c>
      <c r="B6" s="11" t="n">
        <v>351.73</v>
      </c>
      <c r="L6" s="5" t="n">
        <v>142</v>
      </c>
      <c r="M6" s="12" t="n">
        <v>138.4</v>
      </c>
    </row>
    <row r="7">
      <c r="A7" s="4" t="inlineStr">
        <is>
          <t>Exercise price | (per share)</t>
        </is>
      </c>
      <c r="B7" s="11" t="n">
        <v>349.92</v>
      </c>
      <c r="C7" s="11" t="n">
        <v>349.92</v>
      </c>
      <c r="D7" s="11" t="n">
        <v>301.02</v>
      </c>
      <c r="E7" s="11" t="n">
        <v>303.16</v>
      </c>
      <c r="F7" s="11" t="n">
        <v>275.33</v>
      </c>
      <c r="G7" s="11" t="n">
        <v>303.83</v>
      </c>
      <c r="H7" s="11" t="n">
        <v>245.69</v>
      </c>
      <c r="I7" s="11" t="n">
        <v>240.7</v>
      </c>
      <c r="J7" s="11" t="n">
        <v>146.68</v>
      </c>
      <c r="K7" s="7" t="n">
        <v>152.5</v>
      </c>
      <c r="L7" s="7" t="n">
        <v>127.49</v>
      </c>
      <c r="M7" s="7" t="n">
        <v>127.49</v>
      </c>
      <c r="P7" s="7" t="n">
        <v>152.5</v>
      </c>
    </row>
    <row r="8">
      <c r="A8" s="4" t="inlineStr">
        <is>
          <t>Expected volatility</t>
        </is>
      </c>
      <c r="L8" s="4" t="inlineStr">
        <is>
          <t>44.14%</t>
        </is>
      </c>
      <c r="M8" s="4" t="inlineStr">
        <is>
          <t>45.25%</t>
        </is>
      </c>
    </row>
    <row r="9">
      <c r="A9" s="4" t="inlineStr">
        <is>
          <t>Expected option life (in years) | Y</t>
        </is>
      </c>
      <c r="F9" s="5" t="n">
        <v>4</v>
      </c>
      <c r="L9" s="12" t="n">
        <v>6.5</v>
      </c>
      <c r="M9" s="12" t="n">
        <v>8.59</v>
      </c>
    </row>
    <row r="10">
      <c r="A10" s="4" t="inlineStr">
        <is>
          <t>Risk-free interest rate</t>
        </is>
      </c>
      <c r="L10" s="4" t="inlineStr">
        <is>
          <t>(0.05%)</t>
        </is>
      </c>
      <c r="M10" s="4" t="inlineStr">
        <is>
          <t>0.07%</t>
        </is>
      </c>
    </row>
    <row r="11">
      <c r="A11" s="4" t="inlineStr">
        <is>
          <t>Number of share options outstanding in share-based payment arrangement | EquityInstruments</t>
        </is>
      </c>
      <c r="G11" s="5" t="n">
        <v>5365743</v>
      </c>
      <c r="K11" s="5" t="n">
        <v>4358069</v>
      </c>
      <c r="P11" s="5" t="n">
        <v>4358069</v>
      </c>
      <c r="Q11" s="5" t="n">
        <v>5619113</v>
      </c>
      <c r="R11" s="5" t="n">
        <v>3536651</v>
      </c>
    </row>
    <row r="12">
      <c r="A12" s="4" t="inlineStr">
        <is>
          <t>Total share based payment expense | $</t>
        </is>
      </c>
      <c r="N12" s="9" t="n">
        <v>179.4</v>
      </c>
      <c r="O12" s="9" t="n">
        <v>96.90000000000001</v>
      </c>
      <c r="P12" s="9" t="n">
        <v>44.2</v>
      </c>
    </row>
    <row r="13">
      <c r="A13" s="4" t="inlineStr">
        <is>
          <t>Minimum</t>
        </is>
      </c>
    </row>
    <row r="14">
      <c r="A14" s="3" t="inlineStr">
        <is>
          <t>Disclosure of terms and conditions of share-based payment arrangement [line items]</t>
        </is>
      </c>
    </row>
    <row r="15">
      <c r="A15" s="4" t="inlineStr">
        <is>
          <t>Average fair value per share option</t>
        </is>
      </c>
      <c r="C15" s="11" t="n">
        <v>145.35</v>
      </c>
      <c r="D15" s="11" t="n">
        <v>101.53</v>
      </c>
      <c r="E15" s="11" t="n">
        <v>131.65</v>
      </c>
      <c r="F15" s="11" t="n">
        <v>98.95999999999999</v>
      </c>
      <c r="G15" s="11" t="n">
        <v>101.23</v>
      </c>
      <c r="I15" s="11" t="n">
        <v>83.45999999999999</v>
      </c>
      <c r="J15" s="11" t="n">
        <v>76.45999999999999</v>
      </c>
      <c r="K15" s="7" t="n">
        <v>46.51</v>
      </c>
    </row>
    <row r="16">
      <c r="A16" s="4" t="inlineStr">
        <is>
          <t>Share price</t>
        </is>
      </c>
      <c r="D16" s="11" t="n">
        <v>286.52</v>
      </c>
      <c r="E16" s="11" t="n">
        <v>300.78</v>
      </c>
      <c r="F16" s="10" t="n">
        <v>248.9</v>
      </c>
      <c r="G16" s="11" t="n">
        <v>273.15</v>
      </c>
      <c r="H16" s="11" t="n">
        <v>256.46</v>
      </c>
      <c r="I16" s="11" t="n">
        <v>224.8</v>
      </c>
      <c r="J16" s="11" t="n">
        <v>155.23</v>
      </c>
      <c r="K16" s="7" t="n">
        <v>146.15</v>
      </c>
    </row>
    <row r="17">
      <c r="A17" s="4" t="inlineStr">
        <is>
          <t>Expected volatility</t>
        </is>
      </c>
      <c r="B17" s="4" t="inlineStr">
        <is>
          <t>43.57%</t>
        </is>
      </c>
      <c r="C17" s="4" t="inlineStr">
        <is>
          <t>43.57%</t>
        </is>
      </c>
      <c r="D17" s="4" t="inlineStr">
        <is>
          <t>46.01%</t>
        </is>
      </c>
      <c r="E17" s="4" t="inlineStr">
        <is>
          <t>45.58%</t>
        </is>
      </c>
      <c r="F17" s="4" t="inlineStr">
        <is>
          <t>54.24%</t>
        </is>
      </c>
      <c r="G17" s="4" t="inlineStr">
        <is>
          <t>46.80%</t>
        </is>
      </c>
      <c r="H17" s="4" t="inlineStr">
        <is>
          <t>44.17%</t>
        </is>
      </c>
      <c r="I17" s="4" t="inlineStr">
        <is>
          <t>43.46%</t>
        </is>
      </c>
      <c r="J17" s="4" t="inlineStr">
        <is>
          <t>44.44%</t>
        </is>
      </c>
      <c r="K17" s="4" t="inlineStr">
        <is>
          <t>43.80%</t>
        </is>
      </c>
    </row>
    <row r="18">
      <c r="A18" s="4" t="inlineStr">
        <is>
          <t>Expected option life (in years) | Y</t>
        </is>
      </c>
      <c r="B18" s="12" t="n">
        <v>6.15</v>
      </c>
      <c r="C18" s="12" t="n">
        <v>6.15</v>
      </c>
      <c r="H18" s="5" t="n">
        <v>4</v>
      </c>
      <c r="K18" s="5" t="n">
        <v>4</v>
      </c>
    </row>
    <row r="19">
      <c r="A19" s="4" t="inlineStr">
        <is>
          <t>Risk-free interest rate</t>
        </is>
      </c>
      <c r="B19" s="4" t="inlineStr">
        <is>
          <t>0.03%</t>
        </is>
      </c>
      <c r="C19" s="4" t="inlineStr">
        <is>
          <t>0.03%</t>
        </is>
      </c>
      <c r="D19" s="4" t="inlineStr">
        <is>
          <t>(0.18%)</t>
        </is>
      </c>
      <c r="E19" s="4" t="inlineStr">
        <is>
          <t>(0.41%)</t>
        </is>
      </c>
      <c r="F19" s="4" t="inlineStr">
        <is>
          <t>(0.41%)</t>
        </is>
      </c>
      <c r="G19" s="4" t="inlineStr">
        <is>
          <t>(0.51%)</t>
        </is>
      </c>
      <c r="H19" s="4" t="inlineStr">
        <is>
          <t>(0.51%)</t>
        </is>
      </c>
      <c r="I19" s="4" t="inlineStr">
        <is>
          <t>(0.43%)</t>
        </is>
      </c>
      <c r="J19" s="4" t="inlineStr">
        <is>
          <t>(0.32%)</t>
        </is>
      </c>
      <c r="K19" s="4" t="inlineStr">
        <is>
          <t>(0.57%)</t>
        </is>
      </c>
    </row>
    <row r="20">
      <c r="A20" s="4" t="inlineStr">
        <is>
          <t>Time period for beneficiaries to choose contractual term</t>
        </is>
      </c>
      <c r="B20" s="4" t="inlineStr">
        <is>
          <t>5 years</t>
        </is>
      </c>
      <c r="C20" s="4" t="inlineStr">
        <is>
          <t>5 years</t>
        </is>
      </c>
      <c r="N20" s="4" t="inlineStr">
        <is>
          <t>5 years</t>
        </is>
      </c>
    </row>
    <row r="21">
      <c r="A21" s="4" t="inlineStr">
        <is>
          <t>Total fair value of grant</t>
        </is>
      </c>
      <c r="H21" s="11" t="n">
        <v>91.09999999999999</v>
      </c>
      <c r="Q21" s="6" t="n">
        <v>45</v>
      </c>
    </row>
    <row r="22">
      <c r="A22" s="4" t="inlineStr">
        <is>
          <t>Share options granted (as a percent)</t>
        </is>
      </c>
      <c r="B22" s="4" t="inlineStr">
        <is>
          <t>100.00%</t>
        </is>
      </c>
      <c r="C22" s="4" t="inlineStr">
        <is>
          <t>100.00%</t>
        </is>
      </c>
    </row>
    <row r="23">
      <c r="A23" s="4" t="inlineStr">
        <is>
          <t>Maximum</t>
        </is>
      </c>
    </row>
    <row r="24">
      <c r="A24" s="3" t="inlineStr">
        <is>
          <t>Disclosure of terms and conditions of share-based payment arrangement [line items]</t>
        </is>
      </c>
    </row>
    <row r="25">
      <c r="A25" s="4" t="inlineStr">
        <is>
          <t>Average fair value per share option</t>
        </is>
      </c>
      <c r="C25" s="11" t="n">
        <v>149.09</v>
      </c>
      <c r="D25" s="11" t="n">
        <v>131.8</v>
      </c>
      <c r="E25" s="11" t="n">
        <v>159.13</v>
      </c>
      <c r="F25" s="11" t="n">
        <v>154.88</v>
      </c>
      <c r="G25" s="11" t="n">
        <v>229.2</v>
      </c>
      <c r="I25" s="11" t="n">
        <v>129.64</v>
      </c>
      <c r="J25" s="11" t="n">
        <v>148.03</v>
      </c>
      <c r="K25" s="7" t="n">
        <v>74.58</v>
      </c>
    </row>
    <row r="26">
      <c r="A26" s="4" t="inlineStr">
        <is>
          <t>Share price</t>
        </is>
      </c>
      <c r="D26" s="10" t="n">
        <v>304.5</v>
      </c>
      <c r="E26" s="11" t="n">
        <v>340.95</v>
      </c>
      <c r="F26" s="11" t="n">
        <v>283.67</v>
      </c>
      <c r="G26" s="11" t="n">
        <v>383.1</v>
      </c>
      <c r="H26" s="11" t="n">
        <v>293.52</v>
      </c>
      <c r="I26" s="11" t="n">
        <v>281.25</v>
      </c>
      <c r="J26" s="11" t="n">
        <v>252.29</v>
      </c>
      <c r="K26" s="7" t="n">
        <v>169.3</v>
      </c>
    </row>
    <row r="27">
      <c r="A27" s="4" t="inlineStr">
        <is>
          <t>Expected volatility</t>
        </is>
      </c>
      <c r="B27" s="4" t="inlineStr">
        <is>
          <t>43.58%</t>
        </is>
      </c>
      <c r="C27" s="4" t="inlineStr">
        <is>
          <t>43.58%</t>
        </is>
      </c>
      <c r="D27" s="4" t="inlineStr">
        <is>
          <t>48.46%</t>
        </is>
      </c>
      <c r="E27" s="4" t="inlineStr">
        <is>
          <t>47.96%</t>
        </is>
      </c>
      <c r="F27" s="4" t="inlineStr">
        <is>
          <t>60.08%</t>
        </is>
      </c>
      <c r="G27" s="4" t="inlineStr">
        <is>
          <t>59.94%</t>
        </is>
      </c>
      <c r="H27" s="4" t="inlineStr">
        <is>
          <t>52.71%</t>
        </is>
      </c>
      <c r="I27" s="4" t="inlineStr">
        <is>
          <t>52.19%</t>
        </is>
      </c>
      <c r="J27" s="4" t="inlineStr">
        <is>
          <t>64.77%</t>
        </is>
      </c>
      <c r="K27" s="4" t="inlineStr">
        <is>
          <t>44.11%</t>
        </is>
      </c>
    </row>
    <row r="28">
      <c r="A28" s="4" t="inlineStr">
        <is>
          <t>Expected option life (in years) | Y</t>
        </is>
      </c>
      <c r="B28" s="12" t="n">
        <v>6.5</v>
      </c>
      <c r="C28" s="12" t="n">
        <v>6.5</v>
      </c>
      <c r="H28" s="12" t="n">
        <v>6.68</v>
      </c>
      <c r="K28" s="13" t="n">
        <v>6.5</v>
      </c>
    </row>
    <row r="29">
      <c r="A29" s="4" t="inlineStr">
        <is>
          <t>Risk-free interest rate</t>
        </is>
      </c>
      <c r="B29" s="4" t="inlineStr">
        <is>
          <t>0.05%</t>
        </is>
      </c>
      <c r="C29" s="4" t="inlineStr">
        <is>
          <t>0.05%</t>
        </is>
      </c>
      <c r="D29" s="4" t="inlineStr">
        <is>
          <t>(0.05%)</t>
        </is>
      </c>
      <c r="E29" s="4" t="inlineStr">
        <is>
          <t>(0.17%)</t>
        </is>
      </c>
      <c r="F29" s="4" t="inlineStr">
        <is>
          <t>(0.08%)</t>
        </is>
      </c>
      <c r="G29" s="4" t="inlineStr">
        <is>
          <t>(0.28%)</t>
        </is>
      </c>
      <c r="H29" s="4" t="inlineStr">
        <is>
          <t>(0.34%)</t>
        </is>
      </c>
      <c r="I29" s="4" t="inlineStr">
        <is>
          <t>(0.28%)</t>
        </is>
      </c>
      <c r="J29" s="4" t="inlineStr">
        <is>
          <t>(0.18%)</t>
        </is>
      </c>
      <c r="K29" s="4" t="inlineStr">
        <is>
          <t>(0.24%)</t>
        </is>
      </c>
    </row>
    <row r="30">
      <c r="A30" s="4" t="inlineStr">
        <is>
          <t>Time period for beneficiaries to choose contractual term</t>
        </is>
      </c>
      <c r="B30" s="4" t="inlineStr">
        <is>
          <t>10 years</t>
        </is>
      </c>
      <c r="C30" s="4" t="inlineStr">
        <is>
          <t>10 years</t>
        </is>
      </c>
      <c r="N30" s="4" t="inlineStr">
        <is>
          <t>10 years</t>
        </is>
      </c>
    </row>
    <row r="31">
      <c r="A31" s="4" t="inlineStr">
        <is>
          <t>Total fair value of grant</t>
        </is>
      </c>
      <c r="H31" s="11" t="n">
        <v>156.68</v>
      </c>
      <c r="Q31" s="9" t="n">
        <v>57.1</v>
      </c>
    </row>
    <row r="32">
      <c r="A32" s="4" t="inlineStr">
        <is>
          <t>Share options granted (as a percent)</t>
        </is>
      </c>
      <c r="B32" s="4" t="inlineStr">
        <is>
          <t>100.00%</t>
        </is>
      </c>
      <c r="C32" s="4" t="inlineStr">
        <is>
          <t>100.00%</t>
        </is>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1</t>
        </is>
      </c>
      <c r="C1" s="2" t="inlineStr">
        <is>
          <t>Dec. 31, 2020</t>
        </is>
      </c>
      <c r="D1" s="2" t="inlineStr">
        <is>
          <t>Dec. 31, 2019</t>
        </is>
      </c>
    </row>
    <row r="2">
      <c r="A2" s="3" t="inlineStr">
        <is>
          <t>Disclosure of subsidiaries [line items]</t>
        </is>
      </c>
    </row>
    <row r="3">
      <c r="A3" s="4" t="inlineStr">
        <is>
          <t>Trade payables</t>
        </is>
      </c>
      <c r="B3" s="6" t="n">
        <v>208850</v>
      </c>
      <c r="C3" s="6" t="n">
        <v>206325</v>
      </c>
      <c r="D3" s="6" t="n">
        <v>65639</v>
      </c>
    </row>
    <row r="4">
      <c r="A4" s="4" t="inlineStr">
        <is>
          <t>Short-term employee benefits accruals</t>
        </is>
      </c>
      <c r="B4" s="5" t="n">
        <v>83737</v>
      </c>
      <c r="C4" s="5" t="n">
        <v>68867</v>
      </c>
      <c r="D4" s="5" t="n">
        <v>30188</v>
      </c>
    </row>
    <row r="5">
      <c r="A5" s="4" t="inlineStr">
        <is>
          <t>Other</t>
        </is>
      </c>
      <c r="B5" s="5" t="n">
        <v>828</v>
      </c>
    </row>
    <row r="6">
      <c r="A6" s="4" t="inlineStr">
        <is>
          <t>Total trade and other current payables</t>
        </is>
      </c>
      <c r="B6" s="5" t="n">
        <v>293415</v>
      </c>
      <c r="C6" s="5" t="n">
        <v>275192</v>
      </c>
      <c r="D6" s="6" t="n">
        <v>95827</v>
      </c>
    </row>
    <row r="7">
      <c r="A7" s="4" t="inlineStr">
        <is>
          <t>Clinical Manufacturing Organizations</t>
        </is>
      </c>
    </row>
    <row r="8">
      <c r="A8" s="3" t="inlineStr">
        <is>
          <t>Disclosure of subsidiaries [line items]</t>
        </is>
      </c>
    </row>
    <row r="9">
      <c r="A9" s="4" t="inlineStr">
        <is>
          <t>Accruals</t>
        </is>
      </c>
      <c r="B9" s="6" t="n">
        <v>163700</v>
      </c>
      <c r="C9" s="6" t="n">
        <v>64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Upfront revenue recognition</t>
        </is>
      </c>
      <c r="B4" s="6" t="n">
        <v>444303</v>
      </c>
      <c r="C4" s="6" t="n">
        <v>34362</v>
      </c>
      <c r="D4" s="6" t="n">
        <v>24975</v>
      </c>
    </row>
    <row r="5">
      <c r="A5" s="4" t="inlineStr">
        <is>
          <t>Milestone revenue recognition</t>
        </is>
      </c>
      <c r="B5" s="5" t="n">
        <v>49815</v>
      </c>
      <c r="C5" s="5" t="n">
        <v>3422</v>
      </c>
      <c r="D5" s="5" t="n">
        <v>31840</v>
      </c>
    </row>
    <row r="6">
      <c r="A6" s="4" t="inlineStr">
        <is>
          <t>Research and development service fees (FTE)</t>
        </is>
      </c>
      <c r="B6" s="5" t="n">
        <v>2326</v>
      </c>
      <c r="C6" s="5" t="n">
        <v>3459</v>
      </c>
      <c r="D6" s="5" t="n">
        <v>21647</v>
      </c>
    </row>
    <row r="7">
      <c r="A7" s="4" t="inlineStr">
        <is>
          <t>Total revenue</t>
        </is>
      </c>
      <c r="B7" s="5" t="n">
        <v>497277</v>
      </c>
      <c r="C7" s="5" t="n">
        <v>41243</v>
      </c>
      <c r="D7" s="5" t="n">
        <v>78462</v>
      </c>
    </row>
    <row r="8">
      <c r="A8" s="4" t="inlineStr">
        <is>
          <t>Zai Lab</t>
        </is>
      </c>
    </row>
    <row r="9">
      <c r="A9" s="3" t="inlineStr">
        <is>
          <t>Disclosure of disaggregation of revenue from contracts with customers [line items]</t>
        </is>
      </c>
    </row>
    <row r="10">
      <c r="A10" s="4" t="inlineStr">
        <is>
          <t>Upfront revenue recognition</t>
        </is>
      </c>
      <c r="B10" s="5" t="n">
        <v>151903</v>
      </c>
    </row>
    <row r="11">
      <c r="A11" s="4" t="inlineStr">
        <is>
          <t>Milestone revenue recognition</t>
        </is>
      </c>
      <c r="B11" s="5" t="n">
        <v>25634</v>
      </c>
    </row>
    <row r="12">
      <c r="A12" s="4" t="inlineStr">
        <is>
          <t>Research and development service fees (FTE)</t>
        </is>
      </c>
      <c r="B12" s="5" t="n">
        <v>833</v>
      </c>
    </row>
    <row r="13">
      <c r="A13" s="4" t="inlineStr">
        <is>
          <t>Janssen</t>
        </is>
      </c>
    </row>
    <row r="14">
      <c r="A14" s="3" t="inlineStr">
        <is>
          <t>Disclosure of disaggregation of revenue from contracts with customers [line items]</t>
        </is>
      </c>
    </row>
    <row r="15">
      <c r="A15" s="4" t="inlineStr">
        <is>
          <t>Upfront revenue recognition</t>
        </is>
      </c>
      <c r="B15" s="5" t="n">
        <v>292279</v>
      </c>
      <c r="C15" s="5" t="n">
        <v>33759</v>
      </c>
      <c r="D15" s="5" t="n">
        <v>22386</v>
      </c>
    </row>
    <row r="16">
      <c r="A16" s="4" t="inlineStr">
        <is>
          <t>Milestone revenue recognition</t>
        </is>
      </c>
      <c r="B16" s="5" t="n">
        <v>22865</v>
      </c>
      <c r="C16" s="5" t="n">
        <v>2641</v>
      </c>
      <c r="D16" s="5" t="n">
        <v>1738</v>
      </c>
    </row>
    <row r="17">
      <c r="A17" s="4" t="inlineStr">
        <is>
          <t>Research and development service fees (FTE)</t>
        </is>
      </c>
      <c r="B17" s="5" t="n">
        <v>2028</v>
      </c>
      <c r="C17" s="5" t="n">
        <v>3175</v>
      </c>
      <c r="D17" s="5" t="n">
        <v>21236</v>
      </c>
    </row>
    <row r="18">
      <c r="A18" s="4" t="inlineStr">
        <is>
          <t>Other</t>
        </is>
      </c>
    </row>
    <row r="19">
      <c r="A19" s="3" t="inlineStr">
        <is>
          <t>Disclosure of disaggregation of revenue from contracts with customers [line items]</t>
        </is>
      </c>
    </row>
    <row r="20">
      <c r="A20" s="4" t="inlineStr">
        <is>
          <t>Upfront revenue recognition</t>
        </is>
      </c>
      <c r="C20" s="5" t="n">
        <v>38</v>
      </c>
      <c r="D20" s="5" t="n">
        <v>50</v>
      </c>
    </row>
    <row r="21">
      <c r="A21" s="4" t="inlineStr">
        <is>
          <t>Milestone revenue recognition</t>
        </is>
      </c>
      <c r="B21" s="5" t="n">
        <v>1214</v>
      </c>
      <c r="C21" s="5" t="n">
        <v>19</v>
      </c>
      <c r="D21" s="5" t="n">
        <v>25</v>
      </c>
    </row>
    <row r="22">
      <c r="A22" s="4" t="inlineStr">
        <is>
          <t>Research and development service fees (FTE)</t>
        </is>
      </c>
      <c r="B22" s="5" t="n">
        <v>298</v>
      </c>
      <c r="C22" s="5" t="n">
        <v>284</v>
      </c>
      <c r="D22" s="5" t="n">
        <v>411</v>
      </c>
    </row>
    <row r="23">
      <c r="A23" s="4" t="inlineStr">
        <is>
          <t>Other revenues</t>
        </is>
      </c>
      <c r="B23" s="5" t="n">
        <v>833</v>
      </c>
    </row>
    <row r="24">
      <c r="A24" s="4" t="inlineStr">
        <is>
          <t>AgomAb</t>
        </is>
      </c>
    </row>
    <row r="25">
      <c r="A25" s="3" t="inlineStr">
        <is>
          <t>Disclosure of disaggregation of revenue from contracts with customers [line items]</t>
        </is>
      </c>
    </row>
    <row r="26">
      <c r="A26" s="4" t="inlineStr">
        <is>
          <t>Upfront revenue recognition</t>
        </is>
      </c>
      <c r="D26" s="5" t="n">
        <v>1684</v>
      </c>
    </row>
    <row r="27">
      <c r="A27" s="4" t="inlineStr">
        <is>
          <t>AbbVie</t>
        </is>
      </c>
    </row>
    <row r="28">
      <c r="A28" s="3" t="inlineStr">
        <is>
          <t>Disclosure of disaggregation of revenue from contracts with customers [line items]</t>
        </is>
      </c>
    </row>
    <row r="29">
      <c r="A29" s="4" t="inlineStr">
        <is>
          <t>Upfront revenue recognition</t>
        </is>
      </c>
      <c r="B29" s="5" t="n">
        <v>121</v>
      </c>
      <c r="C29" s="5" t="n">
        <v>565</v>
      </c>
      <c r="D29" s="5" t="n">
        <v>855</v>
      </c>
    </row>
    <row r="30">
      <c r="A30" s="4" t="inlineStr">
        <is>
          <t>Milestone revenue recognition</t>
        </is>
      </c>
      <c r="B30" s="6" t="n">
        <v>102</v>
      </c>
      <c r="C30" s="6" t="n">
        <v>762</v>
      </c>
      <c r="D30" s="6" t="n">
        <v>300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s In Deferred Revenue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Deferred revenue</t>
        </is>
      </c>
      <c r="B4" s="6" t="n">
        <v>315367</v>
      </c>
    </row>
    <row r="5">
      <c r="A5" s="4" t="inlineStr">
        <is>
          <t>Upfront revenue recognition</t>
        </is>
      </c>
      <c r="B5" s="5" t="n">
        <v>444303</v>
      </c>
      <c r="C5" s="6" t="n">
        <v>34362</v>
      </c>
      <c r="D5" s="6" t="n">
        <v>24975</v>
      </c>
    </row>
    <row r="6">
      <c r="A6" s="4" t="inlineStr">
        <is>
          <t>Milestone revenue recognition</t>
        </is>
      </c>
      <c r="B6" s="5" t="n">
        <v>49815</v>
      </c>
      <c r="C6" s="5" t="n">
        <v>3422</v>
      </c>
      <c r="D6" s="5" t="n">
        <v>31840</v>
      </c>
    </row>
    <row r="7">
      <c r="A7" s="4" t="inlineStr">
        <is>
          <t>Translation difference</t>
        </is>
      </c>
      <c r="C7" s="5" t="n">
        <v>26949</v>
      </c>
    </row>
    <row r="8">
      <c r="A8" s="4" t="inlineStr">
        <is>
          <t>Deferred revenue</t>
        </is>
      </c>
      <c r="C8" s="5" t="n">
        <v>315367</v>
      </c>
    </row>
    <row r="9">
      <c r="A9" s="4" t="inlineStr">
        <is>
          <t>Janssen</t>
        </is>
      </c>
    </row>
    <row r="10">
      <c r="A10" s="3" t="inlineStr">
        <is>
          <t>Disclosure of disaggregation of revenue from contracts with customers [line items]</t>
        </is>
      </c>
    </row>
    <row r="11">
      <c r="A11" s="4" t="inlineStr">
        <is>
          <t>Deferred revenue</t>
        </is>
      </c>
      <c r="B11" s="5" t="n">
        <v>315144</v>
      </c>
      <c r="C11" s="5" t="n">
        <v>324629</v>
      </c>
    </row>
    <row r="12">
      <c r="A12" s="4" t="inlineStr">
        <is>
          <t>Upfront payments</t>
        </is>
      </c>
      <c r="D12" s="5" t="n">
        <v>328327</v>
      </c>
    </row>
    <row r="13">
      <c r="A13" s="4" t="inlineStr">
        <is>
          <t>Milestone payments</t>
        </is>
      </c>
      <c r="D13" s="5" t="n">
        <v>25000</v>
      </c>
    </row>
    <row r="14">
      <c r="A14" s="4" t="inlineStr">
        <is>
          <t>Upfront revenue recognition</t>
        </is>
      </c>
      <c r="B14" s="5" t="n">
        <v>292279</v>
      </c>
      <c r="C14" s="5" t="n">
        <v>33759</v>
      </c>
      <c r="D14" s="5" t="n">
        <v>22386</v>
      </c>
    </row>
    <row r="15">
      <c r="A15" s="4" t="inlineStr">
        <is>
          <t>Milestone revenue recognition</t>
        </is>
      </c>
      <c r="B15" s="5" t="n">
        <v>22865</v>
      </c>
      <c r="C15" s="5" t="n">
        <v>2641</v>
      </c>
      <c r="D15" s="5" t="n">
        <v>1738</v>
      </c>
    </row>
    <row r="16">
      <c r="A16" s="4" t="inlineStr">
        <is>
          <t>Translation difference</t>
        </is>
      </c>
      <c r="C16" s="5" t="n">
        <v>26915</v>
      </c>
      <c r="D16" s="5" t="n">
        <v>-4575</v>
      </c>
    </row>
    <row r="17">
      <c r="A17" s="4" t="inlineStr">
        <is>
          <t>Deferred revenue</t>
        </is>
      </c>
      <c r="C17" s="5" t="n">
        <v>315144</v>
      </c>
      <c r="D17" s="5" t="n">
        <v>324629</v>
      </c>
    </row>
    <row r="18">
      <c r="A18" s="4" t="inlineStr">
        <is>
          <t>AbbVie</t>
        </is>
      </c>
    </row>
    <row r="19">
      <c r="A19" s="3" t="inlineStr">
        <is>
          <t>Disclosure of disaggregation of revenue from contracts with customers [line items]</t>
        </is>
      </c>
    </row>
    <row r="20">
      <c r="A20" s="4" t="inlineStr">
        <is>
          <t>Deferred revenue</t>
        </is>
      </c>
      <c r="B20" s="5" t="n">
        <v>223</v>
      </c>
      <c r="C20" s="5" t="n">
        <v>1517</v>
      </c>
      <c r="D20" s="5" t="n">
        <v>2342</v>
      </c>
    </row>
    <row r="21">
      <c r="A21" s="4" t="inlineStr">
        <is>
          <t>Milestone payments</t>
        </is>
      </c>
      <c r="D21" s="5" t="n">
        <v>30000</v>
      </c>
    </row>
    <row r="22">
      <c r="A22" s="4" t="inlineStr">
        <is>
          <t>Upfront revenue recognition</t>
        </is>
      </c>
      <c r="B22" s="5" t="n">
        <v>121</v>
      </c>
      <c r="C22" s="5" t="n">
        <v>565</v>
      </c>
      <c r="D22" s="5" t="n">
        <v>855</v>
      </c>
    </row>
    <row r="23">
      <c r="A23" s="4" t="inlineStr">
        <is>
          <t>Milestone revenue recognition</t>
        </is>
      </c>
      <c r="B23" s="5" t="n">
        <v>102</v>
      </c>
      <c r="C23" s="5" t="n">
        <v>762</v>
      </c>
      <c r="D23" s="5" t="n">
        <v>30077</v>
      </c>
    </row>
    <row r="24">
      <c r="A24" s="4" t="inlineStr">
        <is>
          <t>Translation difference</t>
        </is>
      </c>
      <c r="C24" s="5" t="n">
        <v>33</v>
      </c>
      <c r="D24" s="5" t="n">
        <v>107</v>
      </c>
    </row>
    <row r="25">
      <c r="A25" s="4" t="inlineStr">
        <is>
          <t>Deferred revenue</t>
        </is>
      </c>
      <c r="C25" s="5" t="n">
        <v>223</v>
      </c>
      <c r="D25" s="5" t="n">
        <v>1517</v>
      </c>
    </row>
    <row r="26">
      <c r="A26" s="4" t="inlineStr">
        <is>
          <t>Other</t>
        </is>
      </c>
    </row>
    <row r="27">
      <c r="A27" s="3" t="inlineStr">
        <is>
          <t>Disclosure of disaggregation of revenue from contracts with customers [line items]</t>
        </is>
      </c>
    </row>
    <row r="28">
      <c r="A28" s="4" t="inlineStr">
        <is>
          <t>Deferred revenue</t>
        </is>
      </c>
      <c r="C28" s="5" t="n">
        <v>56</v>
      </c>
      <c r="D28" s="5" t="n">
        <v>133</v>
      </c>
    </row>
    <row r="29">
      <c r="A29" s="4" t="inlineStr">
        <is>
          <t>Upfront revenue recognition</t>
        </is>
      </c>
      <c r="C29" s="5" t="n">
        <v>38</v>
      </c>
      <c r="D29" s="5" t="n">
        <v>50</v>
      </c>
    </row>
    <row r="30">
      <c r="A30" s="4" t="inlineStr">
        <is>
          <t>Milestone revenue recognition</t>
        </is>
      </c>
      <c r="B30" s="5" t="n">
        <v>1214</v>
      </c>
      <c r="C30" s="5" t="n">
        <v>19</v>
      </c>
      <c r="D30" s="5" t="n">
        <v>25</v>
      </c>
    </row>
    <row r="31">
      <c r="A31" s="4" t="inlineStr">
        <is>
          <t>Translation difference</t>
        </is>
      </c>
      <c r="C31" s="5" t="n">
        <v>1</v>
      </c>
      <c r="D31" s="5" t="n">
        <v>-2</v>
      </c>
    </row>
    <row r="32">
      <c r="A32" s="4" t="inlineStr">
        <is>
          <t>Deferred revenue</t>
        </is>
      </c>
      <c r="D32" s="5" t="n">
        <v>56</v>
      </c>
    </row>
    <row r="33">
      <c r="A33" s="4" t="inlineStr">
        <is>
          <t>Janssen, AbbVie and other parties excluding Zai Lab and Agomab</t>
        </is>
      </c>
    </row>
    <row r="34">
      <c r="A34" s="3" t="inlineStr">
        <is>
          <t>Disclosure of disaggregation of revenue from contracts with customers [line items]</t>
        </is>
      </c>
    </row>
    <row r="35">
      <c r="A35" s="4" t="inlineStr">
        <is>
          <t>Deferred revenue</t>
        </is>
      </c>
      <c r="C35" s="6" t="n">
        <v>326202</v>
      </c>
      <c r="D35" s="5" t="n">
        <v>2475</v>
      </c>
    </row>
    <row r="36">
      <c r="A36" s="4" t="inlineStr">
        <is>
          <t>Upfront payments</t>
        </is>
      </c>
      <c r="D36" s="5" t="n">
        <v>328327</v>
      </c>
    </row>
    <row r="37">
      <c r="A37" s="4" t="inlineStr">
        <is>
          <t>Milestone payments</t>
        </is>
      </c>
      <c r="D37" s="5" t="n">
        <v>55000</v>
      </c>
    </row>
    <row r="38">
      <c r="A38" s="4" t="inlineStr">
        <is>
          <t>Upfront revenue recognition</t>
        </is>
      </c>
      <c r="D38" s="5" t="n">
        <v>23291</v>
      </c>
    </row>
    <row r="39">
      <c r="A39" s="4" t="inlineStr">
        <is>
          <t>Milestone revenue recognition</t>
        </is>
      </c>
      <c r="D39" s="5" t="n">
        <v>31840</v>
      </c>
    </row>
    <row r="40">
      <c r="A40" s="4" t="inlineStr">
        <is>
          <t>Translation difference</t>
        </is>
      </c>
      <c r="D40" s="5" t="n">
        <v>-4470</v>
      </c>
    </row>
    <row r="41">
      <c r="A41" s="4" t="inlineStr">
        <is>
          <t>Deferred revenue</t>
        </is>
      </c>
      <c r="D41" s="6" t="n">
        <v>326202</v>
      </c>
    </row>
    <row r="42">
      <c r="A42" s="4" t="inlineStr">
        <is>
          <t>Janssen, AbbVie and other parties excluding Zai Lab</t>
        </is>
      </c>
    </row>
    <row r="43">
      <c r="A43" s="3" t="inlineStr">
        <is>
          <t>Disclosure of disaggregation of revenue from contracts with customers [line items]</t>
        </is>
      </c>
    </row>
    <row r="44">
      <c r="A44" s="4" t="inlineStr">
        <is>
          <t>Upfront revenue recognition</t>
        </is>
      </c>
      <c r="B44" s="5" t="n">
        <v>292400</v>
      </c>
    </row>
    <row r="45">
      <c r="A45" s="4" t="inlineStr">
        <is>
          <t>Milestone revenue recognition</t>
        </is>
      </c>
      <c r="B45" s="6" t="n">
        <v>229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1" customWidth="1" min="2" max="2"/>
    <col width="41" customWidth="1" min="3" max="3"/>
    <col width="41" customWidth="1" min="4" max="4"/>
    <col width="21" customWidth="1" min="5" max="5"/>
    <col width="25" customWidth="1" min="6" max="6"/>
    <col width="21" customWidth="1" min="7" max="7"/>
    <col width="21" customWidth="1" min="8" max="8"/>
    <col width="21" customWidth="1" min="9" max="9"/>
  </cols>
  <sheetData>
    <row r="1">
      <c r="A1" s="1" t="inlineStr">
        <is>
          <t>Revenue - Additional Information (Details) $ / shares in Units, $ in Thousands</t>
        </is>
      </c>
      <c r="B1" s="2" t="inlineStr">
        <is>
          <t>Jun. 04, 2021USD ($)itemshares</t>
        </is>
      </c>
      <c r="C1" s="2" t="inlineStr">
        <is>
          <t>Jun. 04, 2021USD ($)item€ / sharesshares</t>
        </is>
      </c>
      <c r="D1" s="2" t="inlineStr">
        <is>
          <t>Jan. 06, 2021USD ($)item$ / sharesshares</t>
        </is>
      </c>
      <c r="E1" s="2" t="inlineStr">
        <is>
          <t>Aug. 31, 2018USD ($)</t>
        </is>
      </c>
      <c r="F1" s="2" t="inlineStr">
        <is>
          <t>Apr. 30, 2016USD ($)item</t>
        </is>
      </c>
      <c r="G1" s="2" t="inlineStr">
        <is>
          <t>Dec. 31, 2021USD ($)</t>
        </is>
      </c>
      <c r="H1" s="2" t="inlineStr">
        <is>
          <t>Dec. 31, 2020USD ($)</t>
        </is>
      </c>
      <c r="I1" s="2" t="inlineStr">
        <is>
          <t>Dec. 31, 2019USD ($)</t>
        </is>
      </c>
    </row>
    <row r="2">
      <c r="A2" s="3" t="inlineStr">
        <is>
          <t>Disclosure of disaggregation of revenue from contracts with customers [line items]</t>
        </is>
      </c>
    </row>
    <row r="3">
      <c r="A3" s="4" t="inlineStr">
        <is>
          <t>Amount of preclinical first milestone payment received</t>
        </is>
      </c>
      <c r="E3" s="6" t="n">
        <v>30000</v>
      </c>
    </row>
    <row r="4">
      <c r="A4" s="4" t="inlineStr">
        <is>
          <t>Issue of equity</t>
        </is>
      </c>
      <c r="G4" s="6" t="n">
        <v>1091326</v>
      </c>
      <c r="H4" s="6" t="n">
        <v>813186</v>
      </c>
      <c r="I4" s="6" t="n">
        <v>757182</v>
      </c>
    </row>
    <row r="5">
      <c r="A5" s="4" t="inlineStr">
        <is>
          <t>AbbVie</t>
        </is>
      </c>
    </row>
    <row r="6">
      <c r="A6" s="3" t="inlineStr">
        <is>
          <t>Disclosure of disaggregation of revenue from contracts with customers [line items]</t>
        </is>
      </c>
    </row>
    <row r="7">
      <c r="A7" s="4" t="inlineStr">
        <is>
          <t>Milestone payments</t>
        </is>
      </c>
      <c r="I7" s="5" t="n">
        <v>30000</v>
      </c>
    </row>
    <row r="8">
      <c r="A8" s="4" t="inlineStr">
        <is>
          <t>Amount of preclinical first milestone payment received</t>
        </is>
      </c>
      <c r="F8" s="6" t="n">
        <v>10000</v>
      </c>
    </row>
    <row r="9">
      <c r="A9" s="4" t="inlineStr">
        <is>
          <t>Number of preclinical milestones achieved | item</t>
        </is>
      </c>
      <c r="F9" s="5" t="n">
        <v>2</v>
      </c>
    </row>
    <row r="10">
      <c r="A10" s="4" t="inlineStr">
        <is>
          <t>Maximum additional development milestone payments</t>
        </is>
      </c>
      <c r="E10" s="5" t="n">
        <v>110000</v>
      </c>
    </row>
    <row r="11">
      <c r="A11" s="4" t="inlineStr">
        <is>
          <t>Maximum additional regulatory milestone payments</t>
        </is>
      </c>
      <c r="E11" s="5" t="n">
        <v>190000</v>
      </c>
    </row>
    <row r="12">
      <c r="A12" s="4" t="inlineStr">
        <is>
          <t>Maximum additional commercial milestone payments</t>
        </is>
      </c>
      <c r="E12" s="6" t="n">
        <v>325000</v>
      </c>
    </row>
    <row r="13">
      <c r="A13" s="4" t="inlineStr">
        <is>
          <t>Term of additional GARP-related research funding</t>
        </is>
      </c>
      <c r="E13" s="4" t="inlineStr">
        <is>
          <t>2 years</t>
        </is>
      </c>
    </row>
    <row r="14">
      <c r="A14" s="4" t="inlineStr">
        <is>
          <t>Upfront, non-refundable, non-creditable payment received</t>
        </is>
      </c>
      <c r="F14" s="6" t="n">
        <v>40000</v>
      </c>
    </row>
    <row r="15">
      <c r="A15" s="4" t="inlineStr">
        <is>
          <t>Zai Lab</t>
        </is>
      </c>
    </row>
    <row r="16">
      <c r="A16" s="3" t="inlineStr">
        <is>
          <t>Disclosure of disaggregation of revenue from contracts with customers [line items]</t>
        </is>
      </c>
    </row>
    <row r="17">
      <c r="A17" s="4" t="inlineStr">
        <is>
          <t>Number of shares issued | shares</t>
        </is>
      </c>
      <c r="D17" s="5" t="n">
        <v>568182</v>
      </c>
    </row>
    <row r="18">
      <c r="A18" s="4" t="inlineStr">
        <is>
          <t>Share price | $ / shares</t>
        </is>
      </c>
      <c r="D18" s="6" t="n">
        <v>132</v>
      </c>
    </row>
    <row r="19">
      <c r="A19" s="4" t="inlineStr">
        <is>
          <t>Janssen</t>
        </is>
      </c>
    </row>
    <row r="20">
      <c r="A20" s="3" t="inlineStr">
        <is>
          <t>Disclosure of disaggregation of revenue from contracts with customers [line items]</t>
        </is>
      </c>
    </row>
    <row r="21">
      <c r="A21" s="4" t="inlineStr">
        <is>
          <t>Upfront payments</t>
        </is>
      </c>
      <c r="I21" s="5" t="n">
        <v>328327</v>
      </c>
    </row>
    <row r="22">
      <c r="A22" s="4" t="inlineStr">
        <is>
          <t>Milestone payments</t>
        </is>
      </c>
      <c r="I22" s="6" t="n">
        <v>25000</v>
      </c>
    </row>
    <row r="23">
      <c r="A23" s="4" t="inlineStr">
        <is>
          <t>Collaboration and license agreement | Zai Lab</t>
        </is>
      </c>
    </row>
    <row r="24">
      <c r="A24" s="3" t="inlineStr">
        <is>
          <t>Disclosure of disaggregation of revenue from contracts with customers [line items]</t>
        </is>
      </c>
    </row>
    <row r="25">
      <c r="A25" s="4" t="inlineStr">
        <is>
          <t>Upfront payments</t>
        </is>
      </c>
      <c r="D25" s="6" t="n">
        <v>75000</v>
      </c>
    </row>
    <row r="26">
      <c r="A26" s="4" t="inlineStr">
        <is>
          <t>Number of preclinical milestones achieved | item</t>
        </is>
      </c>
      <c r="D26" s="5" t="n">
        <v>2</v>
      </c>
    </row>
    <row r="27">
      <c r="A27" s="4" t="inlineStr">
        <is>
          <t>Upfront payment committed</t>
        </is>
      </c>
      <c r="D27" s="6" t="n">
        <v>75000</v>
      </c>
    </row>
    <row r="28">
      <c r="A28" s="4" t="inlineStr">
        <is>
          <t>License payment committed</t>
        </is>
      </c>
      <c r="D28" s="5" t="n">
        <v>175000</v>
      </c>
    </row>
    <row r="29">
      <c r="A29" s="4" t="inlineStr">
        <is>
          <t>Upfront, non-refundable, non-creditable payment received</t>
        </is>
      </c>
      <c r="D29" s="5" t="n">
        <v>75000</v>
      </c>
      <c r="G29" s="5" t="n">
        <v>75000</v>
      </c>
    </row>
    <row r="30">
      <c r="A30" s="4" t="inlineStr">
        <is>
          <t>Maximum amount of payment to be received for additional milestone payment</t>
        </is>
      </c>
      <c r="D30" s="6" t="n">
        <v>25000</v>
      </c>
      <c r="G30" s="5" t="n">
        <v>25000</v>
      </c>
    </row>
    <row r="31">
      <c r="A31" s="4" t="inlineStr">
        <is>
          <t>Number of performance obligations | item</t>
        </is>
      </c>
      <c r="D31" s="5" t="n">
        <v>2</v>
      </c>
    </row>
    <row r="32">
      <c r="A32" s="4" t="inlineStr">
        <is>
          <t>Unsatisfied performance obligations</t>
        </is>
      </c>
      <c r="G32" s="5" t="n">
        <v>25000</v>
      </c>
    </row>
    <row r="33">
      <c r="A33" s="4" t="inlineStr">
        <is>
          <t>Collaboration and license agreement | Janssen</t>
        </is>
      </c>
    </row>
    <row r="34">
      <c r="A34" s="3" t="inlineStr">
        <is>
          <t>Disclosure of disaggregation of revenue from contracts with customers [line items]</t>
        </is>
      </c>
    </row>
    <row r="35">
      <c r="A35" s="4" t="inlineStr">
        <is>
          <t>Upfront payments</t>
        </is>
      </c>
      <c r="B35" s="6" t="n">
        <v>500000</v>
      </c>
    </row>
    <row r="36">
      <c r="A36" s="4" t="inlineStr">
        <is>
          <t>Milestone payments</t>
        </is>
      </c>
      <c r="B36" s="6" t="n">
        <v>25000</v>
      </c>
    </row>
    <row r="37">
      <c r="A37" s="4" t="inlineStr">
        <is>
          <t>Number of preclinical milestones achieved | item</t>
        </is>
      </c>
      <c r="B37" s="5" t="n">
        <v>2</v>
      </c>
    </row>
    <row r="38">
      <c r="A38" s="4" t="inlineStr">
        <is>
          <t>License payment committed</t>
        </is>
      </c>
      <c r="B38" s="6" t="n">
        <v>300000</v>
      </c>
      <c r="C38" s="6" t="n">
        <v>300000</v>
      </c>
    </row>
    <row r="39">
      <c r="A39" s="4" t="inlineStr">
        <is>
          <t>Issue of equity</t>
        </is>
      </c>
      <c r="B39" s="6" t="n">
        <v>200000</v>
      </c>
    </row>
    <row r="40">
      <c r="A40" s="4" t="inlineStr">
        <is>
          <t>Number of shares issued | shares</t>
        </is>
      </c>
      <c r="B40" s="5" t="n">
        <v>1766899</v>
      </c>
      <c r="C40" s="5" t="n">
        <v>1766899</v>
      </c>
    </row>
    <row r="41">
      <c r="A41" s="4" t="inlineStr">
        <is>
          <t>Share price | € / shares</t>
        </is>
      </c>
      <c r="C41" s="7" t="n">
        <v>100.02</v>
      </c>
    </row>
    <row r="42">
      <c r="A42" s="4" t="inlineStr">
        <is>
          <t>Number of performance obligations | item</t>
        </is>
      </c>
      <c r="B42" s="5" t="n">
        <v>1</v>
      </c>
      <c r="C42" s="5" t="n">
        <v>1</v>
      </c>
    </row>
    <row r="43">
      <c r="A43" s="4" t="inlineStr">
        <is>
          <t>Unsatisfied performance obligations</t>
        </is>
      </c>
      <c r="G43" s="6" t="n">
        <v>315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1</t>
        </is>
      </c>
      <c r="C2" s="2" t="inlineStr">
        <is>
          <t>Dec. 31, 2020</t>
        </is>
      </c>
      <c r="D2" s="2" t="inlineStr">
        <is>
          <t>Dec. 31, 2019</t>
        </is>
      </c>
    </row>
    <row r="3">
      <c r="A3" s="3" t="inlineStr">
        <is>
          <t>Other operating income</t>
        </is>
      </c>
    </row>
    <row r="4">
      <c r="A4" s="4" t="inlineStr">
        <is>
          <t>Grants</t>
        </is>
      </c>
      <c r="B4" s="6" t="n">
        <v>4398</v>
      </c>
      <c r="C4" s="6" t="n">
        <v>1365</v>
      </c>
      <c r="D4" s="6" t="n">
        <v>2563</v>
      </c>
    </row>
    <row r="5">
      <c r="A5" s="4" t="inlineStr">
        <is>
          <t>Research and development incentives</t>
        </is>
      </c>
      <c r="B5" s="5" t="n">
        <v>13970</v>
      </c>
      <c r="C5" s="5" t="n">
        <v>10257</v>
      </c>
      <c r="D5" s="5" t="n">
        <v>5373</v>
      </c>
    </row>
    <row r="6">
      <c r="A6" s="4" t="inlineStr">
        <is>
          <t>Payroll tax rebates</t>
        </is>
      </c>
      <c r="B6" s="5" t="n">
        <v>12621</v>
      </c>
      <c r="C6" s="5" t="n">
        <v>9095</v>
      </c>
      <c r="D6" s="5" t="n">
        <v>6413</v>
      </c>
    </row>
    <row r="7">
      <c r="A7" s="4" t="inlineStr">
        <is>
          <t>Change in fair value on non-current financial assets</t>
        </is>
      </c>
      <c r="B7" s="5" t="n">
        <v>-11152</v>
      </c>
      <c r="C7" s="5" t="n">
        <v>-2951</v>
      </c>
      <c r="D7" s="5" t="n">
        <v>-1214</v>
      </c>
    </row>
    <row r="8">
      <c r="A8" s="4" t="inlineStr">
        <is>
          <t>Total</t>
        </is>
      </c>
      <c r="B8" s="6" t="n">
        <v>42141</v>
      </c>
      <c r="C8" s="6" t="n">
        <v>23668</v>
      </c>
      <c r="D8" s="6" t="n">
        <v>155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The significant Company’s accounting policies are summarized below. 3.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significant accounting policies applied in the preparation of the above consolidated financial statements are set out below. All amounts are presented in thousands of dollar, unless otherwise indicated, rounded to the nearest $ ‘000. The consolidated financial statements have been approved for issue by the Company’s Board of Directors (the “Board”) on March 18, 2022. 3.2 Adoption of new and revised standards New standards and interpretations applicable for the annual period beginning on January 1, 2021 New standards and interpretations for the annual period beginning on January 1, 2021 did not have any material impact on our consolidated financial statements. New standards and interpretations issued, but not yet applicable for the annual period beginning on January 1, 2021 We have not early adopted any other standard, interpretation, or amendment that has been issued but is not yet effective. Of the standards that are not yet effective, we expect no standard to have a material impact on our financial statements in the period of initial application. 3.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3.4 Foreign currency transactions 3.4.1 Functional and presentation currency Items included in the consolidated financial statements of each of our entities are valued using the currency of their economic environment in which the entity operates. As of January 1, 2021, the consolidated financial statements are presented in USD ($), which is the Company’s presentation currency. 3.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Non-monetary assets and liabilities denominated in foreign currencies are translated at the foreign exchange rate ruling at the date of the transaction. 3.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statements of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the statements other comprehensive income. 3.4.4 Change in functional and presentation currency as of January 1, 2021 As of January 1, 2021, the Company changed its functional and presentation currency from EUR to USD. The change in functional currency was made to reflect that USD has become the predominant currency in the Company, representing a significant part of the Company’s cash flows and financing. The change has been implemented with prospective effect. The change in presentation currency, effective January 1, 2021, from EUR to USD is retroactively applied on comparative figures according to IAS 8 and IAS 21, as if USD had always been the presentation currency of the consolidated financial statements. The change was made to better reflect the economic footprint of the Company’s business going forward. The Company believes that the presentation currency change will give investors and other stakeholders a clearer understanding of the Company’s performance over time. Comparison figures in the consolidated statements of financial position, the consolidated statements of profit or loss and the consolidated statements of other comprehensive income, the consolidated statements of changes in equity, consolidated statements of cash flows, and all disclosures have been re-presented, unless otherwise stated, using the procedures outlined below: ● Assets and liabilities are translated into USD at the closing rates applicable at the end of each reporting period. ● Income and expenses are translated at exchange rates at the dates of the respective transaction or average rates where these are a suitable proxy. ● Differences resulting from the re-presentation have been presented as translation difference, a component within shareholders’ equity. ● Share capital, share premium, and other reserves are translated at historic rates prevailing at the date of transaction. 3.5 Intangible assets 3.5.1 Internally generated intangible assets Expenditure on research activities is recognized as an expense in the period in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or loss and the consolidated statements of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3.5.2 Acquired In-Process R&amp;D, Software and Databases and Other intangible assets Intangible assets with finite useful lives that are acquired separately related to in-process research and development projects, software and databases and other intangible assets are carried at cost less accumulated amortization and accumulated impairment losses. Intangible assets with indefinite useful lives are carried at cost less accumulated impairment losses. Payments for acquired in-process research and development projects obtained through in-licensing arrangement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Other intangible assets includes the Priority Review Voucher (“PRV”) acquired in 2020 which the Company can use to obtain the priority review by the FDA for one of its future regulatory submissions or may sell or transfer to a third party. The PRV is measured at cost and reviewed for impairment when events or circumstances indicate that the carrying value may not be recoverable. At the time the Company commits using the PRV to accelerate the review of a drug application, the intangible asset will be amortized and derecognized upon filing of the related Biologic License Application. 3.5.3 Amortization of intangible assets Intangible assets, which comprises of acquired in-process research and development, software and databases and other intangible assets, are amortized on a straight-line basis over the estimated useful life as from the time they are available for use, or when the underlying drug candidate is approved, generally on the following basis: ● Acquired In-Process R&amp;D – the longer of the patent protection life and the useful life of the combined product ● Software and Databases – 3 – 5 years ​ The estimated useful life and amortization method are reviewed at the end of each reporting period, with the effect of any changes in estimate being accounted for on a prospective basis. 3.5.4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if any, and the carrying amount of the asset, are recognized in the consolidated statements of profit or loss and the consolidated statements of other comprehensive income when the asset is derecognized. 3.6 Property, plant and equipment Items of property, plant and equipment held for use in the production or supply of goods or services, or for administrative purposes, are stated in the statement of financial position at their cost, less accumulated depreciation and impairment losses.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 – 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statements of profit or loss and the consolidated statements of other comprehensive income. 3.7 Inventories Inventories are carried at cost or net realisable value, whichever is lowest. Cost is determined using the first-in, first-out method.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sed for the amount by which the carrying amount exceeds its net realisable value. Included in inventory are products which could, besides commercial activities, be used in preclinical and clinical programs as well as in non-reimbursed pre-approval access program.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production facilities not yet approved,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on a quarterly basis and includes, but is not limited to, how far a particular product or facility has progressed along the approval process, any known safety or efficacy concern, potential labelling restrictions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to research and development expenses. 3.8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 3.9 Impairment of assets 3.9.1 Financial Assets The impairment loss of a financial asset measured at amortised cost is calculated based on the expected loss model. For trade receivables, in the absence of a significant financing component, the allowance is measured at an amount equal to lifetime expected credit losses. Those are the expected credit losses that result from possible default events over the expected life of those trade receivables. 3.9.2 Property, plant and equipment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and the statement of other comprehensive income.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3.10 Financial instruments Financial assets and financial liabilities are recognized in the consolidated statements of financial position when the Company becomes party to the contractual provisions of the instrument. The Company does not use currency derivatives to hedge planned future cash flows, nor does it make use of forward foreign exchange contracts. Additionally, the Company does not have financial debt at December 31, 2021. 3.10.1 Financial assets Financial assets are initially recognized either at fair value or at transaction price. All recognized financial assets are subsequently measured at either amortized cost or fair value under IFRS 9 on the basis of both the Company’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 that give rise on specified dates to cash flows that are solely payments of principal and interest on the principal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The Company derecognized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The Company classifies non-derivative financial assets into the following categories: ● financial asset at fair value through profit or loss or OCI (non-current financial assets, current financial assets and cash equivalents) ● financial assets at amortized cost (receivables and cash and cash equivalents) Financial assets at fair value through profit or loss or OCI Financial assets are designated at fair value through profit or loss if the Company manages such investments and makes purchases and sales decisions based on their fair value in accordance with the Company’s investment strategy. Attributable transaction costs are recognised in the consolidated statements of profit or loss and the consolidated statements of other comprehensive income as incurred. Financial assets at fair value through profit or loss are measured at fair value, and changes therein, which take into account any dividend income, are recognized in the consolidated statements of profit or loss and the consolidated statements of other comprehensive income. 3.10.1.1 Non-current financial assets at fair value through profit or loss or OCI The Company holds investments in non-current financial assets, which based on IFRS 9, are designated as financial assets at fair value through profit or loss or financial assets at fair value through OCI. The fair value of listed investments is based upon the closing price of such securities at each reporting date. If there is no active market for an equity instrument, the Company establishes the fair value by using valuation techniques. Based on IFRS 9, the Company irrevocably elected to designate specific investments as a financial asset at fair value through OCI as the participation is not held for trading purposes nor contingent consideration recognised by an acquirer in a business combination. 3.10.1.2 Current financial assets at fair value through profit or loss Current financial assets include financial assets measured at fair value through profit or loss and comprise of money market funds and term accounts that have an initial maturity equal or less than 12 months, but exceeding 3 months. 3.10.1.3 Cash equivalents measured at fair value through profit or loss Cash equivalents measured at fair value through profit or loss may comprise of term accounts that have an initial maturity of equal or less than 3 months and money market funds that are readily convertible to cash and are subject to insignificant risk of changes in value. These financial assets are used by the Company in the management of the short-term commitments. Financial assets at amortized cost 3.10.1.4. Receivables Trade and other receivables are designated as financial assets measured at amortized cost. They are initially measured either at fair value or at transaction price, in the absence of a significant financing component. All receivables are subsequently measured at amortized cost, which generally corresponds to nominal value less expected credit loss provision. Receivables mainly comprise trade and other receivables and current and non-current research and development incentive receivables. These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under the line “Other operating income” when the relevant expenditure has been incurred and there is a reasonable assurance that the research and development incentives are receivable. 3.10.1.5 Cash Cash are financial assets measured at amortized cost and comprise of cash balances and savings accounts. 3.10.1.6 Cash equivalents measured at amortized costs Cash equivalents measured at amortized cost comprise of term accounts that have an initial maturity of less than 3 months that are subject to an insignificant risk of changes in values. The financial assets are used by the Company in the management of short-term commitments. Cash and cash equivalents exclude restricted cash, which is presented in the consolidated statements of financial position under the line “Other non-current assets”. 3.10.1.7 Current financial assets measured at amortized costs Current financial assets include financial assets measured at amortized costs and comprise of term accounts that have an initial maturity equal or less than 12 months, but exceeding 3 months. 3.10.2 Financial Liabilities Financial liabilities are initially measured at their transaction price. Subsequent to initial recognition, financial liabilities are measured at amortized cost. Financial liabilities mainly comprise of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the Company’s research and development costs. 3.11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1, no profits were available for distribution. 3.12 Short-term employee benefits Short-term employee benefits include payables and accruals for salaries and bonuses to be paid to the employees of the Company. They are recognized as expenses for the period in which employees perform the corresponding services. 3.13 Share-based payments Equity-settled share-based payments to employees and others providing similar services are measured at the fair value of the equity instruments at the acceptance date.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such that the cumulative expense reflects the revised estimate, with a corresponding adjustment to the equity-settled share-based payment reserve. 3.14 Deferred revenue Current and non-current deferred revenue relates to cash received from collaboration &amp; license agreements prior to completion of the earnings process. These payments are recognized as revenue over the estimated duration of the Company’s involvement in the research and development programs provided for under the terms of the agreements. 3.15 Income taxes Income tax in the consolidated statements of profit or loss and the consolidated statements of other comprehensive income represents the total of the current tax and deferred tax. The current tax is based on taxable profit for the year. Taxable profit differs from profit as reported in the statement of profit and loss and statement of other comprehensive income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Deferred tax assets are recognized to the extent that it is probable that future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Deferred tax assets and liabilities are measured at the tax rates that are expected to apply in the period in which the liability is settled or the asset realized, based on tax rates (and tax laws) that have been enacted or substantially enacted by the end of the reporting period. 3.16 Revenue and other operating income recognition 3.16.1 Collaborations and license agreements Revenues to date have consisted principally of milestones, license fees, non-refundable upfront fees and research and development service fees in connection with collaboration and license agreements. The Company recognizes revenue when the customer obtains control of promised goods or services, in an amount that reflects the consideration that the Company expects to receive in exchange for those goods and services. In order to determine revenue recognition for agreements that the Company determines to be in the scope of IFRS 15, following five steps are performed: 1. Identify the contracts In its current collaboration and license agreements, the Company is mainly licensing its intellectual property and/or providing research and development products/services, which might include a cost sharing mechanism and/or in the future, selling its products to collaborative partner entities. Revenue is generated through these arrangements via upfront payments, milestone payments based on clinical and regulatory criteria, research and development service fees and future sales based milestones and sales based royalties. In some cases, the collaboration and license agreements also include an equity subscription component. If this is the case, the Company analyses if the criteria to combine contracts, as set out by IFRS 15, are met. 2. Identify performance obligations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our material ongoing collaboration and license agreement (i.e. the Zai Lab Agreement), the Company has assessed that there is more than one distinct performance obligation, being the transfer of a license and supply of clinical and commercial product. This is because the Company considers the performance obligations is distinct in the context of the contract as the license has stand-alone value without the Company being further involved in the research and development collaboration and that there is no interdependence between the license and the clinical and commercial supply to be provided. For other material collaboration and license agreements, the Company has assessed that there is one single performance obligation in our collaboration and license agreements, being the transfer of a license combined with performance of research and development services. 3. Determine the transaction price Our material ongoing collaboration and license agreements include non-refundable upfront payments or license fees; milestone payments, the receipt of which is dependent upon the achievement of certain clinical, regulatory or commercial milestones; royalties on sales and 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8" customWidth="1" min="2" max="2"/>
  </cols>
  <sheetData>
    <row r="1">
      <c r="A1" s="1" t="inlineStr">
        <is>
          <t>Other operating income - Grants (Details)</t>
        </is>
      </c>
      <c r="B1" s="2" t="inlineStr">
        <is>
          <t>Dec. 31, 2021item</t>
        </is>
      </c>
    </row>
    <row r="2">
      <c r="A2" s="3" t="inlineStr">
        <is>
          <t>Other operating income</t>
        </is>
      </c>
    </row>
    <row r="3">
      <c r="A3" s="4" t="inlineStr">
        <is>
          <t>Number of conditions related to government grants that are unfulfilled</t>
        </is>
      </c>
      <c r="B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operating income - Other Incentives (Details) - USD ($) $ in Thousands</t>
        </is>
      </c>
      <c r="B1" s="2" t="inlineStr">
        <is>
          <t>12 Months Ended</t>
        </is>
      </c>
    </row>
    <row r="2">
      <c r="B2" s="2" t="inlineStr">
        <is>
          <t>Dec. 31, 2021</t>
        </is>
      </c>
      <c r="C2" s="2" t="inlineStr">
        <is>
          <t>Dec. 31, 2020</t>
        </is>
      </c>
      <c r="D2" s="2" t="inlineStr">
        <is>
          <t>Dec. 31, 2019</t>
        </is>
      </c>
    </row>
    <row r="3">
      <c r="A3" s="3" t="inlineStr">
        <is>
          <t>Other operating income</t>
        </is>
      </c>
    </row>
    <row r="4">
      <c r="A4" s="4" t="inlineStr">
        <is>
          <t>Research and development incentives</t>
        </is>
      </c>
      <c r="B4" s="6" t="n">
        <v>13970</v>
      </c>
      <c r="C4" s="6" t="n">
        <v>10257</v>
      </c>
      <c r="D4" s="6" t="n">
        <v>5373</v>
      </c>
    </row>
    <row r="5">
      <c r="A5" s="4" t="inlineStr">
        <is>
          <t>Incentive refund period</t>
        </is>
      </c>
      <c r="B5" s="4" t="inlineStr">
        <is>
          <t>5 years</t>
        </is>
      </c>
    </row>
    <row r="6">
      <c r="A6" s="4" t="inlineStr">
        <is>
          <t>Payroll tax rebates</t>
        </is>
      </c>
      <c r="B6" s="6" t="n">
        <v>12621</v>
      </c>
      <c r="C6" s="6" t="n">
        <v>9095</v>
      </c>
      <c r="D6" s="6" t="n">
        <v>64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 from external customers</t>
        </is>
      </c>
      <c r="B4" s="6" t="n">
        <v>497277</v>
      </c>
      <c r="C4" s="6" t="n">
        <v>41243</v>
      </c>
      <c r="D4" s="6" t="n">
        <v>78462</v>
      </c>
    </row>
    <row r="5">
      <c r="A5" s="4" t="inlineStr">
        <is>
          <t>DENMARK</t>
        </is>
      </c>
    </row>
    <row r="6">
      <c r="A6" s="3" t="inlineStr">
        <is>
          <t>Disclosure of geographical areas [line items]</t>
        </is>
      </c>
    </row>
    <row r="7">
      <c r="A7" s="4" t="inlineStr">
        <is>
          <t>Revenue from external customers</t>
        </is>
      </c>
      <c r="B7" s="5" t="n">
        <v>1389</v>
      </c>
      <c r="C7" s="5" t="n">
        <v>342</v>
      </c>
      <c r="D7" s="5" t="n">
        <v>488</v>
      </c>
    </row>
    <row r="8">
      <c r="A8" s="4" t="inlineStr">
        <is>
          <t>BELGIUM</t>
        </is>
      </c>
    </row>
    <row r="9">
      <c r="A9" s="3" t="inlineStr">
        <is>
          <t>Disclosure of geographical areas [line items]</t>
        </is>
      </c>
    </row>
    <row r="10">
      <c r="A10" s="4" t="inlineStr">
        <is>
          <t>Revenue from external customers</t>
        </is>
      </c>
      <c r="D10" s="5" t="n">
        <v>1684</v>
      </c>
    </row>
    <row r="11">
      <c r="A11" s="4" t="inlineStr">
        <is>
          <t>UNITED STATES</t>
        </is>
      </c>
    </row>
    <row r="12">
      <c r="A12" s="3" t="inlineStr">
        <is>
          <t>Disclosure of geographical areas [line items]</t>
        </is>
      </c>
    </row>
    <row r="13">
      <c r="A13" s="4" t="inlineStr">
        <is>
          <t>Revenue from external customers</t>
        </is>
      </c>
      <c r="B13" s="5" t="n">
        <v>317396</v>
      </c>
      <c r="C13" s="6" t="n">
        <v>40901</v>
      </c>
      <c r="D13" s="6" t="n">
        <v>76290</v>
      </c>
    </row>
    <row r="14">
      <c r="A14" s="4" t="inlineStr">
        <is>
          <t>CHINA</t>
        </is>
      </c>
    </row>
    <row r="15">
      <c r="A15" s="3" t="inlineStr">
        <is>
          <t>Disclosure of geographical areas [line items]</t>
        </is>
      </c>
    </row>
    <row r="16">
      <c r="A16" s="4" t="inlineStr">
        <is>
          <t>Revenue from external customers</t>
        </is>
      </c>
      <c r="B16" s="5" t="n">
        <v>178370</v>
      </c>
    </row>
    <row r="17">
      <c r="A17" s="4" t="inlineStr">
        <is>
          <t>Others</t>
        </is>
      </c>
    </row>
    <row r="18">
      <c r="A18" s="3" t="inlineStr">
        <is>
          <t>Disclosure of geographical areas [line items]</t>
        </is>
      </c>
    </row>
    <row r="19">
      <c r="A19" s="4" t="inlineStr">
        <is>
          <t>Revenue from external customers</t>
        </is>
      </c>
      <c r="B19" s="6" t="n">
        <v>1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 Noncurrent assets (Details) - USD ($) $ in Thousands</t>
        </is>
      </c>
      <c r="B1" s="2" t="inlineStr">
        <is>
          <t>Dec. 31, 2021</t>
        </is>
      </c>
      <c r="C1" s="2" t="inlineStr">
        <is>
          <t>Dec. 31, 2020</t>
        </is>
      </c>
      <c r="D1" s="2" t="inlineStr">
        <is>
          <t>Dec. 31, 2019</t>
        </is>
      </c>
    </row>
    <row r="2">
      <c r="A2" s="3" t="inlineStr">
        <is>
          <t>Disclosure of geographical areas [line items]</t>
        </is>
      </c>
    </row>
    <row r="3">
      <c r="A3" s="4" t="inlineStr">
        <is>
          <t>Non current Assets exclude deferred tax assets</t>
        </is>
      </c>
      <c r="B3" s="6" t="n">
        <v>275111</v>
      </c>
      <c r="C3" s="6" t="n">
        <v>207368</v>
      </c>
      <c r="D3" s="6" t="n">
        <v>67540</v>
      </c>
    </row>
    <row r="4">
      <c r="A4" s="4" t="inlineStr">
        <is>
          <t>NETHERLANDS</t>
        </is>
      </c>
    </row>
    <row r="5">
      <c r="A5" s="3" t="inlineStr">
        <is>
          <t>Disclosure of geographical areas [line items]</t>
        </is>
      </c>
    </row>
    <row r="6">
      <c r="A6" s="4" t="inlineStr">
        <is>
          <t>Non current Assets exclude deferred tax assets</t>
        </is>
      </c>
      <c r="C6" s="5" t="n">
        <v>1</v>
      </c>
      <c r="D6" s="5" t="n">
        <v>1</v>
      </c>
    </row>
    <row r="7">
      <c r="A7" s="4" t="inlineStr">
        <is>
          <t>BELGIUM</t>
        </is>
      </c>
    </row>
    <row r="8">
      <c r="A8" s="3" t="inlineStr">
        <is>
          <t>Disclosure of geographical areas [line items]</t>
        </is>
      </c>
    </row>
    <row r="9">
      <c r="A9" s="4" t="inlineStr">
        <is>
          <t>Non current Assets exclude deferred tax assets</t>
        </is>
      </c>
      <c r="B9" s="5" t="n">
        <v>268733</v>
      </c>
      <c r="C9" s="5" t="n">
        <v>200125</v>
      </c>
      <c r="D9" s="5" t="n">
        <v>63785</v>
      </c>
    </row>
    <row r="10">
      <c r="A10" s="4" t="inlineStr">
        <is>
          <t>UNITED STATES</t>
        </is>
      </c>
    </row>
    <row r="11">
      <c r="A11" s="3" t="inlineStr">
        <is>
          <t>Disclosure of geographical areas [line items]</t>
        </is>
      </c>
    </row>
    <row r="12">
      <c r="A12" s="4" t="inlineStr">
        <is>
          <t>Non current Assets exclude deferred tax assets</t>
        </is>
      </c>
      <c r="B12" s="5" t="n">
        <v>3138</v>
      </c>
      <c r="C12" s="5" t="n">
        <v>4751</v>
      </c>
      <c r="D12" s="5" t="n">
        <v>3435</v>
      </c>
    </row>
    <row r="13">
      <c r="A13" s="4" t="inlineStr">
        <is>
          <t>JAPAN</t>
        </is>
      </c>
    </row>
    <row r="14">
      <c r="A14" s="3" t="inlineStr">
        <is>
          <t>Disclosure of geographical areas [line items]</t>
        </is>
      </c>
    </row>
    <row r="15">
      <c r="A15" s="4" t="inlineStr">
        <is>
          <t>Non current Assets exclude deferred tax assets</t>
        </is>
      </c>
      <c r="B15" s="5" t="n">
        <v>3232</v>
      </c>
      <c r="C15" s="6" t="n">
        <v>2491</v>
      </c>
      <c r="D15" s="6" t="n">
        <v>319</v>
      </c>
    </row>
    <row r="16">
      <c r="A16" s="4" t="inlineStr">
        <is>
          <t>SWITZERLAND</t>
        </is>
      </c>
    </row>
    <row r="17">
      <c r="A17" s="3" t="inlineStr">
        <is>
          <t>Disclosure of geographical areas [line items]</t>
        </is>
      </c>
    </row>
    <row r="18">
      <c r="A18" s="4" t="inlineStr">
        <is>
          <t>Non current Assets exclude deferred tax assets</t>
        </is>
      </c>
      <c r="B18" s="6"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Research and development expenses</t>
        </is>
      </c>
    </row>
    <row r="4">
      <c r="A4" s="4" t="inlineStr">
        <is>
          <t>Personnel expenses</t>
        </is>
      </c>
      <c r="B4" s="6" t="n">
        <v>-160464</v>
      </c>
      <c r="C4" s="6" t="n">
        <v>-86036</v>
      </c>
      <c r="D4" s="6" t="n">
        <v>-51172</v>
      </c>
    </row>
    <row r="5">
      <c r="A5" s="4" t="inlineStr">
        <is>
          <t>External research and development expenses</t>
        </is>
      </c>
      <c r="B5" s="5" t="n">
        <v>-382902</v>
      </c>
      <c r="C5" s="5" t="n">
        <v>-259943</v>
      </c>
      <c r="D5" s="5" t="n">
        <v>-152889</v>
      </c>
    </row>
    <row r="6">
      <c r="A6" s="4" t="inlineStr">
        <is>
          <t>Materials and consumables</t>
        </is>
      </c>
      <c r="B6" s="5" t="n">
        <v>-2735</v>
      </c>
      <c r="C6" s="5" t="n">
        <v>-3562</v>
      </c>
      <c r="D6" s="5" t="n">
        <v>-2267</v>
      </c>
    </row>
    <row r="7">
      <c r="A7" s="4" t="inlineStr">
        <is>
          <t>Depreciation and amortization</t>
        </is>
      </c>
      <c r="B7" s="5" t="n">
        <v>-3742</v>
      </c>
      <c r="C7" s="5" t="n">
        <v>-2835</v>
      </c>
      <c r="D7" s="5" t="n">
        <v>-1840</v>
      </c>
    </row>
    <row r="8">
      <c r="A8" s="4" t="inlineStr">
        <is>
          <t>Other expenses</t>
        </is>
      </c>
      <c r="B8" s="5" t="n">
        <v>-30677</v>
      </c>
      <c r="C8" s="5" t="n">
        <v>-18509</v>
      </c>
      <c r="D8" s="5" t="n">
        <v>-12603</v>
      </c>
    </row>
    <row r="9">
      <c r="A9" s="4" t="inlineStr">
        <is>
          <t>Total research and development expenses</t>
        </is>
      </c>
      <c r="B9" s="6" t="n">
        <v>-580520</v>
      </c>
      <c r="C9" s="6" t="n">
        <v>-370885</v>
      </c>
      <c r="D9" s="6" t="n">
        <v>-2207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Selling, general and administrative expenses</t>
        </is>
      </c>
    </row>
    <row r="4">
      <c r="A4" s="4" t="inlineStr">
        <is>
          <t>Personnel expenses</t>
        </is>
      </c>
      <c r="B4" s="6" t="n">
        <v>-164646</v>
      </c>
      <c r="C4" s="6" t="n">
        <v>-108507</v>
      </c>
      <c r="D4" s="6" t="n">
        <v>-44774</v>
      </c>
    </row>
    <row r="5">
      <c r="A5" s="4" t="inlineStr">
        <is>
          <t>Professional fees</t>
        </is>
      </c>
      <c r="B5" s="5" t="n">
        <v>-102674</v>
      </c>
      <c r="C5" s="5" t="n">
        <v>-48681</v>
      </c>
      <c r="D5" s="5" t="n">
        <v>-18181</v>
      </c>
    </row>
    <row r="6">
      <c r="A6" s="4" t="inlineStr">
        <is>
          <t>Supervisory board</t>
        </is>
      </c>
      <c r="B6" s="5" t="n">
        <v>-12958</v>
      </c>
      <c r="C6" s="5" t="n">
        <v>-4838</v>
      </c>
      <c r="D6" s="5" t="n">
        <v>-3127</v>
      </c>
    </row>
    <row r="7">
      <c r="A7" s="4" t="inlineStr">
        <is>
          <t>Other expenses</t>
        </is>
      </c>
      <c r="B7" s="5" t="n">
        <v>-27366</v>
      </c>
      <c r="C7" s="5" t="n">
        <v>-9617</v>
      </c>
      <c r="D7" s="5" t="n">
        <v>-6064</v>
      </c>
    </row>
    <row r="8">
      <c r="A8" s="4" t="inlineStr">
        <is>
          <t>Total selling, general and administrative expenses</t>
        </is>
      </c>
      <c r="B8" s="6" t="n">
        <v>-307644</v>
      </c>
      <c r="C8" s="6" t="n">
        <v>-171643</v>
      </c>
      <c r="D8" s="6" t="n">
        <v>-721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1</t>
        </is>
      </c>
      <c r="C2" s="2" t="inlineStr">
        <is>
          <t>Dec. 31, 2020</t>
        </is>
      </c>
      <c r="D2" s="2" t="inlineStr">
        <is>
          <t>Dec. 31, 2019</t>
        </is>
      </c>
    </row>
    <row r="3">
      <c r="A3" s="3" t="inlineStr">
        <is>
          <t>Personnel expenses</t>
        </is>
      </c>
    </row>
    <row r="4">
      <c r="A4" s="4" t="inlineStr">
        <is>
          <t>Short-term employee benefits - Salaries</t>
        </is>
      </c>
      <c r="B4" s="8" t="n">
        <v>135676</v>
      </c>
      <c r="C4" s="8" t="n">
        <v>75437</v>
      </c>
      <c r="D4" s="8" t="n">
        <v>36747</v>
      </c>
    </row>
    <row r="5">
      <c r="A5" s="4" t="inlineStr">
        <is>
          <t>Short-term employee benefits - Social Security</t>
        </is>
      </c>
      <c r="B5" s="5" t="n">
        <v>12785</v>
      </c>
      <c r="C5" s="5" t="n">
        <v>9087</v>
      </c>
      <c r="D5" s="5" t="n">
        <v>3996</v>
      </c>
    </row>
    <row r="6">
      <c r="A6" s="4" t="inlineStr">
        <is>
          <t>Post-employment benefits</t>
        </is>
      </c>
      <c r="B6" s="5" t="n">
        <v>2864</v>
      </c>
      <c r="C6" s="5" t="n">
        <v>1242</v>
      </c>
      <c r="D6" s="5" t="n">
        <v>837</v>
      </c>
    </row>
    <row r="7">
      <c r="A7" s="4" t="inlineStr">
        <is>
          <t>Termination benefits</t>
        </is>
      </c>
      <c r="B7" s="5" t="n">
        <v>818</v>
      </c>
      <c r="C7" s="5" t="n">
        <v>1005</v>
      </c>
      <c r="D7" s="5" t="n">
        <v>722</v>
      </c>
    </row>
    <row r="8">
      <c r="A8" s="4" t="inlineStr">
        <is>
          <t>Share-based payment</t>
        </is>
      </c>
      <c r="B8" s="5" t="n">
        <v>167965</v>
      </c>
      <c r="C8" s="5" t="n">
        <v>92558</v>
      </c>
      <c r="D8" s="5" t="n">
        <v>41612</v>
      </c>
    </row>
    <row r="9">
      <c r="A9" s="4" t="inlineStr">
        <is>
          <t>Employer social security contributions stock options</t>
        </is>
      </c>
      <c r="B9" s="5" t="n">
        <v>5002</v>
      </c>
      <c r="C9" s="5" t="n">
        <v>15214</v>
      </c>
      <c r="D9" s="5" t="n">
        <v>12032</v>
      </c>
    </row>
    <row r="10">
      <c r="A10" s="4" t="inlineStr">
        <is>
          <t>Total employee benefits expense</t>
        </is>
      </c>
      <c r="B10" s="8" t="n">
        <v>325110</v>
      </c>
      <c r="C10" s="8" t="n">
        <v>194543</v>
      </c>
      <c r="D10" s="8" t="n">
        <v>959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ersonnel expenses - FTE (Details) - employee</t>
        </is>
      </c>
      <c r="B1" s="2" t="inlineStr">
        <is>
          <t>12 Months Ended</t>
        </is>
      </c>
    </row>
    <row r="2">
      <c r="B2" s="2" t="inlineStr">
        <is>
          <t>Dec. 31, 2021</t>
        </is>
      </c>
      <c r="C2" s="2" t="inlineStr">
        <is>
          <t>Dec. 31, 2020</t>
        </is>
      </c>
      <c r="D2" s="2" t="inlineStr">
        <is>
          <t>Dec. 31, 2019</t>
        </is>
      </c>
    </row>
    <row r="3">
      <c r="A3" s="3" t="inlineStr">
        <is>
          <t>Personnel expenses</t>
        </is>
      </c>
    </row>
    <row r="4">
      <c r="A4" s="4" t="inlineStr">
        <is>
          <t>Research and development</t>
        </is>
      </c>
      <c r="B4" s="13" t="n">
        <v>349.7</v>
      </c>
      <c r="C4" s="5" t="n">
        <v>213</v>
      </c>
      <c r="D4" s="13" t="n">
        <v>121.6</v>
      </c>
    </row>
    <row r="5">
      <c r="A5" s="4" t="inlineStr">
        <is>
          <t>Selling, general and administrative</t>
        </is>
      </c>
      <c r="B5" s="13" t="n">
        <v>264.4</v>
      </c>
      <c r="C5" s="13" t="n">
        <v>119.5</v>
      </c>
      <c r="D5" s="13" t="n">
        <v>56.3</v>
      </c>
    </row>
    <row r="6">
      <c r="A6" s="4" t="inlineStr">
        <is>
          <t>Number of FTE</t>
        </is>
      </c>
      <c r="B6" s="13" t="n">
        <v>614.1</v>
      </c>
      <c r="C6" s="13" t="n">
        <v>332.5</v>
      </c>
      <c r="D6" s="13" t="n">
        <v>17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nancial position relating to leases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of-use assets</t>
        </is>
      </c>
      <c r="B4" s="6" t="n">
        <v>11583</v>
      </c>
      <c r="C4" s="6" t="n">
        <v>9454</v>
      </c>
      <c r="D4" s="6" t="n">
        <v>7373</v>
      </c>
    </row>
    <row r="5">
      <c r="A5" s="4" t="inlineStr">
        <is>
          <t>Additions to right-of-use assets</t>
        </is>
      </c>
      <c r="B5" s="5" t="n">
        <v>5700</v>
      </c>
    </row>
    <row r="6">
      <c r="A6" s="3" t="inlineStr">
        <is>
          <t>Lease liabilities</t>
        </is>
      </c>
    </row>
    <row r="7">
      <c r="A7" s="4" t="inlineStr">
        <is>
          <t>Lease liabilities - current</t>
        </is>
      </c>
      <c r="B7" s="5" t="n">
        <v>3509</v>
      </c>
      <c r="C7" s="5" t="n">
        <v>3476</v>
      </c>
      <c r="D7" s="5" t="n">
        <v>2218</v>
      </c>
    </row>
    <row r="8">
      <c r="A8" s="4" t="inlineStr">
        <is>
          <t>Lease liabilities - non-current</t>
        </is>
      </c>
      <c r="B8" s="5" t="n">
        <v>7956</v>
      </c>
      <c r="C8" s="5" t="n">
        <v>6181</v>
      </c>
      <c r="D8" s="5" t="n">
        <v>5101</v>
      </c>
    </row>
    <row r="9">
      <c r="A9" s="4" t="inlineStr">
        <is>
          <t>Lease liabilities</t>
        </is>
      </c>
      <c r="B9" s="5" t="n">
        <v>11465</v>
      </c>
      <c r="C9" s="5" t="n">
        <v>9657</v>
      </c>
      <c r="D9" s="5" t="n">
        <v>7319</v>
      </c>
    </row>
    <row r="10">
      <c r="A10" s="4" t="inlineStr">
        <is>
          <t>Right-of-use assets Buildings</t>
        </is>
      </c>
    </row>
    <row r="11">
      <c r="A11" s="3" t="inlineStr">
        <is>
          <t>Disclosure of quantitative information about right-of-use assets [line items]</t>
        </is>
      </c>
    </row>
    <row r="12">
      <c r="A12" s="4" t="inlineStr">
        <is>
          <t>Right-of-use assets</t>
        </is>
      </c>
      <c r="B12" s="5" t="n">
        <v>9688</v>
      </c>
      <c r="C12" s="5" t="n">
        <v>7677</v>
      </c>
      <c r="D12" s="5" t="n">
        <v>6264</v>
      </c>
    </row>
    <row r="13">
      <c r="A13" s="4" t="inlineStr">
        <is>
          <t>Lease equipment</t>
        </is>
      </c>
    </row>
    <row r="14">
      <c r="A14" s="3" t="inlineStr">
        <is>
          <t>Disclosure of quantitative information about right-of-use assets [line items]</t>
        </is>
      </c>
    </row>
    <row r="15">
      <c r="A15" s="4" t="inlineStr">
        <is>
          <t>Right-of-use assets</t>
        </is>
      </c>
      <c r="B15" s="5" t="n">
        <v>230</v>
      </c>
      <c r="C15" s="5" t="n">
        <v>264</v>
      </c>
      <c r="D15" s="5" t="n">
        <v>273</v>
      </c>
    </row>
    <row r="16">
      <c r="A16" s="4" t="inlineStr">
        <is>
          <t>Right-of-use assets Vehicles</t>
        </is>
      </c>
    </row>
    <row r="17">
      <c r="A17" s="3" t="inlineStr">
        <is>
          <t>Disclosure of quantitative information about right-of-use assets [line items]</t>
        </is>
      </c>
    </row>
    <row r="18">
      <c r="A18" s="4" t="inlineStr">
        <is>
          <t>Right-of-use assets</t>
        </is>
      </c>
      <c r="B18" s="6" t="n">
        <v>1664</v>
      </c>
      <c r="C18" s="6" t="n">
        <v>1513</v>
      </c>
      <c r="D18" s="6" t="n">
        <v>83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otal contractual cash flow carrying amount (Details) - USD ($) $ in Thousands</t>
        </is>
      </c>
      <c r="B1" s="2" t="inlineStr">
        <is>
          <t>Dec. 31, 2021</t>
        </is>
      </c>
      <c r="C1" s="2" t="inlineStr">
        <is>
          <t>Dec. 31, 2020</t>
        </is>
      </c>
      <c r="D1" s="2" t="inlineStr">
        <is>
          <t>Dec. 31, 2019</t>
        </is>
      </c>
    </row>
    <row r="2">
      <c r="A2" s="3" t="inlineStr">
        <is>
          <t>Disclosure of maturity analysis of finance lease payments receivable [line items]</t>
        </is>
      </c>
    </row>
    <row r="3">
      <c r="A3" s="4" t="inlineStr">
        <is>
          <t>Total contractual cash flow</t>
        </is>
      </c>
      <c r="B3" s="6" t="n">
        <v>12004</v>
      </c>
    </row>
    <row r="4">
      <c r="A4" s="4" t="inlineStr">
        <is>
          <t>Lease liabilities</t>
        </is>
      </c>
      <c r="B4" s="5" t="n">
        <v>11465</v>
      </c>
      <c r="C4" s="6" t="n">
        <v>9657</v>
      </c>
      <c r="D4" s="6" t="n">
        <v>7319</v>
      </c>
    </row>
    <row r="5">
      <c r="A5" s="4" t="inlineStr">
        <is>
          <t>Less than 1 year</t>
        </is>
      </c>
    </row>
    <row r="6">
      <c r="A6" s="3" t="inlineStr">
        <is>
          <t>Disclosure of maturity analysis of finance lease payments receivable [line items]</t>
        </is>
      </c>
    </row>
    <row r="7">
      <c r="A7" s="4" t="inlineStr">
        <is>
          <t>Total contractual cash flow</t>
        </is>
      </c>
      <c r="B7" s="5" t="n">
        <v>3509</v>
      </c>
    </row>
    <row r="8">
      <c r="A8" s="4" t="inlineStr">
        <is>
          <t>1-3 years</t>
        </is>
      </c>
    </row>
    <row r="9">
      <c r="A9" s="3" t="inlineStr">
        <is>
          <t>Disclosure of maturity analysis of finance lease payments receivable [line items]</t>
        </is>
      </c>
    </row>
    <row r="10">
      <c r="A10" s="4" t="inlineStr">
        <is>
          <t>Total contractual cash flow</t>
        </is>
      </c>
      <c r="B10" s="5" t="n">
        <v>6331</v>
      </c>
    </row>
    <row r="11">
      <c r="A11" s="4" t="inlineStr">
        <is>
          <t>3-5 years</t>
        </is>
      </c>
    </row>
    <row r="12">
      <c r="A12" s="3" t="inlineStr">
        <is>
          <t>Disclosure of maturity analysis of finance lease payments receivable [line items]</t>
        </is>
      </c>
    </row>
    <row r="13">
      <c r="A13" s="4" t="inlineStr">
        <is>
          <t>Total contractual cash flow</t>
        </is>
      </c>
      <c r="B13" s="6" t="n">
        <v>21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6:55:58Z</dcterms:created>
  <dcterms:modified xmlns:dcterms="http://purl.org/dc/terms/" xmlns:xsi="http://www.w3.org/2001/XMLSchema-instance" xsi:type="dcterms:W3CDTF">2022-03-21T16:55:58Z</dcterms:modified>
</cp:coreProperties>
</file>